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Description of the Business" sheetId="6" state="visible" r:id="rId6"/>
    <sheet xmlns:r="http://schemas.openxmlformats.org/officeDocument/2006/relationships" name="Basis of Preparation of Half Ye" sheetId="7" state="visible" r:id="rId7"/>
    <sheet xmlns:r="http://schemas.openxmlformats.org/officeDocument/2006/relationships" name="Summary of Significant Accounti" sheetId="8" state="visible" r:id="rId8"/>
    <sheet xmlns:r="http://schemas.openxmlformats.org/officeDocument/2006/relationships" name="Changes in Accounting Policies" sheetId="9" state="visible" r:id="rId9"/>
    <sheet xmlns:r="http://schemas.openxmlformats.org/officeDocument/2006/relationships" name="Critical Accounting Estimates a" sheetId="10" state="visible" r:id="rId10"/>
    <sheet xmlns:r="http://schemas.openxmlformats.org/officeDocument/2006/relationships" name="Profit and Loss Information" sheetId="11" state="visible" r:id="rId11"/>
    <sheet xmlns:r="http://schemas.openxmlformats.org/officeDocument/2006/relationships" name="Operating Segment"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Derivative Financial Instrument" sheetId="15" state="visible" r:id="rId15"/>
    <sheet xmlns:r="http://schemas.openxmlformats.org/officeDocument/2006/relationships" name="Trade and Other Payables" sheetId="16" state="visible" r:id="rId16"/>
    <sheet xmlns:r="http://schemas.openxmlformats.org/officeDocument/2006/relationships" name="Borrowings" sheetId="17" state="visible" r:id="rId17"/>
    <sheet xmlns:r="http://schemas.openxmlformats.org/officeDocument/2006/relationships" name="Provisions" sheetId="18" state="visible" r:id="rId18"/>
    <sheet xmlns:r="http://schemas.openxmlformats.org/officeDocument/2006/relationships" name="Share Capital" sheetId="19" state="visible" r:id="rId19"/>
    <sheet xmlns:r="http://schemas.openxmlformats.org/officeDocument/2006/relationships" name="Right-of-Use Assets" sheetId="20" state="visible" r:id="rId20"/>
    <sheet xmlns:r="http://schemas.openxmlformats.org/officeDocument/2006/relationships" name="Earnings Per Share" sheetId="21" state="visible" r:id="rId21"/>
    <sheet xmlns:r="http://schemas.openxmlformats.org/officeDocument/2006/relationships" name="Fair Value Measurement" sheetId="22" state="visible" r:id="rId22"/>
    <sheet xmlns:r="http://schemas.openxmlformats.org/officeDocument/2006/relationships" name="Related Parties" sheetId="23" state="visible" r:id="rId23"/>
    <sheet xmlns:r="http://schemas.openxmlformats.org/officeDocument/2006/relationships" name="Cash Flow Information" sheetId="24" state="visible" r:id="rId24"/>
    <sheet xmlns:r="http://schemas.openxmlformats.org/officeDocument/2006/relationships" name="Contingencies" sheetId="25" state="visible" r:id="rId25"/>
    <sheet xmlns:r="http://schemas.openxmlformats.org/officeDocument/2006/relationships" name="Events Occurring After the Repo"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hanges in Accounting Policies " sheetId="29" state="visible" r:id="rId29"/>
    <sheet xmlns:r="http://schemas.openxmlformats.org/officeDocument/2006/relationships" name="Profit and Loss Information (Ta" sheetId="30" state="visible" r:id="rId30"/>
    <sheet xmlns:r="http://schemas.openxmlformats.org/officeDocument/2006/relationships" name="Operating Segment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Derivative Financial Instrume_2" sheetId="34" state="visible" r:id="rId34"/>
    <sheet xmlns:r="http://schemas.openxmlformats.org/officeDocument/2006/relationships" name="Trade and Other Payables (Table" sheetId="35" state="visible" r:id="rId35"/>
    <sheet xmlns:r="http://schemas.openxmlformats.org/officeDocument/2006/relationships" name="Borrowings (Tables)" sheetId="36" state="visible" r:id="rId36"/>
    <sheet xmlns:r="http://schemas.openxmlformats.org/officeDocument/2006/relationships" name="Provisions (Tables)" sheetId="37" state="visible" r:id="rId37"/>
    <sheet xmlns:r="http://schemas.openxmlformats.org/officeDocument/2006/relationships" name="Share Capital (Tables)" sheetId="38" state="visible" r:id="rId38"/>
    <sheet xmlns:r="http://schemas.openxmlformats.org/officeDocument/2006/relationships" name="Right-of-Use Assets (Tables)" sheetId="39" state="visible" r:id="rId39"/>
    <sheet xmlns:r="http://schemas.openxmlformats.org/officeDocument/2006/relationships" name="Earnings Per Share (Tables)" sheetId="40" state="visible" r:id="rId40"/>
    <sheet xmlns:r="http://schemas.openxmlformats.org/officeDocument/2006/relationships" name="Fair Value Measurement (Tables)" sheetId="41" state="visible" r:id="rId41"/>
    <sheet xmlns:r="http://schemas.openxmlformats.org/officeDocument/2006/relationships" name="Related Parties (Tables)" sheetId="42" state="visible" r:id="rId42"/>
    <sheet xmlns:r="http://schemas.openxmlformats.org/officeDocument/2006/relationships" name="Cash Flow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hanges in Accounting Policie_2" sheetId="46" state="visible" r:id="rId46"/>
    <sheet xmlns:r="http://schemas.openxmlformats.org/officeDocument/2006/relationships" name="Profit and Loss Information (De" sheetId="47" state="visible" r:id="rId47"/>
    <sheet xmlns:r="http://schemas.openxmlformats.org/officeDocument/2006/relationships" name="Profit and Loss Information - D" sheetId="48" state="visible" r:id="rId48"/>
    <sheet xmlns:r="http://schemas.openxmlformats.org/officeDocument/2006/relationships" name="Profit and Loss Information -_2" sheetId="49" state="visible" r:id="rId49"/>
    <sheet xmlns:r="http://schemas.openxmlformats.org/officeDocument/2006/relationships" name="Profit and Loss Information -_3" sheetId="50" state="visible" r:id="rId50"/>
    <sheet xmlns:r="http://schemas.openxmlformats.org/officeDocument/2006/relationships" name="Profit and Loss Information -_4" sheetId="51" state="visible" r:id="rId51"/>
    <sheet xmlns:r="http://schemas.openxmlformats.org/officeDocument/2006/relationships" name="Operating Segment (Details Narr" sheetId="52" state="visible" r:id="rId52"/>
    <sheet xmlns:r="http://schemas.openxmlformats.org/officeDocument/2006/relationships" name="Operating Segment - Disclosure " sheetId="53" state="visible" r:id="rId53"/>
    <sheet xmlns:r="http://schemas.openxmlformats.org/officeDocument/2006/relationships" name="Operating Segment - Disclosur_2" sheetId="54" state="visible" r:id="rId54"/>
    <sheet xmlns:r="http://schemas.openxmlformats.org/officeDocument/2006/relationships" name="Operating Segment - Disclosur_3" sheetId="55" state="visible" r:id="rId55"/>
    <sheet xmlns:r="http://schemas.openxmlformats.org/officeDocument/2006/relationships" name="Operating Segment - Disclosur_4"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Intangible Assets (Details Narr" sheetId="59" state="visible" r:id="rId59"/>
    <sheet xmlns:r="http://schemas.openxmlformats.org/officeDocument/2006/relationships" name="Intangible Assets - Disclosure " sheetId="60" state="visible" r:id="rId60"/>
    <sheet xmlns:r="http://schemas.openxmlformats.org/officeDocument/2006/relationships" name="Intangible Assets - Disclosur_2" sheetId="61" state="visible" r:id="rId61"/>
    <sheet xmlns:r="http://schemas.openxmlformats.org/officeDocument/2006/relationships" name="Intangible Assets - Disclosur_3" sheetId="62" state="visible" r:id="rId62"/>
    <sheet xmlns:r="http://schemas.openxmlformats.org/officeDocument/2006/relationships" name="Intangible Assets - Disclosur_4" sheetId="63" state="visible" r:id="rId63"/>
    <sheet xmlns:r="http://schemas.openxmlformats.org/officeDocument/2006/relationships" name="Derivative Financial Instrume_3" sheetId="64" state="visible" r:id="rId64"/>
    <sheet xmlns:r="http://schemas.openxmlformats.org/officeDocument/2006/relationships" name="Trade and Other Payables - Disc" sheetId="65" state="visible" r:id="rId65"/>
    <sheet xmlns:r="http://schemas.openxmlformats.org/officeDocument/2006/relationships" name="Borrowings (Details Narrative)" sheetId="66" state="visible" r:id="rId66"/>
    <sheet xmlns:r="http://schemas.openxmlformats.org/officeDocument/2006/relationships" name="Borrowings - Disclosure of Deta" sheetId="67" state="visible" r:id="rId67"/>
    <sheet xmlns:r="http://schemas.openxmlformats.org/officeDocument/2006/relationships" name="Provisions  (Details Narrative)" sheetId="68" state="visible" r:id="rId68"/>
    <sheet xmlns:r="http://schemas.openxmlformats.org/officeDocument/2006/relationships" name="Provisions - Disclosure of Deta" sheetId="69" state="visible" r:id="rId69"/>
    <sheet xmlns:r="http://schemas.openxmlformats.org/officeDocument/2006/relationships" name="Provisions - Disclosure of De_2" sheetId="70" state="visible" r:id="rId70"/>
    <sheet xmlns:r="http://schemas.openxmlformats.org/officeDocument/2006/relationships" name="Share Capital (Details Narrativ" sheetId="71" state="visible" r:id="rId71"/>
    <sheet xmlns:r="http://schemas.openxmlformats.org/officeDocument/2006/relationships" name="Share Capital - Disclosure of D" sheetId="72" state="visible" r:id="rId72"/>
    <sheet xmlns:r="http://schemas.openxmlformats.org/officeDocument/2006/relationships" name="Share Capital - Disclosure of_2" sheetId="73" state="visible" r:id="rId73"/>
    <sheet xmlns:r="http://schemas.openxmlformats.org/officeDocument/2006/relationships" name="Share Capital - Disclosure of_3" sheetId="74" state="visible" r:id="rId74"/>
    <sheet xmlns:r="http://schemas.openxmlformats.org/officeDocument/2006/relationships" name="Share Capital - Disclosure of W" sheetId="75" state="visible" r:id="rId75"/>
    <sheet xmlns:r="http://schemas.openxmlformats.org/officeDocument/2006/relationships" name="Right-of-Use Assets (Details Na" sheetId="76" state="visible" r:id="rId76"/>
    <sheet xmlns:r="http://schemas.openxmlformats.org/officeDocument/2006/relationships" name="Right-of-Use Assets - Disclosur" sheetId="77" state="visible" r:id="rId77"/>
    <sheet xmlns:r="http://schemas.openxmlformats.org/officeDocument/2006/relationships" name="Right-of-Use Assets - Disclos_2" sheetId="78" state="visible" r:id="rId78"/>
    <sheet xmlns:r="http://schemas.openxmlformats.org/officeDocument/2006/relationships" name="Earnings Per Share - Disclosure" sheetId="79" state="visible" r:id="rId79"/>
    <sheet xmlns:r="http://schemas.openxmlformats.org/officeDocument/2006/relationships" name="Fair Value Measurement - Schedu" sheetId="80" state="visible" r:id="rId80"/>
    <sheet xmlns:r="http://schemas.openxmlformats.org/officeDocument/2006/relationships" name="Related Parties (Details Narrat" sheetId="81" state="visible" r:id="rId81"/>
    <sheet xmlns:r="http://schemas.openxmlformats.org/officeDocument/2006/relationships" name="Related Parties - Disclosure of" sheetId="82" state="visible" r:id="rId82"/>
    <sheet xmlns:r="http://schemas.openxmlformats.org/officeDocument/2006/relationships" name="Cash Flow Information - Schedul" sheetId="83" state="visible" r:id="rId83"/>
    <sheet xmlns:r="http://schemas.openxmlformats.org/officeDocument/2006/relationships" name="Events Occurring After the Re_2" sheetId="84" state="visible" r:id="rId84"/>
  </sheets>
  <definedNames/>
  <calcPr calcId="124519" fullCalcOnLoad="1"/>
</workbook>
</file>

<file path=xl/sharedStrings.xml><?xml version="1.0" encoding="utf-8"?>
<sst xmlns="http://schemas.openxmlformats.org/spreadsheetml/2006/main" uniqueCount="716">
  <si>
    <t>Document and Entity Information</t>
  </si>
  <si>
    <t>6 Months Ended</t>
  </si>
  <si>
    <t>Jul. 31, 2019</t>
  </si>
  <si>
    <t>Document And Entity Information</t>
  </si>
  <si>
    <t>Entity Registrant Name</t>
  </si>
  <si>
    <t>NAKED BRAND GROUP Ltd</t>
  </si>
  <si>
    <t>Entity Central Index Key</t>
  </si>
  <si>
    <t>0001707919</t>
  </si>
  <si>
    <t>Document Type</t>
  </si>
  <si>
    <t>6-K</t>
  </si>
  <si>
    <t>Document Period End Date</t>
  </si>
  <si>
    <t>Jul. 31,
		2019</t>
  </si>
  <si>
    <t>Amendment Flag</t>
  </si>
  <si>
    <t>false</t>
  </si>
  <si>
    <t>Current Fiscal Year End Date</t>
  </si>
  <si>
    <t>--01-31</t>
  </si>
  <si>
    <t>Document Fiscal Period Focus</t>
  </si>
  <si>
    <t>Q2</t>
  </si>
  <si>
    <t>Document Fiscal Year Focus</t>
  </si>
  <si>
    <t>2020</t>
  </si>
  <si>
    <t>Consolidated Statements of Profit or Loss and Other Comprehensive Income - NZD ($) $ in Thousands</t>
  </si>
  <si>
    <t>Jul. 31, 2018</t>
  </si>
  <si>
    <t>Continuing operations</t>
  </si>
  <si>
    <t>Revenue</t>
  </si>
  <si>
    <t>Cost of sale of goods</t>
  </si>
  <si>
    <t>Gross profit</t>
  </si>
  <si>
    <t>Brand management</t>
  </si>
  <si>
    <t>Administrative expenses</t>
  </si>
  <si>
    <t>Corporate expenses</t>
  </si>
  <si>
    <t>Finance expenses</t>
  </si>
  <si>
    <t>Brand transition, restructure and transaction expenses</t>
  </si>
  <si>
    <t>Impairment expense</t>
  </si>
  <si>
    <t>Other foreign currency gains</t>
  </si>
  <si>
    <t>Fair value gain/(loss) on convertible notes derivatives</t>
  </si>
  <si>
    <t xml:space="preserve"> </t>
  </si>
  <si>
    <t>Loss before income tax</t>
  </si>
  <si>
    <t>Income tax (expense)/benefit</t>
  </si>
  <si>
    <t>Loss for the period</t>
  </si>
  <si>
    <t>Items that may be reclassified to profit or loss</t>
  </si>
  <si>
    <t>Exchange rate difference on translation of foreign operations</t>
  </si>
  <si>
    <t>Other comprehensive loss for the period, net of tax</t>
  </si>
  <si>
    <t>Total comprehensive loss for the period</t>
  </si>
  <si>
    <t>Total comprehensive loss attributable to:</t>
  </si>
  <si>
    <t>Owners of Naked Brand Group Limited</t>
  </si>
  <si>
    <t>Earnings per share from loss from continuing operations attributable to the ordinary equity holders of Naked Brand Group Limited</t>
  </si>
  <si>
    <t>Basic loss per share (NZ$)</t>
  </si>
  <si>
    <t>Diluted loss per share (NZ$)</t>
  </si>
  <si>
    <t>Consolidated Balance Sheet - NZD ($) $ in Thousands</t>
  </si>
  <si>
    <t>Jan. 31, 2019</t>
  </si>
  <si>
    <t>Current assets</t>
  </si>
  <si>
    <t>Cash and cash equivalents</t>
  </si>
  <si>
    <t>Trade and other receivables</t>
  </si>
  <si>
    <t>Inventories</t>
  </si>
  <si>
    <t>Current tax receivable</t>
  </si>
  <si>
    <t>Related party receivable</t>
  </si>
  <si>
    <t>Total current assets</t>
  </si>
  <si>
    <t>Non-current assets</t>
  </si>
  <si>
    <t>Property, plant and equipment</t>
  </si>
  <si>
    <t>Right-of-use assets</t>
  </si>
  <si>
    <t>Deferred tax assets</t>
  </si>
  <si>
    <t>Intangible assets</t>
  </si>
  <si>
    <t>Total non-current assets</t>
  </si>
  <si>
    <t>Total assets</t>
  </si>
  <si>
    <t>Current liabilities</t>
  </si>
  <si>
    <t>Trade and other payables</t>
  </si>
  <si>
    <t>Borrowings</t>
  </si>
  <si>
    <t>Lease liabilities</t>
  </si>
  <si>
    <t>Foreign currency derivative financial instruments</t>
  </si>
  <si>
    <t>Provisions</t>
  </si>
  <si>
    <t>Related party payable</t>
  </si>
  <si>
    <t>Total current liabilities</t>
  </si>
  <si>
    <t>Non-current liabilities</t>
  </si>
  <si>
    <t>Total non-current liabilities</t>
  </si>
  <si>
    <t>Total liabilities</t>
  </si>
  <si>
    <t>Net assets</t>
  </si>
  <si>
    <t>Equity</t>
  </si>
  <si>
    <t>Share capital</t>
  </si>
  <si>
    <t>Other reserves</t>
  </si>
  <si>
    <t>Accumulated losses</t>
  </si>
  <si>
    <t>Total equity</t>
  </si>
  <si>
    <t>Consolidated Statement of Changes in Equity - NZD ($) $ in Thousands</t>
  </si>
  <si>
    <t>Share Capital [Member]</t>
  </si>
  <si>
    <t>Accumulated Losses [Member]</t>
  </si>
  <si>
    <t>Foreign Currency Translation Reserve [Member]</t>
  </si>
  <si>
    <t>Total</t>
  </si>
  <si>
    <t>Balance at Jan. 31, 2018</t>
  </si>
  <si>
    <t>Loss for the half year</t>
  </si>
  <si>
    <t>Other comprehensive income/(loss) for the half year</t>
  </si>
  <si>
    <t>Total comprehensive loss for the half year</t>
  </si>
  <si>
    <t>Issuance of new shares</t>
  </si>
  <si>
    <t>Issuance of new shares from business combinations</t>
  </si>
  <si>
    <t>Conversion of convertible notes</t>
  </si>
  <si>
    <t>Balance at Jul. 31, 2018</t>
  </si>
  <si>
    <t>Balance at Jan. 31, 2019</t>
  </si>
  <si>
    <t>Adoption of IFRS 16 (Note 4)</t>
  </si>
  <si>
    <t>Restated total equity</t>
  </si>
  <si>
    <t>Warrants issued</t>
  </si>
  <si>
    <t>Conversion of debt</t>
  </si>
  <si>
    <t>Balance at Jul. 31, 2019</t>
  </si>
  <si>
    <t>Consolidated Statement of Cash Flows - NZD ($) $ in Thousands</t>
  </si>
  <si>
    <t>Cash flow from operating activities:</t>
  </si>
  <si>
    <t>Receipts from customers</t>
  </si>
  <si>
    <t>Payments to suppliers and employees</t>
  </si>
  <si>
    <t>Proceeds from payments for settlement of financial assets at fair value through profit or loss</t>
  </si>
  <si>
    <t>Income taxes paid</t>
  </si>
  <si>
    <t>Net cash outflow from operating activities</t>
  </si>
  <si>
    <t>Cash flow from investing activities:</t>
  </si>
  <si>
    <t>Payments for intangible asset</t>
  </si>
  <si>
    <t>Payments for property, plant and equipment</t>
  </si>
  <si>
    <t>Proceeds from business combination, net of cash acquired</t>
  </si>
  <si>
    <t>Net cash outflow from investing activities</t>
  </si>
  <si>
    <t>Cash flow from financing activities:</t>
  </si>
  <si>
    <t>Proceeds from issue of shares</t>
  </si>
  <si>
    <t>Proceeds from borrowings - Convertible notes issued</t>
  </si>
  <si>
    <t>Repayment of borrowings - Bank</t>
  </si>
  <si>
    <t>Debt issuance costs</t>
  </si>
  <si>
    <t>Repayments of lease liabilities</t>
  </si>
  <si>
    <t>Interest paid</t>
  </si>
  <si>
    <t>Net cash inflow/(outflow) from financing activities</t>
  </si>
  <si>
    <t>Net decrease in cash and cash equivalents held</t>
  </si>
  <si>
    <t>Cash and cash equivalents at beginning of year</t>
  </si>
  <si>
    <t>Effects of exchange rate changes on cash and cash equivalents</t>
  </si>
  <si>
    <t>Cash and cash equivalents at end of the half year</t>
  </si>
  <si>
    <t>Description of the Business</t>
  </si>
  <si>
    <t>Description Of Business</t>
  </si>
  <si>
    <t>1 Description of the business Naked Brand Group Limited (“the
Company”) is a designer, distributor, wholesaler and retailer of women’s and men’s intimates apparel globally.
The Company sells its merchandise through retail and outlet stores in New Zealand and Australia, wholesale operations in New Zealand,
Australia, the United States and Europe, and through online channels. The Company operates both licenced and owned brands, including
the following: Licenced brands: Heidi Klum Fredericks of Hollywood Owned brands: Pleasure State Davenport Lovable Bendon Fayreform Naked VaVoom Evollove Hickory The amounts in the financial statements have been rounded
to the nearest thousand dollars.</t>
  </si>
  <si>
    <t>Basis of Preparation of Half Year Report</t>
  </si>
  <si>
    <t>Basis Of Preparation Of Half Year Report</t>
  </si>
  <si>
    <t>2 Basis of preparation of half year report The Company has presented its interim
consolidated financial report for the half year ended 31 July 2019 in accordance with IAS 34 Interim Financial Reporting. The interim report does not include
all the notes of the type normally included in an annual financial report. Accordingly this report should be read in conjunction
with the last annual report for the year ended 31 January 2019 and any public announcement made by the Company during the interim
reporting period. The accounting policies adopted are
consistent with those of the previous financial year and corresponding interim reporting period. These interim financial statements
are unaudited. In the opinion of management, these interim financial statements include all the adjustments necessary in order
to make these interim financial statements not misleading.
(a) Historical cost convention The financial statements are based
on historical costs, except for the measurement at fair value of selected financial assets and financial liabilities.</t>
  </si>
  <si>
    <t>Summary of Significant Accounting Policies</t>
  </si>
  <si>
    <t>Summary Of Significant Accounting Policies</t>
  </si>
  <si>
    <t xml:space="preserve">3 Summary of significant accounting policies
(a) Going concern The financial statements have been
prepared on the basis of going concern which contemplates continuity of normal business activities and the realisation of assets
and settlement of liabilities in the ordinary course of business. For the 6 months ended 31 July 2019
the Group experienced a loss after income tax from continuing operations of NZ$28.7 million and operating cash outflows of NZ$9.7
million. It also is in a net current liability position of NZ$37.1 million and a positive net asset position of NZ$4.0 million. The profitability for the 6 months
ended 31 July 2019 has been adversely impacted by the lack of working capital to purchase sufficient levels of inventory required
for trading, reduced customer foot traffic in retail stores and outlets, and a reduction of revenue from wholesale customers. The
business also incurred NZ$5.8 million of non-trading costs in relation to restructure costs associated with refinancing the business
and an impairment charge of NZ$6.8m as it re-evaluated the merger and acquired intangible assets. The Group also has trade creditors
that are trading beyond their original credit terms. To fund the losses and the negative
working capital the business raised US $29.4 million of funds in the form of issued capital and convertible notes since 31 January
2019, including US $11.0 million since 31 July 2019 prior to the signing of these financial statements. The funds raised and cash flow generated
since 31 January 2019 have not been sufficient to provide the Group with adequate working capital, so subsequent to 31 July 2019
management has taken steps to raise further funding, and as at the date of signing of these financial statements discussions with
investors are well advanced but no binding commitments have been agreed. Management has also engaged in further
restructuring of the business operations including potential divestment of certain brands, reducing costs across distribution channels,
renegotiating supplier contracts, resetting customer supply commitments, and updating leadership roles. The Group’ s bank facility was
due on 30 June 2019, and the Bank has extended the current facility to 31 December 2019, and the bank continues to monitor the
situation. The Directors expect the Bank to offer a further extension of the current facility once further funding is raised. The bank covenants were breached throughout
the 6 months ended 31 July 2019, and were reset, with a minimum inventory to bank debt ratio required to be maintained from 1 May
2019. This new ratio has been breached every month to the date of signing of the accounts, creating an event of review, but the
bank has taken no further action to date in relation to these breaches. Despite the ongoing losses, reduced
cash flow and cash facilities, and the other negative financial conditions, the Directors are confident that the Group will continue
as a going concern. However, while the Directors are confident of continuing as a going concern and meeting its debt obligation
to its Bank and creditor commitments as they fall due, the going concern is dependent upon the Directors and Group being successful
in:
● Raising further funding before 28 February 2020 in order to meet all debts due in the 12 months after signing of these financial statements;
● Generating sufficient sales and increasing gross margins and reducing overheads in line with forecasts;
● Having sufficient funds to maintain a positive cashflow position, and to reduce bank debt in line with agreed bank amortisation;
● Continuing to receive support from creditors to delay payment of overdue amounts until the Group has adequate cash flow to commence a repayment arrangement or repay the debts in full; and
● Renegotiating the current bank facilities of NZ$20 million to a facility that is at least a 12 month facility. As a result, the viability of the Group
is dependent on the above matters. The dependence on these matters raise substantial doubt about its ability to continue as a going
concern and therefore whether they will realise their assets and extinguish their liabilities in the normal course of business
and at the amounts stated in the financial report. However, the Directors’ believe
that the Group will be successful in the above matters and, accordingly, have prepared the report on a going concern basis.
(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
(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Company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he income tax expense in the period that such a determination is
made.
(e) Revenue and other income The consolidated entity recognises
revenue as follows: Revenue from contracts with customers
Revenue is recognised at an amount
that reflects the consideration to which the consolidated entity is expected to be entitled in exchange for transferring goods
or services to a customer. For each contract with a customer, the consolidated entit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Revenue from the sale of goods is measured
at the fair value of the consideration received or receivable, net of returns, and allowances, trade discounts and volume rebates. Revenue is recognised at the point
in time when performance obligations are satisfied by transferring control of goods to the customer. Sale of goods Sales of goods through retail stores,
e-commerce and wholesale channels are recognised at a point in time when there has been a transfer of control of goods to the customer.
Control of goods transfer at point of sale for retail stores sales. For wholesale and e- commerce sales, control of goods are transferred
when goods are delivered to customers, and therefore reflects an estimate of shipments that have not been received at the reporting
date based on shipping terms and historical delivery times. The Company also provides a reserve for projected merchandise returns
based on prior experience. The Company sells gift cards to customers.
The Company recognises revenue from gift cards when they are redeemed by the customers. In addition, the Company recognises revenue
on unredeemed gift cards after one year when the gift cards have expired.
(i) Sale of goods – wholesale The Group sells a range of lingerie
products in the wholesale market. Sales are recognised at a point in time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at a point in time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and recognised when it is earned. Dividend revenue Dividends are recognised when the entity’s right to
receive payment is established. Rendering of services Revenue from service transactions are recognised as services
are performed. Other income Other income is recognised on an accruals basis when the
Group is entitled to it.
(f) Brand management, administrative and corporate expenses Corporate expenses includes head office
costs such as human resources, finance team and rental costs. Administrative expenses includes depreciation and amortisation of
intangible assets, as well as professional accounting fees. Brand management expenses includes other costs incurred in selling
products, including advertising, design and retail store occupancy and payroll.
(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
(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
(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and where shorter over the lease term
Plant, furniture, fittings and motor vehicles 3 - 7 years At the end of each annual reporting
period, the depreciation method, useful life and residual value of each asset is reviewed. Any revisions are accounted for prospectively
as a change in accounting estimate.
(j)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
(k) Impairment of non-financial assets At the end of each reporting period
the Group determines whether there is an evidence of an impairment indicator for non- 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
(l)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
(m) Trade receivables Trade receivables are recognised initially
at fair value and subsequently measured at amortised cost using the effective interest method, less expected credit losses.
(n) Trade and other payables These amounts represent liabilities
for goods and services provided to the group prior to the end of financial year which are unpaid. The amounts are unsecured and
are usually due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
(o)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
(p)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iii) Other long-term employee benefit obligations The obligations are presented as
current liabilities in the balance sheet if the entity does not have an unconditional right to defer settlement for at least twelve
months after the reporting period, regardless of when the actual settlement is expected to occur.
(q)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t>
  </si>
  <si>
    <t>Changes in Accounting Policies</t>
  </si>
  <si>
    <t>Changes In Accounting Policies</t>
  </si>
  <si>
    <t xml:space="preserve">4 Changes in accounting policies
(a) IFRIC 23 - Uncertainty over Income Tax Treatments IFRIC 23 provides guidance on the accounting
for current and deferred tax liabilities and assets in circumstances in which there is uncertainty over income tax treatments.
The Interpretation requires:
● The Group to contemplate whether uncertain tax treatments should be considered separately, or together as a group, based on which approach provides better predictions of the resolution;
● The Group to determine if it is probable that the tax authorities will accept the uncertain tax treatment; and
● if it is not probable that the uncertain tax treatment will be accepted, measure the tax uncertainty based on the most likely amount or expected value, depending on whichever method better predicts the resolution of the uncertainty. The Group has adopted IFRIC 23 as at
February 1, 2019. The adoption has not resulted in any material impacts to the financial report.
(b) IFRS 16 - Leases This note explains the impact of the
adoption of IFRS 16 Leases on the Group’s financial statements and discloses the new accounting policies that have been applied
from 1 February 2019, where they are different to those applied in prior periods. IFRS 16 Leases The Group has adopted IFRS 16 from
1 February 2019. The standard replaces IAS 17 ‘Leases’ and for lessees eliminates the classifications of operating
leases and finance leases. Straight-line operating lease expense recognition is replaced with a depreciation charge for the right-of-use
assets (included in operating costs) and an interest expense on the recognised lease liabilities (included in finance costs). In
the earlier periods of the lease, the expenses associated with the lease under IFRS 16 will be higher when compared to lease expenses
under IAS 17. However, EBITDA (Earnings Before Interest, Tax, Depletion, Depreciation and Amortisation) results improve as the
operating expense is now replaced by interest expense and depreciation in profit or loss. For classification within the statement
of cash flows, the interest portion is disclosed in operating activities and the principal portion of the lease payments are separately
disclosed in financing activities. For lessor accounting, the standard does not substantially change how a lessor accounts for
leases. Right-of-use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except where included in the cost of inventories,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Where the Group expects to obtain ownership of the leased asset at the end of the lease term, the depreciation is over its estimated
useful life. Right-of use assets are subject to impairment or adjusted for any remeasurement of lease liabilities.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consolidated entity’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 Impact of the adoption of IFRS 16
on the financial position as at 1 February 2019: IFRS 16 was adopted without restating
comparative information using the modified retrospective approach. The reclassifications and the adjustments arising from IFRS
16 are therefore not reflected in the restated statement of financial position as at 31 January 2019 but are recognised in the
statement of financial position on 1 February 2019.
1 February 2019 $’000
Right-of-use assets 26,158
Lease contribution provision 1,102
Lease liabilities (27,899 )
Net reduction in retained earnings 639 </t>
  </si>
  <si>
    <t>Critical Accounting Estimates and Judgments</t>
  </si>
  <si>
    <t>Critical Accounting Estimates And Judgments</t>
  </si>
  <si>
    <t>5 Critical Accounting Estimates and Judgments The directors make estimates and
judgements during the preparation of these financial statements regarding assumptions about current and future events affecting
transactions and balances. These estimates and judgements are
based on the best information available at the time of preparing the financial statements, however as additional information is
known then the actual results may differ from the estimates. The significant estimates and judgements
made have been described below. Key estimates – inventory Each item on inventory is reviewed
on an annual basis to determine whether it is being carried at higher than its net realisable value. During the period, management
have written down inventory based on best estimate of the net realisable value, although until the time that inventory is sold
this is an estimate. Key estimates - fair value of
financial instruments The Group has certain financial assets
and liabilities which are measured at fair value. Where fair value has not been able to be determined based on quoted price, a
valuation model has been used. The inputs to these models are observable, where possible, however these techniques involve significant
estimates and therefore fair value of the instruments could be affected by changes in these assumptions and inputs. Key estimates - impairment of
brands In accordance with IAS 36 Impairment
of Assets, the Group is required to estimate the recoverable amount of indefinite-lived brand assets at each reporting period. Impairment testing is an area involving
management judgement, requiring assessment as to whether the carrying value of assets can be supported by their value in use or
fair value less cost to sell. In calculating the fair value less
costs to sell, certain assumptions are required to be made in respect of highly uncertain matters including management’s
expectations of:
- growth in brand revenues
- market royalty rate
- the selection of discount rates to reflect the risks involved, and
- long-term growth rates Changing the assumptions selected
by management, in particular the growth rate, discount rate and market royalty rate assumption used, could significantly affect
the Group’s impairment evaluation and hence results. The Group’s review includes
the key assumptions related to sensitivity in the model. Further details are provided in note 9 to the consolidated financial statements. Key estimates - impairment of
goodwill In accordance with IAS 36 Impairment
of Assets, the Group is required to estimate the recoverable amount of goodwill at each reporting period. Impairment testing is an area involving
management judgement, requiring assessment as to whether the carrying value of assets can be supported by the net present value
of future cash flows derived from such assets using cash flow projections which have been discounted at an appropriate rate and
using a terminal value to incorporate expectations of growth thereafter. In calculating the net present value
of the future cash flows, certain assumptions are required to be made in respect of highly uncertain matters including management’s
expectations of:
- growth in EBITDA future cash flows;
- timing and quantum of future capital expenditure;
- long-term growth rates; and
- the selection of discount rates to reflect the risks involved. Changing the assumptions selected
by management, in particular the discount rate and growth rate assumptions used in the cash flow projections, could significantly
affect the Group’s impairment evaluation and hence results. The Group’s review includes
the key assumptions related to sensitivity in the cash flow projections. Further details are provided in note 9 to the consolidated
financial statements. Key judgments – determining
the lease term of contracts with renewal options The Group determines the lease term
as the non-cancellable term of the lease, together with any periods covered by an option to extend the lease if it is reasonably
certain to be exercised within the next 12 months. As per the Company policy, the options are not exercised when the lease terms
are beyond 12 months as of the assessment date. When the Group has the option to lease the assets for additional terms, it applies
judgement in evaluating whether it is reasonably certain to exercise the option to renew, considering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Key judgments – taxes Deferred tax assets Determining income tax provisions
and the recognition of deferred tax assets including carried forward income tax involves judgment on the tax treatment of certain
transactions. Deferred tax is recognised on tax losses not yet used and on temporary differences where it is probable that there
will be taxable revenue against which these can be offset. Management has made judgments as to the probability of future taxable
income being generated against which tax losses will be available for offset based on budgets, current and future expected economic
conditions.</t>
  </si>
  <si>
    <t>Profit and Loss Information</t>
  </si>
  <si>
    <t>Profit And Loss Information</t>
  </si>
  <si>
    <t>6 Profit and loss information
(a) Revenue from continuing operations
6 months to 31 July 2019 NZ $000’s 6 months to
Gross revenue 47,809 61,282
Rebates (5,715 ) (4,532 )
42,094 56,750
Sale of goods
- Retail 19,000 24,425
- Wholesale 8,414 18,077
- On line 14,680 14,248
42,094 56,750 Disaggregation of revenue The Group derives its revenue from
the transfer of goods at a point in time. The table above provides a breakdown of revenue by major business line. The categories
above depict how the nature, amount, timing and uncertainty of revenue and cash flows are affected by economic data. As disclosed
in Note 7, the Group has seven operating segments.
(b) Significant items The loss for the half year was derived
after charging / (crediting) the following items that are unusual and of significance because of their size, nature and incidence:
Finance costs
- Interest expense on external borrowings (496 ) (1,353 )
- Interest expense on shareholder loans (255 ) (1,062 )
- Interest (expense)/income on convertible loan notes (274 ) 186
- Interest expense on leases (857 ) -
- Amortisation of loan set up costs (348 ) (225 )
(2,230 ) (2,454 )
Other foreign currency gains/(losses)
- Fair value gain on foreign exchange contracts 729 2,306
- Net foreign exchange gains/(losses) 224 1,228
953 3,535
Impairment expense
- Impairment loss (6,647 ) (4,095 )
- Impairment of software (202 ) (64 )
(6,849 ) (4,159 )
Brand transition, restructure and transaction expenses
- Brand transition expenses (258 ) (199 )
- Restructure expenses - (526 )
- Transaction expenses (5,588 ) (4,432 )
(5,846 ) (5,157 )
(c) Income tax/(benefit) Income tax expense/(benefits) is
recognised based on the parent company’s effective annual income tax rate expected for the full financial year. The annual
tax rate used for the half year to 31 July 2019 is 30% (6 month to 31 July 2018: 30%). The Group has assessed future forecast profits
and concluded that not enough criteria have been satisfied to recognise any deferred tax assets at the period ended 31 July 2019.
Unused tax losses do not have an expiry date. The major components of tax expense/(benefit) comprise:
6 months to 31 July 2019 NZ $000’s 6 months to
Current tax
Current tax on losses for the period 9 (411 )
Adjustment for current tax on prior periods 51 -
Total current tax expense/(benefit) 60 (411 )
Deferred tax
Decrease/(increase) in deferred tax asset 701 -
Income tax benefit for continuing operations 761 (411 )
Reconciliation of income tax to accounting loss:
Loss before income tax (27,968 ) (26,505 )
Tax at New Zealand tax rate 28% (7,831 ) (7,421 )
Tax effect of:
- permanent differences 75 -
- adjustments in respect of current tax or prior periods 76 -
- effects of different tax rates of subsidiaries operating in other jurisdictions (641 ) 27
- deferred tax assets relating to the current period not recognised 7,727 7,761
- other 1,355 (777 )
Income tax expense/(benefit) 761 (411 ) The Group has tax losses of $158.2m
(year ended 31 January 2019: $130.6m) that have not been recognised in the financial statements. The ability to use these losses
to offset future profits is subject to shareholder and business continuity criteria in each local tax jurisdiction. During the
period, the Group de-recognised all deferred tax assets on timing differences carried forward from prior years, amounting to $701,000
after accounting for exchange rate differences.</t>
  </si>
  <si>
    <t>Operating Segment</t>
  </si>
  <si>
    <t>7 Operating Segment Segment information Identification of reportable operating segments The consolidated entity’s
Directors examined the group’s performance from both sales channel and geographical perspective and identified seven reportable
segments being Australia Retail, New Zealand Retail, Australia wholesale, New Zealand wholesale, US Wholesale, EU Wholesale and
e-commerce. Australia retail This segment covers retail and outlet stores located
in Australia. New Zealand retail This segment covers retail and outlet stores located
in New Zealand. Australia wholesale This segment covers the wholesale of intimates apparel
to customers based in Australia New Zealand wholesale This segment covers the wholesale of intimates apparel
to customers based in New Zealand. US wholesale This segment covers the wholesale
of intimates apparel to customers based in the United States of America. Europe wholesale This segment covers the wholesale
of intimates apparel to customers based in Europe. E-commerce This segment covers the group’s
online retail activities. E-commerce revenue include revenue from a US brand called Fredericks of Hollywood for which Bendon Limited
currently has a licence agreement. These operating segments are based
on the internal reports that are reviewed and used by the Chief Executive Officer (who is identified as the Chief Operating Decision
Makers (‘CODM’)) in assessing performance and in determining the allocation of resources. The CODM reviews segment EBITDA
(earnings before interest, tax, depreciation and amortisation). The accounting policies adopted for internal reporting to the CODM
are consistent with those adopted in the financial statements. EBITDA is a financial measure which
is not prescribed by IFRS and represents the profit adjusted for specific non-cash and significant items. The directors consider
EBITDA to reflect the core earnings of the consolidated entity. The information reported to the CODM is on a monthly
basis. Other Costs and Business Activities Certain costs are not allocated
to our reporting segment results, such as costs associated with the following: - Corporate overheads, which is
responsible for centralized functions such as information technology, facilities, legal, finance, human resources, business development,
and procurement. These costs also include compensation costs and other miscellaneous operating expenses not charged to our operating
segments, as well as interest and tax income and expense. These costs are included within “unallocated”
segment in our segment performance. Other assets and liabilities We manage our assets and liabilities
on a Group basis, not by segment. CODM does not regularly review any asset or liability information by segment and its preparation
is impracticable. Accordingly, we do not report asset and liability information by segment.
(a) Reconciliations Reconciliation of segment revenue to consolidated
statements of profit or loss and other comprehensive income:
6 months to 31 July 2019 NZ $000’s 6 months to
Total segment revenue 47,809 65,736
Intersegment eliminations (5,715 ) (8,986 )
Total external revenue 42,094 56,750 Intersegment revenue is recognition of inventory moving
between New Zealand and Australia
(b) Reconciliations Reconciliation of segment EBITDA
to the consolidated statements of profit or loss and other comprehensive income: Management meets on a monthly basis
to assess the performance of each segment. Net operating profit does not include non- operating revenue and expenses such as dividends,
fair value gains and losses.
6 months to 31 July 2019 NZ $000’s 6 months to
Segment EBITDA (9,758 ) (15,436 )
Other reconciling items (18,210 ) (11,069 )
Income tax (expense)/benefit (761 ) 411
Total net loss after tax (28,729 ) (26,094 ) Any other reconciling items includes
brand transition, finance expenses, impairment expense, depreciation and amortisation, fair value gain/loss on foreign exchange
contracts, and unrealised foreign exchange gain/loss that cannot be allocated to segments.
(c) Geographical information In presenting information on the
basis of geographical segments, segment revenue is based on the geographical location of customers whereas segment assets are based
on the location of the assets.
6 months to 31 July 2019 NZ $000’s 6 months to
New Zealand 14,876 20,984
Australia 9,825 17,570
United States 17,079 14,383
Europe 314 3,813
42,094 56,750
(d) Segment performance
NZ Retail NZ$000’s AU Retail NZ$000’s NZWholesale NZ$000’s AUWholesale NZ$000’s US Wholesale NZ$000’s
EU Wholesale NZ$000’s
e-commerce NZ$000’s Unallocated NZ$000’s Total
For the 6 months ended 31 July 2019
Revenue from external customers 12,498 6,502 1,569 3,289 3,242 314 14,680 - 42,094
12,498 6,502 1,569 3,289 3,242 314 14,680 - 42,094
Cost of sales (6,820 ) (3,007 ) (820 ) (2,545 ) (2,374 ) (130 ) (10,417 ) (2,016 ) (28,129 )
Gross margin 5,678 3,495 749 744 868 184 4,263 (2,016 ) 13,965
Other segment expenses* (5,028 ) (2,618 ) (636 ) (1,299 ) (1,303 ) (127 ) (6,169 ) - (17,180 )
Unallocated expenses
Administrative expenses - - - - - - - (558 ) (558 )
Corporate expenses - - - - - - - (5,656 ) (5,656 )
Other foreign exchange loss - - - - - - - (329 ) (329 )
EBITDA 650 877 113 (555 ) (435 ) 57 (1,906 ) (8,559 ) (9,758 )
Brand transition, restructure and transaction expenses - - - - - - - (5,846 ) (5,846 )
Finance expense - - - - - - - (2,230 ) (2,230 )
Impairment expense - - - - - - - (6,849 ) (6,849 )
Depreciation and amortisation - - - - - - - (4,567 ) (4,567 )
Fair value gain on foreign exchange contracts - - - - - - - 729 729
Unrealised foreign exchange gain/(loss) - - - - - - - 553 553
Fair value gain on Convertible Note derivative - - - - - - - - -
Profit/(loss) after income tax 650 877 113 (555 ) (435 ) 57 (1,906 ) (26,769 ) (27,968 )
Income tax expense - - - - - - - (761 ) (761 )
Profit/(loss) after income tax 650 877 113 (555 ) (435 ) 57 (1,906 ) (27,530 ) (28,729 ) * Other segment expenses relate to brand management
expenses and some corporate expenses.
(e) Segment performance
NZ Retail NZ$000’s AU Retail NZ$000’s
NZ Wholesale NZ$000’s
AU Wholesale NZ$000’s
US Wholesale NZ$000’s
EU Wholesale NZ$000’s e-commerce NZ$000’s Unallocated NZ$000’s Total
For the 6 months ended 31 July 2018 15,571 8,758 4,556 6,757 3,047 3,813 14,248 - 56,750
Revenue from external customers 15,571 8,758 4,556 6,757 3,047 3,813 14,248 - 56,750
Cost of sales (7,612 ) (4,246 ) (3,695 ) (5,246 ) (2,923 ) (3,007 ) (10,234 ) (2,109 ) (39,072 )
Gross margin 7,959 4,512 861 1,511 124 806 4,014 (2,109 ) 17,678
Other segment expenses* (6,856 ) (5,644 ) (672 ) (1,726 ) (1,187 ) (1,166 ) (5,375 ) - (22,626 )
Unallocated expenses
Administrative expenses - - - - - - - (661 ) (661 )
Corporate expenses - - - - - - - (10,672 ) (10,672 )
Other foreign exchange gain/loss - - - - - - - 845 845
EBITDA 1,103 (1,132 ) 189 (215 ) (1,063 ) (360 ) (1,361 ) (12,597 ) (15,436 )
Brand transition, restructure and transaction expenses - - - - - - - (5,157 ) (5,157 )
Finance expense - - - - - - - (2,454 ) (2,454 )
Impairment expense - - - - - - - (4,182 ) (4,182 )
Depreciation and amortisation - - - - - - - (1,190 ) (1,190 )
Fair value gain on foreign exchange contracts - - - - - - - 2,306 2,306
Unrealised foreign exchange gain/(loss) - - - - - - - 383 383
Fair value gainon Convertible Note derivative - - - - - - - (775 ) (775 )
Profit/(loss) before income tax 1,103 (1,132 ) 189 (215 ) (1,063 ) (360 ) (1,361 ) (23,666 ) (26,505 )
Income tax benefit - - - - - - - 411 411
Profit/(loss) after income tax 1,103 (1,132 ) 189 (215 ) (1,063 ) (360 ) (1,361 ) (23,255 ) (26,094 ) * Other segment expenses relate to brand management
expenses and some corporate expenses</t>
  </si>
  <si>
    <t>Property, Plant and Equipment</t>
  </si>
  <si>
    <t>Disclosure of detailed information about property, plant and equipment [abstract]</t>
  </si>
  <si>
    <t xml:space="preserve">8 Property, plant and equipment
31 July 2019 NZ $000’s 31 January 2019
Plant, furniture, fittings and motor vehicles
At cost 26,757 25,666
Accumulated depreciation (25,231 ) (25,167 )
1,526 499
Leasehold improvements
At cost 11,396 12,035
Accumulated depreciation (8,731 ) (8,771 )
2,665 3,264
4,191 3,763
(a) Movements in carrying amounts of property, plant and equipment Movement in the carrying amounts
for each class of property, plant and equipment between the beginning and the end of the current financial period:
Leasehold improvements NZ $000’s
Plant, furniture, fittings and motor vehicles NZ$000’s
Total NZ $000’s
For the 6 months ended 31 July 2019
Balance at the beginning of the period 3,264 499 3,763
Additions - 605 605
Disposals - (29 ) (29 )
Depreciation expense (241 ) 28 (213 )
Reclassification from intangible assets (351 ) 402 51
Foreign exchange movements (7 ) 21 14
Closing value at 31 July 2019 2,665 1,526 4,191
Leasehold improvements NZ $000’s
Plant, furniture, fittings and motor vehicles NZ$000’s
Total NZ $000’s
For the 6 months ended 31 January 2019
Balance at the beginning of the period 3,566 488 4,054
Additions 139 1,998 2,137
Disposals (105 ) (2,345 ) (2,450 )
Depreciation expense (481 ) (601 ) (1,082 )
Impairment - (211 ) (211 )
Foreign exchange movements 145 1,170 1,315
Closing value at 31 January 2019 3,264 499 3,763 </t>
  </si>
  <si>
    <t>Intangible Assets</t>
  </si>
  <si>
    <t>Disclosure of detailed information about intangible assets [abstract]</t>
  </si>
  <si>
    <t xml:space="preserve">9 Intangible assets
31 July 2019 NZ $000’s 31 January 2019
Goodwill
Cost 5,993 5,607
Accumulated impairment (5,993 ) (3,287 )
- 2,320
Patents and licences
Cost 27,157 25,993
Accumulated amortisation and impairment (2,955 ) (918 )
24,202 25,075
Brands
Cost 14,901 14,769
Accumulated amortisation and impairment (6,672 ) (4,563 )
8,229 10,205
Software
Cost 15,716 15,718
Accumulated amortisation and impairment (15,716 ) (15,455 )
- 263
Total intangible assets 32,431 37,864
(a) Movements in carrying amounts of intangible assets
Goodwill NZ $000’s
Patents and licences NZ $000’s
Brands NZ $000’s Software NZ $000’s
Total NZ $000’s
For the 6 months ended 31 July 2019
Balance at the beginning of the period 2,320 25,075 10,205 263 37,864
Additions - - - - -
Disposals - - - - -
Amortisation expense - - - (9 ) (9 )
Impairment (2,480 ) (2,037 ) (2,130 ) (202 ) (6,849 )
Reclassification to tangible fixed assets - - - (51 ) (51 )
Foreign exchange movements 160 1,164 154 (1 ) 1,477
Closing value at 31 July 2019 - 24,202 8,229 - 32,431
Goodwill NZ $000’s
Patents and licences NZ $000’s
Brands NZ $000’s Software NZ $000’s
Total NZ $000’s
For the 6 months ended 31 January 2019
Balance at the beginning of the period 2,399 217 14,395 276 17,287
Additions - 24,957 - - 24,957
Disposals - - - - -
Amortisation expense - (99 ) - (12 ) (111 )
Impairment - - (3,867 ) - (3,867 )
Foreign exchange movements (79 ) - (323 ) (1 ) (403 )
Closing value at 31 January 2019 2,320 25,075 10,205 263 37,864
(b) Impairment of goodwill For the purpose of impairment testing, goodwill is allocated
to cash-generating units as below: Description of cash-generating unit (CGU)
6 months to 31 July 2019 NZ $000’s
6 months to 31 July 2018 NZ $000’s
United States 2,480 3,399
Impairment of goodwill 2,480 3,399 Impairment assumption Goodwill on the merger of Naked
Inc. was allocated to the Group’s operation in United States which is the cash generating unit (CGU) for the purpose of impairment
testing. On the 30 th The result of the impairment assessment
is that the carrying value of goodwill amount of $2,480 thousand is impaired. As such, the goodwill has been fully impaired during
the half year ended 31 July 2019.
(c) Impairment of patents &amp; licences Impairment charge relating to patents
&amp; licences is a result of the impairment of the Fredericks of Hollywood (FOH) licence which was acquired on 15 November 2018
as part of the Stock Purchase Agreement with the shareholders of FOH Online Corp Inc. The Group also fully impaired the carrying
value of patents and licence acquired as part of the Naked merger.
6 months to 6 months to
FOH licence 1,914 -
Naked patents &amp; licence 123 -
Impairment of patents &amp; licences 2,037 - Impairment assumptions Management has determined the recoverable
amount of the FOH licence asset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 year period. Cash flows beyond the five year period are extrapolated using
the estimated growth rates shown below. These growth rates do not exceed the long-term average growth rates for the industry. The
result of the impairment assessment is that the carrying value of the FOH licence exceeded the fair value less costs to sell by
an amount of $1,914 thousand. As such, the FOH licence asset has been partially impaired during the half year ended 31 July 2019. Management’s approach and
the key assumptions used to determine the FVLCOD were as follows: Sales growth: 5.0% Royalty rate: 5.0% Cash flow - revenue forecast period: 5 years Post-tax discount rate (%): 10.5% Long term sales growth rate (%): 2%
(d) Impairment for indefinite-life brand intangibles Brand intangible assets represent
brands historically acquired by the Group and include Pleasure State, Davenport, Lovable and Naked.
6 months to 6 months to
Brands - Naked 2,130 696
Impairment for indefinite-lived brand intangibles 2,130 696 Impairment assumptions Management has determined the recoverable
amount of the indefinite-life brand assets by assessing the fair value less cost of disposal (FVLCOD) of the underlying assets.
The relief from royalty method adopted to complete the valuation determines, in lieu of ownership, the cost that would be required
to obtain comparable rights to use the asset via a third-party licence arrangement. These calculations use cash flow projections
based on financial budgets approved by management covering a five year period. Cash flows beyond the five year period are extrapolated
using the estimated growth rates shown below. These growth rates do not exceed the long-term average growth rates for the industry.
The result of the impairment assessment is that the carrying value of the Naked brand merger exceeded the fair value less costs
to sell by an amount of $2,130 thousand. It is also managements intention to close the Company’s wholesale business in the
US and phase out trading of the Naked brand resulting in a decision to impair brand and goodwill (note b) in full. There is no
further impairment for other brands. As such, the indefinite-life brand assets have been partially impaired during the half year
ended 31 July 2019. Management’s approach and
the key assumptions used to determine the FVLCOD were as follows: Sales growth: 2.5% (31 January 2019: 2.5%) Royalty rate: 5.0% (31 January 2019: 5.0%) Cash flow - revenue forecast period: 5 years (31 January
2019: 5 years) Post-tax discount rate (%) for US brands: 10.5% (31
January 2019: 10.5%) Post-tax discount rate (%) for NZ brands: 11.75% (31
January 2019: 11.75%) Long term sales growth rate (%): 2% (31 January 2019:
2%) Impact of possible changes in key assumptions The directors have made judgements
and estimates to assess indefinite-lived brand assets for impairment. Should these judgements and estimates not occur the resulting
carrying amount may decrease. The sensitivities that have been separately modelled
are as follows: (a) a 2.1% increase in the post-tax discount rate (b) sales growth rate reduced to 0% The carrying amounts of the indefinite-lived
brand intangible assets are sensitive to assumptions used in the impairment test calculations including the post-tax discount rate
and sales growth rate. A 2.1% increase in the post-tax discount rate would result in an impairment of $5,604 thousand (31 January
2019: an increase of 2.1% would result an impairment of $951 thousand) against the carrying amount of the indefinite-lived brand
intangibles. A reduction of the sales growth rate to 0% would result in an impairment of $6,052 thousand (31 January 2019: a reduction
to 0% would result an impairment of $1,554 thousand) against the carrying amount of the indefinite-lived brand intangible assets.
(e) Impairment of software Impairment charge relating to software
($0.2m) is due to management deciding to fully impair the costs on a prior ERP upgrade, as this software will need to be replaced
with a more advanced system.
6 months to 6 months to
Software 202 64
Impairment of software 202 64 </t>
  </si>
  <si>
    <t>Derivative Financial Instruments</t>
  </si>
  <si>
    <t>10 Derivative Financial Instruments
31 July 2019 NZ $000’s 31 January 2019
Current liabilities
Forward exchange contracts - 1,484 In order to mitigate exchange
rate movements and to manage the inventory costing process, the Group entered into forward currency contracts to purchase US dollars
in prior periods. As at 31 July 2019, there are no forward exchange contracts due to the uncertainty over timing of inventory
purchases and related funding constraints.</t>
  </si>
  <si>
    <t>Trade and Other Payables</t>
  </si>
  <si>
    <t>Trade and other payables [abstract]</t>
  </si>
  <si>
    <t>11 Trade and Other Payables
31 July 2019 NZ $000’s
31 January 2019 NZ $000’s
Current
Trade payables 16,537 23,580
Accruals 6,673 10,150
Employee benefits liabilities 1,908 1,815
25,118 35,545 Trade and other payables are unsecured,
non-interest bearing and are normally due within 30 days however some the trade creditors are out of term as at 31 July 2019 and
subsequent to the end of the financial period the company has reduced the out of term trade creditors but further work is required
to bring all of the creditors in term. The carrying amounts are considered to be a reasonable approximation of fair value.</t>
  </si>
  <si>
    <t>Borrowings - Disclosure Of Detailed Information About Borrowings</t>
  </si>
  <si>
    <t>12 Borrowings
31 July 2019 NZ $000’s
31 January 2019 NZ $000’s
Current
Secured liabilities:
Bank Loans 20,000 20,000
Debt issuance costs in relation to bank loan - (270 )
Convertible notes 4,681 -
Other loan 1,294 1,237
25,975 20,967 The fair value of borrowings is not considered to be
materially different to their carrying amounts.
(a) Bank loans and loan covenants The term loan facility of $20m
has been extended to 31 December 2019. At 31 July 2019 the balance of the term loan facility was NZD$20m. The current interest rate on this
loan is 5.66% (31 January 2019: 5.55%) per annum. Bank of New Zealand has the first
ranking charge over all assets of the Company. Under the terms of the major borrowing facility, the facility covenants were reset
at 1 May 2019 after breaches of covenants during the period, and is currently subject to a minimum monthly inventory-bank debt
cover ratio of 1.2. This ratio has been breached every month through to the date of signing of these reports, triggering an event
of review. The bank has not taken any further action but is monitoring the situation.
(b) Convertible notes On 13 May 2019, the Company completed
a private placement of a secured convertible note to a private investor for a purchase price of US$3.32 million, at an interest
rate of 10% per annum, compounded daily, maturing on 13 November, 2020. We have the right to prepay the note, subject to a 15%
premium. The note is secured by a second priority security interest over all assets and is subordinated to the BNZ bank debt. The
noteholder has the right to convert the Note into Naked ordinary shares at a price of US$0.90 per share, and from 13 December 2019,
has the right to redemption of any portion of the note, up to a maximum of US$400,000 per month. The amount owing under the convertible
notes has been classified as a current borrowing and amounted to $4.7 million as at 31 July 2019 (31 January 2019: $nil).
(c) Other loans This loan existed at 31 January 2019 and is no longer
convertible, but remains payable at a future date. The amount owing under the loan
has been classified as a current borrowing and amounted to $1.3 million as at 31 July 2019 (31 January 2019: $1.2m).
(d) Guarantees A total of NZ$ 1.016m guarantees and financial instruments
are covered under the BNZ bank facility.</t>
  </si>
  <si>
    <t>Provisions [abstract]</t>
  </si>
  <si>
    <t>13 Provisions
31 July 2019 31 January 2019
Current:
Lease contributions - 179
Make good 863 742
863 921
31 July 2019
31 January 2019 NZ $000’s
Non-current: - 906
Lease contributions 1,517 1,466
Make good 1,517 2,372
Lease contributions NZ $000’s
Onerous contracts NZ $000’s Make good NZ $000’s Total NZ $000’s
Opening balance at 1 February 2019 1,085 - 2,208 3,293
Impact of IFRS 16 (1,085 ) - 299 (786 )
Additional provisions recognised - - - -
Unused amounts reversed - - - -
Unwinding of discounts - - - -
Amounts used during the year - - (58 ) (58 )
Other movements - - (69 ) (69 )
Exchange differences - - - -
- - 2,380 2,380
Opening balance at 1 August 2018 1,146 49 2,363 3,558
Additional provisions recognised 236 - 595 1,179
Unused amounts reversed - - (662 ) (662 )
Unwinding of discounts - - 271 271
Amounts used during the year (293 ) (49 ) (77 ) (475 )
Exchange differences 34 - 38 72
Balance at 31 January 2019 1,085 - 2,208 3,293 Make good In accordance with certain lease
agreements, the Group must refurbish and restore the lease premises to a condition agreed with the landlord at the end of the
lease term or as prescribed. The provision has been calculated using a pre-tax discount rate of 2% (31 January 2019: 2%), and
other market assumptions and re-assessed annually.</t>
  </si>
  <si>
    <t>Share Capital</t>
  </si>
  <si>
    <t>Disclosure of classes of share capital [abstract]</t>
  </si>
  <si>
    <t xml:space="preserve">14 Share Capital
31 July 2019
31 January 2019 NZ $000’s
108,603,213 (31 January 2019: 29,640,965) Ordinary shares 155,536 134,183
Ordinary shares
6 months to 31 July 2019 NZ $000’s
6 months to 31 January 2019 NZ $000’s
At the beginning of the reporting period 134,183 117,183
Issuance of ordinary shares:
- Cash collected 9,923 6,081
- Settle related party loan 1,449 -
- Shares issued in lieu of consultancy fee 129 -
- Shares issued in lieu of inventory payment 9,661 4,047
- Warrants issued 191 -
Asset acquisition of FOH Online Inc. - 6,872
At the end of the reporting period 155,536 134,183 The holders of ordinary shares
are entitled to participate in dividends and the proceeds on winding up of the Company. On a show of hands at meetings of the Company,
each holder of ordinary shares has one vote in person or by proxy, and upon a poll each share is entitled to one vote. The Group does not have authorised capital or par value
in respect of its shares. Warrants The following warrants were outstanding as at 31 July
2019 (31 January 2019: 4.9m).
Average Exercise Price Issue Date Expiry Date No. of
Mar-19 Mar-23 1,400
Mar-19 Mar-24 10,196
$0.01 - $0.50 Apr-19 Apr-22 50
May-19 May-21 1,000
Jul-19 May-25 17,010
$0.50 - $1.00 Mar-19 Mar-21 4,228
$1.50 - $2.00 Nov-17 Nov-21 200
Oct-18 Oct-21 2,000
Nov-17 Nov-19 288
Dec-17 Dec-20 1,066
Apr-18 Apr-20 514
$2.01 - $4.00 May-18 May-20 203
Jun-18 Jun-20 343
Jun-18 Jun-23 800
Jul-18 Aug-19 267
Mar-19 Jun-20 667
$4.01+ May-18 May-21 282
Apr-19 Jan-21 200
Total number of outstanding warrants as at 31 July 2019 40,713 </t>
  </si>
  <si>
    <t>Right-of-Use Assets</t>
  </si>
  <si>
    <t>Right-of-use Assets</t>
  </si>
  <si>
    <t>15 Right-of-use assets The Group leases warehouse, retail
and office facilities. The leases typically run for a period of 3 years with an option to renew the lease after that date. Lease
payments are renegotiated every resigning period to reflect market rentals. Some leases provide for additional rent payments that
are based on changes in local price indices. For certain leases, the Group is restricted from entering into any sub-leasing arrangements. The Group also leases IT equipment and other point of
sale equipment. Information about leases for which the Group is a lessee
is presented below: Right-of-use assets Right-of-use assets related to
leased properties that do not meet the definition of investment property are presented as property, plant and equipment (see note
8).
Land &amp; Buildings Plant, furniture, fittings and motor vehicles Total
NZ $000’s NZ $000’s NZ $000’s
Balance as at 1 February 26,933 542 27,475
Additions to right-of-use-assets 2,481 72 2,553
Depreciation charge for the year (4,224 ) (121 ) (4,345 )
Balance at 31 July 2019 25,190 493 25,683 Amounts recognised in profit or loss
2019
NZ $000’s
Interest of lease liabilities 857
Extension options Some property leases contain extension
options exercisable by the Group up to one year before the end of the non-cancellable contract period. Where practicable, the
Group seeks to include extension options in new leases to provide operational flexibility. The extension options held are exercisable
only by the Group and not by the lessors. The Group assesses at lease commencement date whether it is reasonably certain to exercise
the extension options. The Group reassesses whether it is reasonably certain to exercise the options if there is a significant
event or significant changes in circumstances within its control.</t>
  </si>
  <si>
    <t>Earnings Per Share</t>
  </si>
  <si>
    <t xml:space="preserve">16 Earnings per Share
(a) Basic and diluted loss per share
6 months to 31 July 2019
6 months to 31 July 2018
From continuing operations attributable to the ordinary equity holders of the company (0.52 ) (1.28 )
Total basic and diluted loss per share attributable to the ordinary equity holders of the company (0.52 ) (1.28 ) All convertible notes and warrants
issued during the period are not included in the calculation of diluted loss per share because they are antidilutive in nature
for the period ended 31 July 2019. These notes could potentially dilute earnings/loss per share in the future.
(b) Reconciliation of loss used in calculating earnings per share
6 months to 31 July 2019 NZ $000’s
6 months to 31 July 2018 NZ $000’s
Basic and diluted loss per share
Loss attributable to the ordinary equity holders of the company used in calculating basic earnings per share: (28,729 ) (26,515 )
(c) Weighted average number of shares used as the denominator
31 July 2019 Number 31 July 2018
Weighted average number of ordinary shares used as the denominator in calculating basic and diluted loss per share 55,007,126 20,692,359 </t>
  </si>
  <si>
    <t>Fair Value Measurement</t>
  </si>
  <si>
    <t>17 Fair Value Measurement
The Group measures the following assets and liabilities at fair value on a recurring basis:
● Financial assets - derivative financial instruments
● Financial liabilities - derivative financial instruments Fair value hierarchy
All assets and liabilities measured at fair value to be assigned to a level in the fair value hierarchy as follows:
Level 1 Unadjusted quoted prices in active markets for identical assets or liabilities that the entity can access at the measurement date.
Level 2 Inputs other than quoted prices included within Level 1 that are observable for the asset or liability, either directly or indirectly.
Level 3 Unobservable inputs for the asset or liability. Fair value hierarchy The table below shows the assigned level for each asset
and liability held at fair value by the Group:
Level 1 NZ$000’s
Level 2 NZ$000’s
Level 3 NZ$000’s Total
31 July 2019
Financial liabilities
Foreign exchange contracts - - - -
31 January 2019
Recurring fair value measurements
Financial liabilities
Foreign exchange contracts - 1,484 - 1,484 There were no transfers between levels during the financial
periods. The carrying amount of trade and
other receivables and trade and other payables are assumed to approximate their fair values due to their short-term nature. Bank
loans approximate fair value of the carrying amount on the basis of the variable nature of the interest rates associated with the
loans. Valuation techniques for fair value measurements categorised
within level 2 The fair value of derivative financial
instruments is determined using valuation techniques which maximise the use of observable market data where it is available and
relies as little as possible on entity specific estimates. Valuation techniques for fair value measurements categorised
within level 3 The fair value of the derivative
on convertible notes was determined using a Black-Scholes model. Measurement inputs include share price on measurement date, expected
term of the instrument, risk free rate, expected volatility and expected dividend rate. The Company used valuations specialists
to perform these valuations.</t>
  </si>
  <si>
    <t>Related Parties</t>
  </si>
  <si>
    <t>Disclosure of transactions between related parties [abstract]</t>
  </si>
  <si>
    <t>18 Related Parties (a) The
Group’s main related parties are as follows: Cullen Group is incorporated in
New Zealand and was a significant shareholder prior to the Naked merger in June 2018. Key management personnel Other related parties include close
family members of key management personnel and entities that are controlled or significantly influenced by those key management
personnel or their close family members.
(b) Loans to/from related parties
Opening balance NZ$000s Closing balance NZ$000s
Loans to related parties
Whitespace Atelier Limited - 31 July 2019 282 -
Whitespace Atelier Limited - 31 January 2019 273 282
Loans from related parties
SBL Holdings – 31 July 2019 (1,449 ) -
SBL Holdings – 31 January 2019 - (1,449 )
EJ Watson – 31 July 2019 (2,289 ) (2,651 )
EJ Watson – 31 January 2019 - (2,289 ) Whitespace Atelier Limited (“Whitespace”)
is owned by a shareholder of Naked Brand Group Limited. On 1 Feb 2017, Whitespace was engaged by the Group to procure stock from
various suppliers at competitive prices. During the period ended 31 July 2019, purchases amounting to $4.3m (6 months to 31 January
2019: $6.0m) have been made from Whitespace. As at 31 July 2019, the Group has made prepayments to Whitespace amounting to $nil
(31 January 2019: $0.3m).</t>
  </si>
  <si>
    <t>Cash Flow Information</t>
  </si>
  <si>
    <t>19 Cash Flow Information
(a) Reconciliation of cash flow from operations with loss are income tax
6 months to 31 July 2019 NZ $000’s 6 months to
Loss for the period (28,729 ) (26,094 )
Cash flows excluded from loss attributable to operating activities
- interest paid on borrowings 1,025 2,229
- interest paid on lease liabilities 857 -
Non-cash flows in loss:
- depreciation and amortisation expense 4,567 1,190
- impairment expense 6,849 4,181
- fair value gain/(loss) on convertible notes derivative - 775
Net changes in assets and liabilities 5,862 13,231
- net exchange differences (120 ) 60
Cash flow from operations (9,689 ) (4,428 )</t>
  </si>
  <si>
    <t>Contingencies</t>
  </si>
  <si>
    <t>Disclosure of contingent liabilities [abstract]</t>
  </si>
  <si>
    <t>20
Contingencies
A legal claim from a shareholder relating back to the Naked merger has been in progress for some time with the claim challenged by Naked.</t>
  </si>
  <si>
    <t>Events Occurring After the Reporting Date</t>
  </si>
  <si>
    <t>Disclosure of non-adjusting events after reporting period [abstract]</t>
  </si>
  <si>
    <t>21 Events occurring after the reporting date In August 2019, the following equity transactions occurred
:
(1) 28,571,431 ordinary shares, at a price of $0.07 per share in a cash offering and 28,571,431 warrants to purchase ordinary shares were issued to certain investors, for a total cash consideration of NZ $3.1m / US$2.0m. The warrants are immediately exercisable, expiring 5.5 years from the date of issue, at an exercise price per share of US$0.07, and may be exercised on a ‘cashless’ basis based on as Black Scholes valuation from 6 months after the issue. The Company also issued warrants to certain designees of the placement agent to purchase 2,285,714 ordinary shares at an exercise price of $0.0875 per share. The placement agent warrants are immediately exercisable and expire 5.5 years from date of the cash offering.
(2) The Company agreed to reduce the exercise price of outstanding warrants held by certain investors, consisting of warrants to purchase up to 18.55m ordinary shares at an exercise price of US$0.10 per share that expire in October 2021, June 2023 and July 2025. The Company agreed to amend each of the outstanding warrants to reduce the exercise price to US$0.07.
(3) The Company issued 57,142,857 ordinary shares to suppliers at a price of $0.07 per share in exchange for the cancellation of NZ$6.2m / US$4.0m trade payables and the establishment of prepayment credits. In October 2019, the following funding transaction occurred
: The Company completed a private
placement of a convertible promissory note and a warrant to purchase ordinary shares, for a purchase price of NZ$3.2m / US$2m,
with a principal balance before discount and expenses of US$2.12m. The holder had the right to exchange the warrant for a 5% increase
in the balance of the note. On October 9, 2019, the holder exercised this right, and as result the warrant was cancelled and the
balance of the note was increased by US$106,100. The note balance was further increased to US$2.51m on November 21 2019 due to
additional funding requirement deadline not being met. The note accrues daily interest at 20% p.a., and matures on October 4, 2021.
The Company has the right to prepay the Note, subject to a 25% premium. The note is subordinated to the Company’s existing
senior secured credit facility with the Bank of New Zealand, From April 7, 2020 the holder has the right to convert the outstanding
balance of the note into the Company’s ordinary shares at a conversion price of US$0.05 per share. In November 2019, the following funding transaction
occurred : The Company issued a NZ $ 4.8m /
$US 3m convertible note in a private placement, maturing November 12 2021. The face value of the note is NZ $ 5.0m / $US 3.17m
after discount and costs, with a cash consideration of $US 3m. The interest rate is 20% p.a.. The Company has the right to prepay
the note at a 25% premium. The note is subordinated to the Company’s existing BNZ facility. The note outstanding balance
is convertible into ordinary shares from May 13, 2020, at a conversion price of $US 0.04 per share. From May 13, 2020, the holder
can request the company redeem any portion of the note, up to a maximum of $US0.4m per month. At same time 63.4m warrants were
issued to the note holder at a $US 0.05 exercise price, exercisable at any time, with a November 30 2021 expiry date. St. George
Investments converted 12.1m convertible notes at an agreed $US 0.028 average price, reducing the principal value of the convertible
note by $US 340k. In December 2019, the following funding transaction
occurred : St. George
Investments converted 75.3m convertible notes at an agreed price ranging from $US 0.020-0,025 price, reducing the principal value
of the convertible not by $US 1690k. On February
5, 2019, we received a notice from the Listing Qualifications Department of Nasdaq stating that, for the last 30 consecutive business
days, the closing bid price for our Ordinary Shares had been below the minimum of US$1.00 per share required for continued inclusion
on the Nasdaq Capital Market under Nasdaq Listing Rule 5550(a)(2). Compliance has been extended in November 2019 until February
3, 2020. In order to regain compliance, the bid price for shares of our Ordinary Shares must close at US$1.00 per share or more
for a minimum of ten consecutive business days. At the AGM
on held on December 16, 2019 and in conjunction with a Board decision on timing, it was resolved to complete on December 20 2019
a reverse stock split of our Ordinary Shares, pursuant to which every 100 Ordinary Shares outstanding as of the effective time
of the reverse stock split were combined into one Ordinary Share. This should resolve the Nasdaq requirement for a US $1.00 minimum
share price. The senior secured credit facility
with the Bank of New Zealand matured on August 31, 2019 and has been extended to December 31 2019, with discussions underway to
extend for a further period beyond 12 months. The bank covenants were breached since January 2019 and were reset at April 30, 2019.
The reset inventory ratio has been breached to the date of signing these accounts. A restructure or operations was
commenced in October 2019 with initiatives to close the US wholesale business as well as the Australian office and to disestablish
up to 50 roles globally by the end of the year, subject to consultation.</t>
  </si>
  <si>
    <t>Summary of Significant Accounting Policies (Policies)</t>
  </si>
  <si>
    <t>Going Concern</t>
  </si>
  <si>
    <t>(a) Going concern The financial statements have been
prepared on the basis of going concern which contemplates continuity of normal business activities and the realisation of assets
and settlement of liabilities in the ordinary course of business. For the 6 months ended 31 July 2019
the Group experienced a loss after income tax from continuing operations of NZ$28.7 million and operating cash outflows of NZ$9.7
million. It also is in a net current liability position of NZ$37.1 million and a positive net asset position of NZ$4.0 million. The profitability for the 6 months
ended 31 July 2019 has been adversely impacted by the lack of working capital to purchase sufficient levels of inventory required
for trading, reduced customer foot traffic in retail stores and outlets, and a reduction of revenue from wholesale customers. The
business also incurred NZ$5.8 million of non-trading costs in relation to restructure costs associated with refinancing the business
and an impairment charge of NZ$6.8m as it re-evaluated the merger and acquired intangible assets. The Group also has trade creditors
that are trading beyond their original credit terms. To fund the losses and the negative
working capital the business raised US $29.4 million of funds in the form of issued capital and convertible notes since 31 January
2019, including US $11.0 million since 31 July 2019 prior to the signing of these financial statements. The funds raised and cash flow generated
since 31 January 2019 have not been sufficient to provide the Group with adequate working capital, so subsequent to 31 July 2019
management has taken steps to raise further funding, and as at the date of signing of these financial statements discussions with
investors are well advanced but no binding commitments have been agreed. Management has also engaged in further
restructuring of the business operations including potential divestment of certain brands, reducing costs across distribution channels,
renegotiating supplier contracts, resetting customer supply commitments, and updating leadership roles. The Group’ s bank facility was
due on 30 June 2019, and the Bank has extended the current facility to 31 December 2019, and the bank continues to monitor the
situation. The Directors expect the Bank to offer a further extension of the current facility once further funding is raised. The bank covenants were breached throughout
the 6 months ended 31 July 2019, and were reset, with a minimum inventory to bank debt ratio required to be maintained from 1 May
2019. This new ratio has been breached every month to the date of signing of the accounts, creating an event of review, but the
bank has taken no further action to date in relation to these breaches. Despite the ongoing losses, reduced
cash flow and cash facilities, and the other negative financial conditions, the Directors are confident that the Group will continue
as a going concern. However, while the Directors are confident of continuing as a going concern and meeting its debt obligation
to its Bank and creditor commitments as they fall due, the going concern is dependent upon the Directors and Group being successful
in:
● Raising further funding before 28 February 2020 in order to meet all debts due in the 12 months after signing of these financial statements;
● Generating sufficient sales and increasing gross margins and reducing overheads in line with forecasts;
● Having sufficient funds to maintain a positive cashflow position, and to reduce bank debt in line with agreed bank amortisation;
● Continuing to receive support from creditors to delay payment of overdue amounts until the Group has adequate cash flow to commence a repayment arrangement or repay the debts in full; and
● Renegotiating the current bank facilities of NZ$20 million to a facility that is at least a 12 month facility. As a result, the viability of the Group
is dependent on the above matters. The dependence on these matters raise substantial doubt about its ability to continue as a going
concern and therefore whether they will realise their assets and extinguish their liabilities in the normal course of business
and at the amounts stated in the financial report. However, the Directors’ believe
that the Group will be successful in the above matters and, accordingly, have prepared the report on a going concern basis.</t>
  </si>
  <si>
    <t>Basis for Consolidation</t>
  </si>
  <si>
    <t>(b) Basis for consolidation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si>
  <si>
    <t>Business Combinations</t>
  </si>
  <si>
    <t>(c) Business combinations Business combinations are accounted
for by applying the acquisition method which requires an acquiring entity to be identified in all cases. The acquisition date under
this method is the date that the acquiring entity obtains control over the acquired entity. The fair value of identifiable assets
and liabilities acquired are recognised in the consolidated financial statements at the acquisition date. Goodwill or a gain on bargain purchase
may arise on the acquisition date, this is calculated by comparing the consideration transferred and the amount of non-controlling
interest in the acquiree with the fair value of the net identifiable assets acquired. Where consideration is greater than the net
assets acquired, the excess is recorded as goodwill. Where the net assets acquired are greater than the consideration, the measurement
basis of the net assets are reassessed and then a gain from bargain purchase recognised in profit or loss. All acquisition-related costs are recognised
as expenses in the periods in which the costs are incurred except for costs to issue debt or equity securities. Any contingent consideration which
forms part of the combination is recognised at fair value at the acquisition date. If the contingent consideration is classified
as equity, then it is not remeasured, and the settlement is accounted for within equity. Otherwise subsequent changes in the value
of the contingent consideration liability are measured through profit or loss.</t>
  </si>
  <si>
    <t>Income Tax</t>
  </si>
  <si>
    <t>(d) Income Tax The tax expense/(benefit) recognised
in the consolidated statements of profit or loss and other comprehensive income comprises of current income tax expense plus deferred
tax expense/(benefit). Current tax is the amount of income
taxes payable/(recoverable) in respect of the taxable profit/(loss) for the period and is measured at the amount expected to be
paid to/(recovered from) the taxation authorities, using the tax rates and laws that have been enacted or substantively enacted
by each jurisdiction by the end of the reporting period. Current tax liabilities/(assets) are measured at the amounts expected
to be paid to/(recovered from) the relevant taxation authority. Deferred tax is provided on temporary
differences which are determined by comparing the carrying amounts of tax bases of assets and liabilities to the carrying amounts
in the consolidated financial statements. Deferred tax is not provided for the
following:
● The initial recognition of an asset or liability in a transaction that is not a business combination and at the time of the transaction, affects neither accounting profit nor taxable profit/(tax loss).
● Taxable temporary differences arising on the initial recognition of goodwill.
● Temporary differences related to investment in subsidiaries, associates and jointly controlled entities to the extent that the Group is able to control the timing of the reversal of the temporary differences and it is probable that they will not reverse in the foreseeable future. Deferred tax assets and liabilities
are measured at the tax rates that are expected to apply to the period when the asset is realised or the liability is settled,
based on tax rates (and tax laws) that have been enacted or substantively enacted by each jurisdiction by the end of the reporting
period. Deferred tax assets are recognised
for all deductible temporary differences and unused tax losses to the extent that it is probable that taxable profit will be available
against which the deductible temporary differences and losses can be utilised. Current and deferred tax is recognised
as income or an expense and included in profit or loss for the period except where the tax arises from a transaction which is recognised
in other comprehensive income or equity, in which case the tax is recognised in other comprehensive income or equity respectively. In determining the amount of current
and deferred income tax, the Company takes into account the impact of uncertain income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he income tax expense in the period that such a determination is
made.</t>
  </si>
  <si>
    <t>Revenue and Other Income</t>
  </si>
  <si>
    <t>(e) Revenue and other income The consolidated entity recognises
revenue as follows: Revenue from contracts with customers
Revenue is recognised at an amount
that reflects the consideration to which the consolidated entity is expected to be entitled in exchange for transferring goods
or services to a customer. For each contract with a customer, the consolidated entity: identifies the contract with a customer;
identifies the performance obligations in the contract; determines the transaction price which takes into account estimates of
variable consideration and the time value of money; allocates the transaction price to the separate performance obligations on
the basis of the relative stand-alone selling price of each distinct good or service to be delivered; and recognises revenue when
or as each performance obligation is satisfied in a manner that depicts the transfer to the customer of the goods or services promised. Revenue from the sale of goods is measured
at the fair value of the consideration received or receivable, net of returns, and allowances, trade discounts and volume rebates. Revenue is recognised at the point
in time when performance obligations are satisfied by transferring control of goods to the customer. Sale of goods Sales of goods through retail stores,
e-commerce and wholesale channels are recognised at a point in time when there has been a transfer of control of goods to the customer.
Control of goods transfer at point of sale for retail stores sales. For wholesale and e- commerce sales, control of goods are transferred
when goods are delivered to customers, and therefore reflects an estimate of shipments that have not been received at the reporting
date based on shipping terms and historical delivery times. The Company also provides a reserve for projected merchandise returns
based on prior experience. The Company sells gift cards to customers.
The Company recognises revenue from gift cards when they are redeemed by the customers. In addition, the Company recognises revenue
on unredeemed gift cards after one year when the gift cards have expired.
(i) Sale of goods – wholesale The Group sells a range of lingerie
products in the wholesale market. Sales are recognised at a point in time when control of the products has transferred, being when
the products are delivered to the wholesaler, the wholesaler has full discretion over the channel and price to sell the products,
and there is no unfulfilled obligation that could affect the wholesaler’s acceptance of the products. Delivery occurs when
the products have been shipped to the specific location, the risks of obsolescence and loss have been transferred to the wholesaler,
and either the wholesaler has accepted the products in accordance with the sales contract, the acceptance provisions have lapsed,
or the group has objective evidence that all criteria for acceptance have been satisfied. The contracts with wholesalers have
no specific terms on volume and price, and are not modified during the terms. Revenue from these sales is recognised based on the
price specified in the contract, net of the estimated volume discounts. The estimates of discount is based on the trading terms
in the contracts, and revenue is only recognised to the extent that it is highly probable that a significant reversal will not
occur. A refund liability (included in trade and other payables) is recognised for expected volume payable to customers in relation
to sales made until the end of the reporting period. The Group’s obligation to provide a refund for faulty products under
the standard trading terms is recognised as a provision.
(ii) Sale of goods - retail/e-commerce The group operates a chain of retail
stores and e-commerce websites selling lingerie products. Revenue from the sale of goods is recognised at a point in time when
a group entity sells a product to the customer. Payment of the transaction price
is due immediately when the customer purchases the product. It is the group’s policy to sell its products to the end customer
with a right of return within 30 days. Therefore, a refund liability (included in trade and other payables) and a right to the
returned goods (included in inventory) are recognised for the products expected to be returned. Accumulated experience is used
to estimate such returns at the time of sale at a portfolio level (expected value method). Because the number of products returned
has been steady for years, it is highly probable that a significant reversal in the cumulative revenue recognised will not occur.
The validity of this assumption and the estimated amount of returns are reassessed at each reporting date. Interest revenue Interest is recognised using the effective interest method
and recognised when it is earned. Dividend revenue Dividends are recognised when the entity’s right to
receive payment is established. Rendering of services Revenue from service transactions are recognised as services
are performed. Other income Other income is recognised on an accruals basis when the
Group is entitled to it.</t>
  </si>
  <si>
    <t>Brand Management, Administrative and Corporate Expenses</t>
  </si>
  <si>
    <t>(f) Brand management, administrative and corporate expenses Corporate expenses includes head office
costs such as human resources, finance team and rental costs. Administrative expenses includes depreciation and amortisation of
intangible assets, as well as professional accounting fees. Brand management expenses includes other costs incurred in selling
products, including advertising, design and retail store occupancy and payroll.</t>
  </si>
  <si>
    <t>Borrowing Costs</t>
  </si>
  <si>
    <t>(g)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 pending their
expenditure on qualifying assets is deducted from the borrowing costs eligible for capitalisation. All other borrowing costs are recognised
as an expense in the period in which they are incurred.</t>
  </si>
  <si>
    <t>(h) Inventories Inventories are measured at the lower
of cost and net realisable value. Cost of inventory is determined using the weighted average costs basis and is net of any rebates
and discounts received. Net realisable value represents the estimated selling price for inventories less costs necessary to make
the sale. Net realisable value is estimated using the most reliable evidence available at the reporting date and inventory is
written down through an obsolescence provision if necessary.</t>
  </si>
  <si>
    <t>(i) Property, plant and equipment Plant and equipment Plant and equipment are measured using
the cost model. Under the cost model the asset is carried
at its cost less any accumulated depreciation and any impairment losses. Costs include purchase price and other directly attributable
costs associated with locating the asset to the installation site, where applicable. Depreciation Property, plant and equipment, is depreciated
on a straight-line basis over the asset’s useful life to the Group, commencing when the asset is ready for use. The estimated useful lives used for each class of depreciable
asset are shown below:
Fixed asset class Useful life
Leasehold improvements 1 - 10 years and where shorter over the lease term
Plant, furniture, fittings and motor vehicles 3 - 7 years At the end of each annual reporting
period, the depreciation method, useful life and residual value of each asset is reviewed. Any revisions are accounted for prospectively
as a change in accounting estimate.</t>
  </si>
  <si>
    <t>Financial Instruments</t>
  </si>
  <si>
    <t>(j) Financial instruments Financial instruments are recognised
initially using trade date accounting, i.e. on the date that the Group becomes party to the contractual provisions of the instrument. On initial recognition, all financial
instruments are measured at fair value plus transaction costs (except for instruments measured at fair value through profit or
loss where transaction costs are expensed as incurred). Financial Assets
(i) Classification
From 1 February 2018,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ii) Recognition and derecognition Purchases and sales of financial assets
are recognised on trade-date, the date on which the group commits to purchase or sell the asset. Financial assets are derecognis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statement of profit or loss.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sed in profit or loss. When the financial asset is derecognised, the cumulative gain or loss previously recognised in OCI is reclassified from equity to profit or loss and recognis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VPL: Assets that do not meet the criteria for amortised cost or FVOCI are measured at FVPL. A gain or loss on a debt investment that is subsequently measured at FVPL is recognised in profit or loss and presented net within other gains/(losses)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s at FVPL are recognised in other gains/(losses) in the statement of profit or loss as applicable. Impairment losses (and
reversal of impairment losses) on equity investments measured at FVOCI are not reported separately from other changes in fair value. (iv) Impairment From 1 February 2018, the group assesses
on a forward-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sed from initial recognition
of the receivables. (v) Subsequent measurement If there is objective evidence that
an impairment loss on financial assets carried at amortised cost has been incurred, the amount of the loss is measured as the difference
between the asset’s carrying amount and the present value of the estimated future cash flows discounted at the financial
assets original effective interest rate. Subsequent recoveries of amounts previously
written off are credited against other expenses in profit or loss. Financial liabilities Financial liabilities are classified
as either financial liabilities ‘at fair value through profit or loss’ or other financial liabilities depending on
the purpose for which the liability was acquired. Although the Group uses derivative financial instruments in economic hedges of
currency and interest rate risk, it does not hedge account for these transactions. The Group’s financial liabilities
include borrowings, trade and other payables (including finance lease liabilities), which are measured at amortised cost using
the effective interest rate method. All of the Group’s derivative
financial instruments that are not designated as hedging instruments are accounted for at fair value through profit or loss.</t>
  </si>
  <si>
    <t>Impairment of Non-financial Assets</t>
  </si>
  <si>
    <t>(k) Impairment of non-financial assets At the end of each reporting period
the Group determines whether there is an evidence of an impairment indicator for non- financial assets. Where an indicator exists and regardless
for goodwill, indefinite life intangible assets and intangible assets not yet available for use, the recoverable amount of the
asset is estimated. Where assets do not operate independently
of other assets, the recoverable amount of the relevant cash-generating unit (CGU) is estimated. The recoverable amount of an asset
or CGU is the higher of the fair value less costs of disposal and the value in use. Value in use is the present value of the future
cash flows expected to be derived from an asset or cash-generating unit. Where the recoverable amount is less
than the carrying amount, an impairment loss is recognised in profit or loss. Reversal indicators are considered
in subsequent periods for all assets which have suffered an impairment loss, except for goodwill.</t>
  </si>
  <si>
    <t>Cash and Cash Equivalents</t>
  </si>
  <si>
    <t>(l)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balance sheet.</t>
  </si>
  <si>
    <t>Trade Receivables</t>
  </si>
  <si>
    <t>(m) Trade receivables Trade receivables are recognised initially
at fair value and subsequently measured at amortised cost using the effective interest method, less expected credit losses.</t>
  </si>
  <si>
    <t>(n) Trade and other payables These amounts represent liabilities
for goods and services provided to the group prior to the end of financial year which are unpaid. The amounts are unsecured and
are usually due within 30 days of recognition. Trade and other payables are presented as current liabilities unless payment is
not due within 12 months after the reporting period. They are recognised initially at their fair value and subsequently measured
at amortised cost using the effective interest method.</t>
  </si>
  <si>
    <t>Intangibles</t>
  </si>
  <si>
    <t>(o) Intangibles Goodwill
Goodwill is carried at cost less accumulated impairment losses. Goodwill is calculated as the excess of the sum of:
i) the consideration transferred;
ii) any non-controlling interest; and
iii) the acquisition date fair value of any previously held equity interest; over the acquisition date fair value
of net identifiable assets acquired in a business combination. The value of goodwill recognised on
acquisition of each subsidiary in which the Group holds less than a 100% interest will depend on the method adopted in measuring
the aforementioned non-controlling interest. The Group can elect to measure the non-controlling interest in the acquiree either
at fair value (‘full goodwill method’) or at the non-controlling interest’s proportionate share of the subsidiary’s
identifiable net assets (‘proportionate interest method’). The Group determines which method to adopt for each acquisition. Patents and licences Separately acquired patents and licences
are shown at historical cost. Licenses and customer contracts acquired in a business combination are recognised at fair value at
the acquisition date. They have a finite useful life and are subsequently carried at cost less accumulated amortisation and impairment
losses. Licence fees have an estimated useful life of 5-50 years. Software Software has a finite life and is carried
at cost less any accumulated amortisation and impairment losses. It has an estimated useful life of between one and three years. Brands Brand assets relate to brands owned
by the Group that have arisen on historical acquisitions. These assets were initially measured at fair value. Brands are considered to have an indefinite
life and are therefore not amortised. They are considered to have indefinite lives because there is no foreseeable limit to the
period over which the asset is expected to generate net cash flows for the entity. The brands have been in existence for many years,
are well established and show no signs of deteriorating. They are assessed for impairment annually or more frequently if impairment
indicators exist. Amortisation Amortisation is recognised in profit
or loss on a straight-line basis over the estimated useful lives of intangible assets, other than goodwill and brands, from the
date that they are available for use. Amortisation methods, useful lives
and residual values are reviewed at each reporting date and adjusted if appropriate. Goodwill and indefinite life brands
are not amortised but are tested for impairment annually or more frequently if impairment indicators exist. Goodwill is allocated
to the Group’s cash generating units or groups of cash generating units, which represent the lowest level at which goodwill
is monitored but where such level is not larger than an operating segment. Gains and losses on the disposal of an entity include
the carrying amount of goodwill related to the entity sold.</t>
  </si>
  <si>
    <t>Employee Benefits</t>
  </si>
  <si>
    <t>(p) Employee benefits
(i) Short-term obligations Liabilities for wages and salaries,
including non-monetary benefits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The liabilities for long service
leave and annual leave are not expected to be settled wholly within 12 months after the end of the period in which the employees
render the related service. They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iii) Other long-term employee benefit obligations The obligations are presented as
current liabilities in the balance sheet if the entity does not have an unconditional right to defer settlement for at least twelve
months after the reporting period, regardless of when the actual settlement is expected to occur.</t>
  </si>
  <si>
    <t>(q) Provisions Provisions are recognised when the
Group has a legal or constructive obligation, as a result of past events, for which it is probable that an outflow of economic
benefits will result, and that outflow can be reliably measured. Provisions are measured at the present
value of management’s best estimate of the outflow required to settle the obligation at the end of the reporting period.
The discount rate used is a pre-tax rate that reflects current market assessments of the time value of money and the risks specific
to the liability. The increase in the provision due to the unwinding of the discount is taken to finance costs in the consolidated
statements of profit or loss and other comprehensive income. Provisions recognised represent the
best estimate of the amounts required to settle the obligation at the end of the reporting period.
(i) Lease incentive provision Lease contributions include payment
for improvements initially funded by the landlord. The improvement asset is capitalised and a provision for the amount of landlord
contribution is recognised. The provision is released on a monthly basis over the term of the lease of the property.
(ii) Onerous contract provision The Group provides for future losses
on long-term contracts where it is considered probable that the contract costs are likely to exceed revenues in future years. A
provision is required for the present value of future losses. Estimating these future losses involves a number of assumptions about
the achievement of contract performance targets and the likely levels of future cost escalation over time.
(iii) Make good provision The Group is required to restore
the lease premises of various retail stores to their original condition at the end of the respective lease terms. Provisions for
make good obligations are recognised when the group has a present legal or constructive obligation as a result of past events,
it is probable that an outflow of resources will be required to settle the obligation and the amount can be reliably estimated.
A provision is recognised for the present value of the estimated expenditure required to remove any leasehold improvements. These
costs have been capitalised as part of the cost of leasehold improvements and are amortised over the lease term.</t>
  </si>
  <si>
    <t>Earnings/(Loss) Per Share</t>
  </si>
  <si>
    <t xml:space="preserve">(r) Earnings/(loss) per share
(i) Basic earnings/(loss) per share
Basic earnings/(loss) per share is calculated by dividing:
● the profit/(loss) attributable to owners of the Company, excluding any costs of servicing equity other than ordinary
● by the weighted average number of ordinary shares outstanding during the financial year.
(ii) Diluted earnings/(loss) per share
Diluted earnings/(loss) per share adjusts the figures used in the determination of basic earnings per share to take into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 For periods in which the Company has
reported net losses, diluted net loss per share attributable to common shareholders is the same as basic net loss per share attributable
to common stockholders, since their impact would be anti-dilutive to the calculation of net loss per share. </t>
  </si>
  <si>
    <t>(s) Borrowings Borrowings are initially recognised
at fair value, net of transaction costs incurred. Borrowings are subsequently measured at amortised cost. Any difference between
the proceeds (net of transaction costs) and the redemption amount is recognised in profit or loss over the period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 down occurs. To the extent there is no evidence that it is probable that some or all of the facility will be drawn down,
the fee is capitalised as a prepayment for liquidity services and amortised over the period of the facility to which it relates. Borrowing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Where the terms of a financial liability
are renegotiated and the entity issues equity instruments to a creditor to extinguish all or part of the liability (debt for equity
swap), a gain or loss is recognised in profit or loss,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reporting period.</t>
  </si>
  <si>
    <t>Convertible Notes</t>
  </si>
  <si>
    <t>(t) Convertible Notes On issuance of the convertible notes,
an assessment is made to determine whether the convertible notes contain an equity instrument or whether the whole instrument should
be classified as a financial liability. When it is determined that the whole
instrument is a financial liability and no equity instrument is identified (for example for foreign-currency-denominated convertibles
notes), the conversion option is separated from the host debt and classified as a derivative liability. The carrying value of the
host contract (a contract denominated in a foreign currency) at initial recognition is determined as the difference between the
consideration received and the fair value of the embedded derivative. The host contract is subsequently measured at amortised cost
using the effective interest rate method. The embedded derivative is subsequently measured at fair value at the end of each reporting
period through the profit and loss. The convertible note and the derivative are presented as a single number on the balance sheet
within interest-bearing loans and borrowings. When it is determined that the instrument
contains an equity component based on the terms of the contract, on issuance of the convertible notes, the fair value of the liability
component is determined using a market rate for an equivalent non- convertible bond. This amount is classified as a financial
liability measured at amortised cost (net of transaction costs) until it is extinguished on conversion or redemption. The remainder
of the proceeds is allocated to the conversion option that is recognised and included in equity. Transaction costs are deducted
from equity, net of associated income tax. The carrying amount of the conversion option is not re-measured in subsequent years.</t>
  </si>
  <si>
    <t>Share Capital and Warrants</t>
  </si>
  <si>
    <t>(u) Share capital and Warrants Share capital Ordinary shares are classified as equity.
Incremental costs directly attributable to the issue of ordinary shares and warrants are recognised as a deduction from equity,
net of any tax effects. Warrants Warrants issued by the Company and
employee entitlements are recorded at fair value using the Black-Scholes option-pricing model. Employee entitlements are amortised
over the terms of entitlement. In assessing the fair value of equity-based compensation and warrants, estimates have to be made
regarding the expected volatility in share price, option life, dividend yield, risk-free rate, estimated life and estimated forfeitures
at the initial grant date.</t>
  </si>
  <si>
    <t>Foreign Currency Transactions and Balances</t>
  </si>
  <si>
    <t>(v) Foreign currency transactions and balances Each of the entities within the Group
prepare their financial statements based on the currency of the primary economic environment in which the entity operates (functional
currency). The consolidated financial statements are presented in New Zealand dollars which is the parent entity’s functional
and presentation currency. Transaction and balances Foreign currency transactions are recorded
at the spot rate on the date of the transaction.
At the end of the reporting period:
● Foreign currency monetary items are translated using the closing foreign currency rate;
● Non-monetary items that are measured at historical cost are translated using the exchange rate at the date of the transaction; and
● Non-monetary items that are measured at fair value are translated using the rate at the date when fair value was determined. Exchange differences arising on the
settlement of monetary items or on translating monetary items at rates different from those at which they were translated on initial
recognition or in prior reporting periods are recognised through profit or loss, except where they relate to an item of other comprehensive
income or whether they are deferred in equity as qualifying hedges. Group companies
The financial results and position of foreign operations whose functional currency is different from the Group’s presentation currency are translated as follows:
● assets and liabilities are translated at period-end exchange rates prevailing at that reporting date;
● income and expenses are translated at average exchange rates for the period where the average rate approximates the rate at the date of the transaction; and
● retained earnings are translated at the exchange rates prevailing at the date of the transaction. Exchange differences arising on translation
of foreign operations are transferred directly to the Group’s foreign currency translation reserve in the consolidated balance
sheets. These differences are recognised in the consolidated statements of profit or loss and other comprehensive income in the
period in which the operation is disposed.</t>
  </si>
  <si>
    <t>Operating Segments</t>
  </si>
  <si>
    <t>(w) Operating segments Operating segments are reported in
a manner consistent with the internal reporting provided to the chief operating decision maker. The executive directors are the
chief operating decision maker, responsible for allocating resources and assessing performance of the operating segments.</t>
  </si>
  <si>
    <t>Summary of Significant Accounting Policies (Tables)</t>
  </si>
  <si>
    <t>Disclosure of Detailed Information About Estimated Useful Lives of Property, Plant and Equipment</t>
  </si>
  <si>
    <t>The estimated useful lives used for each class of depreciable
asset are shown below:
Fixed asset class Useful life
Leasehold improvements 1 - 10 years and where shorter over the lease term
Plant, furniture, fittings and motor vehicles 3 - 7 years</t>
  </si>
  <si>
    <t>Changes in Accounting Policies (Tables)</t>
  </si>
  <si>
    <t>Disclosure of Lease Liabilities Reclassification and Adjustments</t>
  </si>
  <si>
    <t xml:space="preserve">1 February 2019 $’000
Right-of-use assets 26,158
Lease contribution provision 1,102
Lease liabilities (27,899 )
Net reduction in retained earnings 639 </t>
  </si>
  <si>
    <t>Profit and Loss Information (Tables)</t>
  </si>
  <si>
    <t>Disclosure of Detailed Information About Revenue from Continuing Operations</t>
  </si>
  <si>
    <t xml:space="preserve">(a) Revenue from continuing operations
6 months to 31 July 2019 NZ $000’s 6 months to
Gross revenue 47,809 61,282
Rebates (5,715 ) (4,532 )
42,094 56,750
Sale of goods
- Retail 19,000 24,425
- Wholesale 8,414 18,077
- On line 14,680 14,248
42,094 56,750 </t>
  </si>
  <si>
    <t>Disclosure of Detailed Information About Profit Loss from Operating Activities</t>
  </si>
  <si>
    <t>The loss for the half year was derived
after charging / (crediting) the following items that are unusual and of significance because of their size, nature and incidence:
Finance costs
- Interest expense on external borrowings (496 ) (1,353 )
- Interest expense on shareholder loans (255 ) (1,062 )
- Interest (expense)/income on convertible loan notes (274 ) 186
- Interest expense on leases (857 ) -
- Amortisation of loan set up costs (348 ) (225 )
(2,230 ) (2,454 )
Other foreign currency gains/(losses)
- Fair value gain on foreign exchange contracts 729 2,306
- Net foreign exchange gains/(losses) 224 1,228
953 3,535
Impairment expense
- Impairment loss (6,647 ) (4,095 )
- Impairment of software (202 ) (64 )
(6,849 ) (4,159 )
Brand transition, restructure and transaction expenses
- Brand transition expenses (258 ) (199 )
- Restructure expenses - (526 )
- Transaction expenses (5,588 ) (4,432 )
(5,846 ) (5,157 )</t>
  </si>
  <si>
    <t>Disclosure of Components of Income Tax Expenses</t>
  </si>
  <si>
    <t>The major components of tax expense/(benefit) comprise:
6 months to 31 July 2019 NZ $000’s 6 months to
Current tax
Current tax on losses for the period 9 (411 )
Adjustment for current tax on prior periods 51 -
Total current tax expense/(benefit) 60 (411 )
Deferred tax
Decrease/(increase) in deferred tax asset 701 -
Income tax benefit for continuing operations 761 (411 )
Reconciliation of income tax to accounting loss:
Loss before income tax (27,968 ) (26,505 )
Tax at New Zealand tax rate 28% (7,831 ) (7,421 )
Tax effect of:
- permanent differences 75 -
- adjustments in respect of current tax or prior periods 76 -
- effects of different tax rates of subsidiaries operating in other jurisdictions (641 ) 27
- deferred tax assets relating to the current period not recognised 7,727 7,761
- other 1,355 (777 )
Income tax expense/(benefit) 761 (411 )</t>
  </si>
  <si>
    <t>Operating Segment (Tables)</t>
  </si>
  <si>
    <t>Disclosure of Reconciliation of Segment Revenue to Profit or Loss and Other Comprehensive Income</t>
  </si>
  <si>
    <t xml:space="preserve">Reconciliation of segment revenue to consolidated
statements of profit or loss and other comprehensive income:
6 months to 31 July 2019 NZ $000’s 6 months to
Total segment revenue 47,809 65,736
Intersegment eliminations (5,715 ) (8,986 )
Total external revenue 42,094 56,750 </t>
  </si>
  <si>
    <t>Disclosure of Reconciliation of Segment EBITDA to Profit or Loss and Other Comprehensive Income</t>
  </si>
  <si>
    <t>6 months to 31 July 2019 NZ $000’s 6 months to
Segment EBITDA (9,758 ) (15,436 )
Other reconciling items (18,210 ) (11,069 )
Income tax (expense)/benefit (761 ) 411
Total net loss after tax (28,729 ) (26,094 )</t>
  </si>
  <si>
    <t>Disclosure of Detailed Information About Geographical Information</t>
  </si>
  <si>
    <t xml:space="preserve">6 months to 31 July 2019 NZ $000’s 6 months to
New Zealand 14,876 20,984
Australia 9,825 17,570
United States 17,079 14,383
Europe 314 3,813
42,094 56,750 </t>
  </si>
  <si>
    <t>Disclosure of Detailed Information About Segment Performance</t>
  </si>
  <si>
    <t>NZ Retail NZ$000’s AU Retail NZ$000’s NZWholesale NZ$000’s AUWholesale NZ$000’s US Wholesale NZ$000’s
EU Wholesale NZ$000’s
e-commerce NZ$000’s Unallocated NZ$000’s Total
For the 6 months ended 31 July 2019
Revenue from external customers 12,498 6,502 1,569 3,289 3,242 314 14,680 - 42,094
12,498 6,502 1,569 3,289 3,242 314 14,680 - 42,094
Cost of sales (6,820 ) (3,007 ) (820 ) (2,545 ) (2,374 ) (130 ) (10,417 ) (2,016 ) (28,129 )
Gross margin 5,678 3,495 749 744 868 184 4,263 (2,016 ) 13,965
Other segment expenses* (5,028 ) (2,618 ) (636 ) (1,299 ) (1,303 ) (127 ) (6,169 ) - (17,180 )
Unallocated expenses
Administrative expenses - - - - - - - (558 ) (558 )
Corporate expenses - - - - - - - (5,656 ) (5,656 )
Other foreign exchange loss - - - - - - - (329 ) (329 )
EBITDA 650 877 113 (555 ) (435 ) 57 (1,906 ) (8,559 ) (9,758 )
Brand transition, restructure and transaction expenses - - - - - - - (5,846 ) (5,846 )
Finance expense - - - - - - - (2,230 ) (2,230 )
Impairment expense - - - - - - - (6,849 ) (6,849 )
Depreciation and amortisation - - - - - - - (4,567 ) (4,567 )
Fair value gain on foreign exchange contracts - - - - - - - 729 729
Unrealised foreign exchange gain/(loss) - - - - - - - 553 553
Fair value gain on Convertible Note derivative - - - - - - - - -
Profit/(loss) after income tax 650 877 113 (555 ) (435 ) 57 (1,906 ) (26,769 ) (27,968 )
Income tax expense - - - - - - - (761 ) (761 )
Profit/(loss) after income tax 650 877 113 (555 ) (435 ) 57 (1,906 ) (27,530 ) (28,729 ) * Other segment expenses relate to brand management
expenses and some corporate expenses.
NZ Retail NZ$000’s AU Retail NZ$000’s
NZ Wholesale NZ$000’s
AU Wholesale NZ$000’s
US Wholesale NZ$000’s
EU Wholesale NZ$000’s e-commerce NZ$000’s Unallocated NZ$000’s Total
For the 6 months ended 31 July 2018 15,571 8,758 4,556 6,757 3,047 3,813 14,248 - 56,750
Revenue from external customers 15,571 8,758 4,556 6,757 3,047 3,813 14,248 - 56,750
Cost of sales (7,612 ) (4,246 ) (3,695 ) (5,246 ) (2,923 ) (3,007 ) (10,234 ) (2,109 ) (39,072 )
Gross margin 7,959 4,512 861 1,511 124 806 4,014 (2,109 ) 17,678
Other segment expenses* (6,856 ) (5,644 ) (672 ) (1,726 ) (1,187 ) (1,166 ) (5,375 ) - (22,626 )
Unallocated expenses
Administrative expenses - - - - - - - (661 ) (661 )
Corporate expenses - - - - - - - (10,672 ) (10,672 )
Other foreign exchange gain/loss - - - - - - - 845 845
EBITDA 1,103 (1,132 ) 189 (215 ) (1,063 ) (360 ) (1,361 ) (12,597 ) (15,436 )
Brand transition, restructure and transaction expenses - - - - - - - (5,157 ) (5,157 )
Finance expense - - - - - - - (2,454 ) (2,454 )
Impairment expense - - - - - - - (4,182 ) (4,182 )
Depreciation and amortisation - - - - - - - (1,190 ) (1,190 )
Fair value gain on foreign exchange contracts - - - - - - - 2,306 2,306
Unrealised foreign exchange gain/(loss) - - - - - - - 383 383
Fair value gainon Convertible Note derivative - - - - - - - (775 ) (775 )
Profit/(loss) before income tax 1,103 (1,132 ) 189 (215 ) (1,063 ) (360 ) (1,361 ) (23,666 ) (26,505 )
Income tax benefit - - - - - - - 411 411
Profit/(loss) after income tax 1,103 (1,132 ) 189 (215 ) (1,063 ) (360 ) (1,361 ) (23,255 ) (26,094 ) * Other segment expenses relate to brand management
expenses and some corporate expenses.</t>
  </si>
  <si>
    <t>Property, Plant and Equipment (Tables)</t>
  </si>
  <si>
    <t>Disclosure of Detailed Information About Property, Plant and Equipment</t>
  </si>
  <si>
    <t xml:space="preserve">31 July 2019 NZ $000’s 31 January 2019
Plant, furniture, fittings and motor vehicles
At cost 26,757 25,666
Accumulated depreciation (25,231 ) (25,167 )
1,526 499
Leasehold improvements
At cost 11,396 12,035
Accumulated depreciation (8,731 ) (8,771 )
2,665 3,264
4,191 3,763 </t>
  </si>
  <si>
    <t>Disclosure of Detailed Information About Movements in Carrying Amounts of Property, Plant and Equipment</t>
  </si>
  <si>
    <t xml:space="preserve">Movement in the carrying amounts
for each class of property, plant and equipment between the beginning and the end of the current financial period:
Leasehold improvements NZ $000’s
Plant, furniture, fittings and motor vehicles NZ$000’s
Total NZ $000’s
For the 6 months ended 31 July 2019
Balance at the beginning of the period 3,264 499 3,763
Additions - 605 605
Disposals - (29 ) (29 )
Depreciation expense (241 ) 28 (213 )
Reclassification from intangible assets (351 ) 402 51
Foreign exchange movements (7 ) 21 14
Closing value at 31 July 2019 2,665 1,526 4,191
Leasehold improvements NZ $000’s
Plant, furniture, fittings and motor vehicles NZ$000’s
Total NZ $000’s
For the 6 months ended 31 January 2019
Balance at the beginning of the period 3,566 488 4,054
Additions 139 1,998 2,137
Disposals (105 ) (2,345 ) (2,450 )
Depreciation expense (481 ) (601 ) (1,082 )
Impairment - (211 ) (211 )
Foreign exchange movements 145 1,170 1,315
Closing value at 31 January 2019 3,264 499 3,763 </t>
  </si>
  <si>
    <t>Intangible Assets (Tables)</t>
  </si>
  <si>
    <t>Disclosure of Detailed Information About Intangible Assets</t>
  </si>
  <si>
    <t xml:space="preserve">31 July 2019 NZ $000’s 31 January 2019
Goodwill
Cost 5,993 5,607
Accumulated impairment (5,993 ) (3,287 )
- 2,320
Patents and licences
Cost 27,157 25,993
Accumulated amortisation and impairment (2,955 ) (918 )
24,202 25,075
Brands
Cost 14,901 14,769
Accumulated amortisation and impairment (6,672 ) (4,563 )
8,229 10,205
Software
Cost 15,716 15,718
Accumulated amortisation and impairment (15,716 ) (15,455 )
- 263
Total intangible assets 32,431 37,864 </t>
  </si>
  <si>
    <t>Disclosure of Detailed Information About Movements in Carrying Amounts of Intangible Assets</t>
  </si>
  <si>
    <t xml:space="preserve">Goodwill NZ $000’s
Patents and licences NZ $000’s
Brands NZ $000’s Software NZ $000’s
Total NZ $000’s
For the 6 months ended 31 July 2019
Balance at the beginning of the period 2,320 25,075 10,205 263 37,864
Additions - - - - -
Disposals - - - - -
Amortisation expense - - - (9 ) (9 )
Impairment (2,480 ) (2,037 ) (2,130 ) (202 ) (6,849 )
Reclassification to tangible fixed assets - - - (51 ) (51 )
Foreign exchange movements 160 1,164 154 (1 ) 1,477
Closing value at 31 July 2019 - 24,202 8,229 - 32,431
Goodwill NZ $000’s
Patents and licences NZ $000’s
Brands NZ $000’s Software NZ $000’s
Total NZ $000’s
For the 6 months ended 31 January 2019
Balance at the beginning of the period 2,399 217 14,395 276 17,287
Additions - 24,957 - - 24,957
Disposals - - - - -
Amortisation expense - (99 ) - (12 ) (111 )
Impairment - - (3,867 ) - (3,867 )
Foreign exchange movements (79 ) - (323 ) (1 ) (403 )
Closing value at 31 January 2019 2,320 25,075 10,205 263 37,864 </t>
  </si>
  <si>
    <t>Disclosure of Information for Cash-generating Units</t>
  </si>
  <si>
    <t xml:space="preserve">For the purpose of impairment testing, goodwill is allocated
to cash-generating units as below: Description of cash-generating unit (CGU)
6 months to 31 July 2019 NZ $000’s
6 months to 31 July 2018 NZ $000’s
United States 2,480 3,399
Impairment of goodwill 2,480 3,399 </t>
  </si>
  <si>
    <t>Disclosure of Impairment of Intangible Assets</t>
  </si>
  <si>
    <t xml:space="preserve">6 months to 6 months to
FOH licence 1,914 -
Naked patents &amp; licence 123 -
Impairment of patents &amp; licences 2,037 -
6 months to 6 months to
Brands - Naked 2,130 696
Impairment for indefinite-lived brand intangibles 2,130 696
6 months to 6 months to
Software 202 64
Impairment of software 202 64 </t>
  </si>
  <si>
    <t>Derivative Financial Instruments (Tables)</t>
  </si>
  <si>
    <t>Schedule of Derivative Financial Instruments</t>
  </si>
  <si>
    <t xml:space="preserve">31 July 2019 NZ $000’s 31 January 2019
Current liabilities
Forward exchange contracts - 1,484 </t>
  </si>
  <si>
    <t>Trade and Other Payables (Tables)</t>
  </si>
  <si>
    <t>Trade And Other Payables</t>
  </si>
  <si>
    <t>Disclosure of Detailed Information About Trade and Other Current Payables</t>
  </si>
  <si>
    <t xml:space="preserve">31 July 2019 NZ $000’s
31 January 2019 NZ $000’s
Current
Trade payables 16,537 23,580
Accruals 6,673 10,150
Employee benefits liabilities 1,908 1,815
25,118 35,545 </t>
  </si>
  <si>
    <t>Borrowings (Tables)</t>
  </si>
  <si>
    <t>Disclosure of Detailed Information About Borrowings</t>
  </si>
  <si>
    <t xml:space="preserve">31 July 2019 NZ $000’s
31 January 2019 NZ $000’s
Current
Secured liabilities:
Bank Loans 20,000 20,000
Debt issuance costs in relation to bank loan - (270 )
Convertible notes 4,681 -
Other loan 1,294 1,237
25,975 20,967 </t>
  </si>
  <si>
    <t>Provisions (Tables)</t>
  </si>
  <si>
    <t>Disclosure of Detailed Information About Provisions</t>
  </si>
  <si>
    <t xml:space="preserve">31 July 2019 31 January 2019
Current:
Lease contributions - 179
Make good 863 742
863 921
31 July 2019
31 January 2019 NZ $000’s
Non-current: - 906
Lease contributions 1,517 1,466
Make good 1,517 2,372 </t>
  </si>
  <si>
    <t>Disclosure of Detailed Information About Reconciliation of Changes in Other Provisions</t>
  </si>
  <si>
    <t xml:space="preserve">Lease contributions NZ $000’s
Onerous contracts NZ $000’s Make good NZ $000’s Total NZ $000’s
Opening balance at 1 February 2019 1,085 - 2,208 3,293
Impact of IFRS 16 (1,085 ) - 299 (786 )
Additional provisions recognised - - - -
Unused amounts reversed - - - -
Unwinding of discounts - - - -
Amounts used during the year - - (58 ) (58 )
Other movements - - (69 ) (69 )
Exchange differences - - - -
- - 2,380 2,380
Opening balance at 1 August 2018 1,146 49 2,363 3,558
Additional provisions recognised 236 - 595 1,179
Unused amounts reversed - - (662 ) (662 )
Unwinding of discounts - - 271 271
Amounts used during the year (293 ) (49 ) (77 ) (475 )
Exchange differences 34 - 38 72
Balance at 31 January 2019 1,085 - 2,208 3,293 </t>
  </si>
  <si>
    <t>Share Capital (Tables)</t>
  </si>
  <si>
    <t>Disclosure of Detailed Information About Share Capital</t>
  </si>
  <si>
    <t xml:space="preserve">31 July 2019
31 January 2019 NZ $000’s
108,603,213 (31 January 2019: 29,640,965) Ordinary shares 155,536 134,183 </t>
  </si>
  <si>
    <t>Disclosure of Detailed Information About Ordinary Shares Explanatory</t>
  </si>
  <si>
    <t xml:space="preserve">Ordinary shares
6 months to 31 July 2019 NZ $000’s
6 months to 31 January 2019 NZ $000’s
At the beginning of the reporting period 134,183 117,183
Issuance of ordinary shares:
- Cash collected 9,923 6,081
- Settle related party loan 1,449 -
- Shares issued in lieu of consultancy fee 129 -
- Shares issued in lieu of inventory payment 9,661 4,047
- Warrants issued 191 -
Asset acquisition of FOH Online Inc. - 6,872
At the end of the reporting period 155,536 134,183 </t>
  </si>
  <si>
    <t>Disclosure of Warrants Outstanding</t>
  </si>
  <si>
    <t xml:space="preserve">Warrants The following warrants were outstanding as at 31 July
2019 (31 January 2019: 4.9m).
Average Exercise Price Issue Date Expiry Date No. of
Mar-19 Mar-23 1,400
Mar-19 Mar-24 10,196
$0.01 - $0.50 Apr-19 Apr-22 50
May-19 May-21 1,000
Jul-19 May-25 17,010
$0.50 - $1.00 Mar-19 Mar-21 4,228
$1.50 - $2.00 Nov-17 Nov-21 200
Oct-18 Oct-21 2,000
Nov-17 Nov-19 288
Dec-17 Dec-20 1,066
Apr-18 Apr-20 514
$2.01 - $4.00 May-18 May-20 203
Jun-18 Jun-20 343
Jun-18 Jun-23 800
Jul-18 Aug-19 267
Mar-19 Jun-20 667
$4.01+ May-18 May-21 282
Apr-19 Jan-21 200
Total number of outstanding warrants as at 31 July 2019 40,713 </t>
  </si>
  <si>
    <t>Right-of-Use Assets (Tables)</t>
  </si>
  <si>
    <t>Disclosure of Right-of-Use Assets</t>
  </si>
  <si>
    <t xml:space="preserve">Land &amp; Buildings Plant, furniture, fittings and motor vehicles Total
NZ $000’s NZ $000’s NZ $000’s
Balance as at 1 February 26,933 542 27,475
Additions to right-of-use-assets 2,481 72 2,553
Depreciation charge for the year (4,224 ) (121 ) (4,345 )
Balance at 31 July 2019 25,190 493 25,683 </t>
  </si>
  <si>
    <t>Disclosure of Amounts Recognised in Profit or Loss</t>
  </si>
  <si>
    <t xml:space="preserve">2019
NZ $000’s
Interest of lease liabilities 857 </t>
  </si>
  <si>
    <t>Earnings Per Share (Tables)</t>
  </si>
  <si>
    <t>Profit or loss [abstract]</t>
  </si>
  <si>
    <t>Disclosure of Detailed Information About Earning Loss Per Share</t>
  </si>
  <si>
    <t>(a) Basic and diluted loss per share
6 months to 31 July 2019
6 months to 31 July 2018
From continuing operations attributable to the ordinary equity holders of the company (0.52 ) (1.28 )
Total basic and diluted loss per share attributable to the ordinary equity holders of the company (0.52 ) (1.28 ) All convertible notes and warrants
issued during the period are not included in the calculation of diluted loss per share because they are antidilutive in nature
for the period ended 31 July 2019. These notes could potentially dilute earnings/loss per share in the future.
(b) Reconciliation of loss used in calculating earnings per share
6 months to 31 July 2019 NZ $000’s
6 months to 31 July 2018 NZ $000’s
Basic and diluted loss per share
Loss attributable to the ordinary equity holders of the company used in calculating basic earnings per share: (28,729 ) (26,515 )
(c) Weighted average number of shares used as the denominator
31 July 2019 Number 31 July 2018
Weighted average number of ordinary shares used as the denominator in calculating basic and diluted loss per share 55,007,126 20,692,359</t>
  </si>
  <si>
    <t>Fair Value Measurement (Tables)</t>
  </si>
  <si>
    <t>Schedule of Fair Value Measurement of Assets and Liabilities</t>
  </si>
  <si>
    <t xml:space="preserve">The table below shows the assigned level for each asset
and liability held at fair value by the Group:
Level 1 NZ$000’s
Level 2 NZ$000’s
Level 3 NZ$000’s Total
31 July 2019
Financial liabilities
Foreign exchange contracts - - - -
31 January 2019
Recurring fair value measurements
Financial liabilities
Foreign exchange contracts - 1,484 - 1,484 </t>
  </si>
  <si>
    <t>Related Parties (Tables)</t>
  </si>
  <si>
    <t>Disclosure of Transactions Between Related Parties</t>
  </si>
  <si>
    <t>Opening balance NZ$000s Closing balance NZ$000s
Loans to related parties
Whitespace Atelier Limited - 31 July 2019 282 -
Whitespace Atelier Limited - 31 January 2019 273 282
Loans from related parties
SBL Holdings – 31 July 2019 (1,449 ) -
SBL Holdings – 31 January 2019 - (1,449 )
EJ Watson – 31 July 2019 (2,289 ) (2,651 )
EJ Watson – 31 January 2019 - (2,289 )</t>
  </si>
  <si>
    <t>Cash Flow Information (Tables)</t>
  </si>
  <si>
    <t>Schedule of Cash Flow Information</t>
  </si>
  <si>
    <t>6 months to 31 July 2019 NZ $000’s 6 months to
Loss for the period (28,729 ) (26,094 )
Cash flows excluded from loss attributable to operating activities
- interest paid on borrowings 1,025 2,229
- interest paid on lease liabilities 857 -
Non-cash flows in loss:
- depreciation and amortisation expense 4,567 1,190
- impairment expense 6,849 4,181
- fair value gain/(loss) on convertible notes derivative - 775
Net changes in assets and liabilities 5,862 13,231
- net exchange differences (120 ) 60
Cash flow from operations (9,689 ) (4,428 )</t>
  </si>
  <si>
    <t>Summary of Significant Accounting Policies (Details Narrative) - NZD ($) $ in Thousands</t>
  </si>
  <si>
    <t>Statement Line Items [Line Items]</t>
  </si>
  <si>
    <t>Cash flows from (used in) operating activities</t>
  </si>
  <si>
    <t>Net current liability</t>
  </si>
  <si>
    <t>Assets (liabilities)</t>
  </si>
  <si>
    <t>Non-trading costs</t>
  </si>
  <si>
    <t>Impairment charges of intangible assets</t>
  </si>
  <si>
    <t>Negative working capital</t>
  </si>
  <si>
    <t>Bottom of Range [Member]</t>
  </si>
  <si>
    <t>Useful lives or amortisation rates, intangible assets other than goodwill</t>
  </si>
  <si>
    <t>5 years</t>
  </si>
  <si>
    <t>Top of Range [Member]</t>
  </si>
  <si>
    <t>50 years</t>
  </si>
  <si>
    <t>Bank Facilities [Member]</t>
  </si>
  <si>
    <t>Facility description</t>
  </si>
  <si>
    <t>Renegotiating the current bank facilities of NZ$20 million to a facility that is at least a 12 month facility.</t>
  </si>
  <si>
    <t>Summary of Significant Accounting Policies - Disclosure of Detailed Information About Estimated Useful Lives of Property, Plant and Equipment (Details)</t>
  </si>
  <si>
    <t>Leasehold improvements [Member]</t>
  </si>
  <si>
    <t>Useful lives or depreciation rates, property, plant and equipment</t>
  </si>
  <si>
    <t>1 - 10 years</t>
  </si>
  <si>
    <t>Plant, furniture, fittings and motor vehicles [Member]</t>
  </si>
  <si>
    <t>3 - 7 years</t>
  </si>
  <si>
    <t>Changes in Accounting Policies - Disclosure of Lease Liabilities Reclassification and Adjustments (Details) - NZD ($) $ in Thousands</t>
  </si>
  <si>
    <t>Feb. 02, 2019</t>
  </si>
  <si>
    <t>Lease contribution provision</t>
  </si>
  <si>
    <t>Net reduction in retained earnings</t>
  </si>
  <si>
    <t>Profit and Loss Information (Details Narrative) - NZD ($) $ in Thousands</t>
  </si>
  <si>
    <t>Applicable tax rate</t>
  </si>
  <si>
    <t>30.00%</t>
  </si>
  <si>
    <t>Tax losses</t>
  </si>
  <si>
    <t>De-recognised deferred tax assets</t>
  </si>
  <si>
    <t>Profit and Loss Information - Disclosure of Detailed Information About Revenue from Continuing Operations (Details) - NZD ($) $ in Thousands</t>
  </si>
  <si>
    <t>Gross revenue</t>
  </si>
  <si>
    <t>Rebates</t>
  </si>
  <si>
    <t>Sale of goods</t>
  </si>
  <si>
    <t>Revenue from continuing operations</t>
  </si>
  <si>
    <t>Retail [Member]</t>
  </si>
  <si>
    <t>Wholesale [Member]</t>
  </si>
  <si>
    <t>Online [Member]</t>
  </si>
  <si>
    <t>Profit and Loss Information - Disclosure of Detailed Information About Profit Loss from Operating Activities (Details) - NZD ($) $ in Thousands</t>
  </si>
  <si>
    <t>Interest expense on external borrowings</t>
  </si>
  <si>
    <t>Interest expense on shareholder loans</t>
  </si>
  <si>
    <t>Interest (expense)/income on convertible loan notes</t>
  </si>
  <si>
    <t>Interest expense on leases</t>
  </si>
  <si>
    <t>Amortisation of loan set up costs</t>
  </si>
  <si>
    <t>Finance costs</t>
  </si>
  <si>
    <t>Fair value gain on foreign exchange contracts</t>
  </si>
  <si>
    <t>Net foreign exchange gains/(losses)</t>
  </si>
  <si>
    <t>Other foreign currency gains/(losses)</t>
  </si>
  <si>
    <t>Impairment loss</t>
  </si>
  <si>
    <t>Impairment of software</t>
  </si>
  <si>
    <t>Brand transition expenses</t>
  </si>
  <si>
    <t>Restructure expenses</t>
  </si>
  <si>
    <t>Transaction expenses</t>
  </si>
  <si>
    <t>Brand transition, restructure and transaction cost</t>
  </si>
  <si>
    <t>Profit and Loss Information - Disclosure of Components of Income Tax Expenses (Details) - NZD ($) $ in Thousands</t>
  </si>
  <si>
    <t>Current tax on losses for the period</t>
  </si>
  <si>
    <t>Adjustment for current tax on prior periods</t>
  </si>
  <si>
    <t>Total current tax expense/(benefit)</t>
  </si>
  <si>
    <t>Decrease/(increase) in deferred tax asset</t>
  </si>
  <si>
    <t>Income tax benefit for continuing operations</t>
  </si>
  <si>
    <t>Tax at New Zealand tax rate 28%</t>
  </si>
  <si>
    <t>Tax effect of - permanent differences</t>
  </si>
  <si>
    <t>Tax effect of - adjustments in respect of current tax or prior periods</t>
  </si>
  <si>
    <t>Tax effect of - effects of different tax rates of subsidiaries operating in other jurisdictions</t>
  </si>
  <si>
    <t>Tax effect of - deferred tax assets relating to the current period not recognised</t>
  </si>
  <si>
    <t>Tax effect of - other</t>
  </si>
  <si>
    <t>Income tax expense/(benefit)</t>
  </si>
  <si>
    <t>Profit and Loss Information - Disclosure of Components of Income Tax Expenses (Details) (Parenthetical)</t>
  </si>
  <si>
    <t>Tax rate</t>
  </si>
  <si>
    <t>28.00%</t>
  </si>
  <si>
    <t>Operating Segment (Details Narrative)</t>
  </si>
  <si>
    <t>Jul. 31, 2019Integer</t>
  </si>
  <si>
    <t>Number of reportable segments</t>
  </si>
  <si>
    <t>Operating Segment - Disclosure of Reconciliation of Segment Revenue to Profit or Loss and Other Comprehensive Income (Details) - NZD ($) $ in Thousands</t>
  </si>
  <si>
    <t>Total segment revenue</t>
  </si>
  <si>
    <t>Intersegment eliminations</t>
  </si>
  <si>
    <t>Total external revenue</t>
  </si>
  <si>
    <t>Operating Segment - Disclosure of Reconciliation of Segment EBITDA to Profit or Loss and Other Comprehensive Income (Details) - NZD ($) $ in Thousands</t>
  </si>
  <si>
    <t>Segment EBITDA</t>
  </si>
  <si>
    <t>Other reconciling items</t>
  </si>
  <si>
    <t>Total net loss after tax</t>
  </si>
  <si>
    <t>Operating Segment - Disclosure of Detailed Information About Geographical Information (Details) - NZD ($) $ in Thousands</t>
  </si>
  <si>
    <t>New Zealand [Member]</t>
  </si>
  <si>
    <t>Australia [Member]</t>
  </si>
  <si>
    <t>United States [Member]</t>
  </si>
  <si>
    <t>Europe [Member]</t>
  </si>
  <si>
    <t>Operating Segment - Disclosure of Detailed Information About Segment Performance (Details) - NZD ($) $ in Thousands</t>
  </si>
  <si>
    <t>Cost of sales</t>
  </si>
  <si>
    <t>Gross margin</t>
  </si>
  <si>
    <t>Other foreign exchange gain/loss</t>
  </si>
  <si>
    <t>EBITDA</t>
  </si>
  <si>
    <t>Finance expense</t>
  </si>
  <si>
    <t>Fair value (gain)/loss on foreign exchange contracts</t>
  </si>
  <si>
    <t>Fair value gain/(loss) on Convertible Note derivative</t>
  </si>
  <si>
    <t>Profit/(loss) before income tax</t>
  </si>
  <si>
    <t>Income tax expense</t>
  </si>
  <si>
    <t>Operating segments [Member]</t>
  </si>
  <si>
    <t>Revenue from external customers</t>
  </si>
  <si>
    <t>Other segment expenses</t>
  </si>
  <si>
    <t>[1]</t>
  </si>
  <si>
    <t>Depreciation and amortization</t>
  </si>
  <si>
    <t>Unrealised foreign exchange gain/(loss)</t>
  </si>
  <si>
    <t>Operating segments [Member] | New Zealand Retail [Member]</t>
  </si>
  <si>
    <t>Operating segments [Member] | Australia Retail [Member]</t>
  </si>
  <si>
    <t>Operating segments [Member] | New Zealand Wholesale [Member]</t>
  </si>
  <si>
    <t>Operating segments [Member] | Australia Wholesale [Member]</t>
  </si>
  <si>
    <t>Operating segments [Member] | US Wholesale [Member]</t>
  </si>
  <si>
    <t>Operating segments [Member] | Europe Wholesale [Member]</t>
  </si>
  <si>
    <t>Operating segments [Member] | E-Commerce [Member]</t>
  </si>
  <si>
    <t>Operating segments [Member] | Unallocated [member]</t>
  </si>
  <si>
    <t>Other segment expenses relate to brand management expenses and some corporate expenses.</t>
  </si>
  <si>
    <t>Property, Plant and Equipment - Disclosure of Detailed Information About Property, Plant and Equipment (Details) - NZD ($) $ in Thousands</t>
  </si>
  <si>
    <t>Plant, Furniture, Fittings and Motor Vehicles [Member]</t>
  </si>
  <si>
    <t>Plant, Furniture, Fittings and Motor Vehicles [Member] | At Cost [Member]</t>
  </si>
  <si>
    <t>Plant, Furniture, Fittings and Motor Vehicles [Member] | Accumulated Depreciation [Member]</t>
  </si>
  <si>
    <t>Leasehold improvements [Member] | At Cost [Member]</t>
  </si>
  <si>
    <t>Leasehold improvements [Member] | Accumulated Depreciation [Member]</t>
  </si>
  <si>
    <t>Property, Plant and Equipment - Disclosure of Detailed Information About Movements in Carrying Amounts of Property, Plant and Equipment (Details) - NZD ($) $ in Thousands</t>
  </si>
  <si>
    <t>Balance at the beginning of the period</t>
  </si>
  <si>
    <t>Additions</t>
  </si>
  <si>
    <t>Disposals</t>
  </si>
  <si>
    <t>Depreciation expense</t>
  </si>
  <si>
    <t>Reclassification from intangible assets</t>
  </si>
  <si>
    <t>Impairment</t>
  </si>
  <si>
    <t>Foreign exchange movements</t>
  </si>
  <si>
    <t>Balance at the end of the period</t>
  </si>
  <si>
    <t>Intangible Assets (Details Narrative) - NZD ($) $ in Thousands</t>
  </si>
  <si>
    <t>12 Months Ended</t>
  </si>
  <si>
    <t>Disclosure of detailed information about intangible assets [line items]</t>
  </si>
  <si>
    <t>Impairment loss recognised in profit or loss, goodwill</t>
  </si>
  <si>
    <t>Increase in post-tax discount rate</t>
  </si>
  <si>
    <t>2.10%</t>
  </si>
  <si>
    <t>Decrease in sales growth rate</t>
  </si>
  <si>
    <t>0.00%</t>
  </si>
  <si>
    <t>Impact of possible changes in key assumptions used in impairment test calculations</t>
  </si>
  <si>
    <t>A 2.1% increase in the post-tax discount rate would result in an impairment of $5,604 thousand (31 January 2019: an increase of 2.1% would result an impairment of $951 thousand) against the carrying amount of the indefinite-lived brand intangibles. A reduction of the sales growth rate to 0% would result in an impairment of $6,052 thousand (31 January 2019: a reduction to 0% would result an impairment of $1,554 thousand) against the carrying amount of the indefinite-lived brand intangible assets.</t>
  </si>
  <si>
    <t>Impairment of intangible assets</t>
  </si>
  <si>
    <t>FOH License [Member]</t>
  </si>
  <si>
    <t>Amount of fair value less costs</t>
  </si>
  <si>
    <t>Sales growth rate used to extrapolate cash flow projections</t>
  </si>
  <si>
    <t>5.00%</t>
  </si>
  <si>
    <t>Royalty rate</t>
  </si>
  <si>
    <t>Cash flow forecast period</t>
  </si>
  <si>
    <t>Post-tax discount rate</t>
  </si>
  <si>
    <t>10.50%</t>
  </si>
  <si>
    <t>Growth rate used to extrapolate cash flow projections</t>
  </si>
  <si>
    <t>2.00%</t>
  </si>
  <si>
    <t>Brands [Member]</t>
  </si>
  <si>
    <t>2.50%</t>
  </si>
  <si>
    <t>US Brands [Member]</t>
  </si>
  <si>
    <t>NZ Brands [Member]</t>
  </si>
  <si>
    <t>11.75%</t>
  </si>
  <si>
    <t>Software [Member]</t>
  </si>
  <si>
    <t>Intangible Assets - Disclosure of Detailed Information About Intangible Assets (Details) - NZD ($) $ in Thousands</t>
  </si>
  <si>
    <t>Total intangible assets and goodwill</t>
  </si>
  <si>
    <t>Goodwill [Member]</t>
  </si>
  <si>
    <t>Goodwill [Member] | At Cost [Member]</t>
  </si>
  <si>
    <t>Goodwill [Member] | Impairment [Member]</t>
  </si>
  <si>
    <t>Patents and Licences [Member]</t>
  </si>
  <si>
    <t>Patents and Licences [Member] | At Cost [Member]</t>
  </si>
  <si>
    <t>Patents and Licences [Member] | Accumulated Depreciation [Member]</t>
  </si>
  <si>
    <t>Brands [Member] | At Cost [Member]</t>
  </si>
  <si>
    <t>Brands [Member] | Accumulated Depreciation [Member]</t>
  </si>
  <si>
    <t>Software [Member] | At Cost [Member]</t>
  </si>
  <si>
    <t>Software [Member] | Accumulated Depreciation [Member]</t>
  </si>
  <si>
    <t>Intangible Assets - Disclosure of Detailed Information About Movements in Carrying Amounts of Intangible Assets (Details) - NZD ($) $ in Thousands</t>
  </si>
  <si>
    <t>Amortisation expense</t>
  </si>
  <si>
    <t>Reclassification to tangible fixed assets</t>
  </si>
  <si>
    <t>Closing value</t>
  </si>
  <si>
    <t>Intangible Assets - Disclosure of Information for Cash-generating Units (Details) - NZD ($) $ in Thousands</t>
  </si>
  <si>
    <t>Impairment of expense</t>
  </si>
  <si>
    <t>Intangible Assets - Disclosure of Impairment of Intangible Assets (Details) - NZD ($) $ in Thousands</t>
  </si>
  <si>
    <t>Naked Patents &amp; Licence [Member]</t>
  </si>
  <si>
    <t>Patents &amp; Licence [Member]</t>
  </si>
  <si>
    <t>Brands - Naked [Member]</t>
  </si>
  <si>
    <t>Derivative Financial Instruments - Schedule of Derivative Financial Instruments (Details) - NZD ($) $ in Thousands</t>
  </si>
  <si>
    <t>Trade and Other Payables - Disclosure of Detailed Information About Trade and Other Current Payables (Details) - NZD ($) $ in Thousands</t>
  </si>
  <si>
    <t>Trade payables</t>
  </si>
  <si>
    <t>Accruals</t>
  </si>
  <si>
    <t>Employee benefits liabilities</t>
  </si>
  <si>
    <t>Trade and other current payables</t>
  </si>
  <si>
    <t>Borrowings (Details Narrative) - NZD ($) $ / shares in Units, $ in Thousands</t>
  </si>
  <si>
    <t>Dec. 13, 2019</t>
  </si>
  <si>
    <t>May 13, 2019</t>
  </si>
  <si>
    <t>Dec. 31, 2019</t>
  </si>
  <si>
    <t>Guarantees and Financial Instruments [Member]</t>
  </si>
  <si>
    <t>Current borrowing amount</t>
  </si>
  <si>
    <t>Bank of New Zealand [Member]</t>
  </si>
  <si>
    <t>Description of borrowings</t>
  </si>
  <si>
    <t>Under the terms of the major borrowing facility, the facility covenants were reset at 1 May 2019 after breaches of covenants during the period, and is currently subject to a minimum monthly inventory-bank debt cover ratio of 1.2. This ratio has been breached every month through to the date of signing of these reports, triggering an event of review.</t>
  </si>
  <si>
    <t>Term Loan Facility [Member]</t>
  </si>
  <si>
    <t>Notional amount</t>
  </si>
  <si>
    <t>Borrowings, maturity date</t>
  </si>
  <si>
    <t>Dec. 31,
		2019</t>
  </si>
  <si>
    <t>Borrowings, interest rate</t>
  </si>
  <si>
    <t>5.66%</t>
  </si>
  <si>
    <t>5.55%</t>
  </si>
  <si>
    <t>Convertible Notes [Member]</t>
  </si>
  <si>
    <t>Convertible Notes [Member] | Private Investor [Member]</t>
  </si>
  <si>
    <t>Nov. 13,
		2020</t>
  </si>
  <si>
    <t>10.00%</t>
  </si>
  <si>
    <t>Convertible premium percentage</t>
  </si>
  <si>
    <t>15.00%</t>
  </si>
  <si>
    <t>Convertible Notes [Member] | Note Holder [Member]</t>
  </si>
  <si>
    <t>Ordinary shares price per share</t>
  </si>
  <si>
    <t>Other Loans [Member]</t>
  </si>
  <si>
    <t>Events occurring after reporting date [Member] | Note Holder [Member]</t>
  </si>
  <si>
    <t>Right to redemption of maximum portion of the note</t>
  </si>
  <si>
    <t>Events occurring after reporting date [Member] | Term Loan Facility [Member]</t>
  </si>
  <si>
    <t>Borrowings - Disclosure of Detailed Information About Borrowings (Details) - NZD ($) $ in Thousands</t>
  </si>
  <si>
    <t>Bank loans</t>
  </si>
  <si>
    <t>Debt issuance costs in relation to bank loan</t>
  </si>
  <si>
    <t>Convertible notes</t>
  </si>
  <si>
    <t>Other loan</t>
  </si>
  <si>
    <t>Current borrowings and current portion of non-current borrowings</t>
  </si>
  <si>
    <t>Provisions  (Details Narrative)</t>
  </si>
  <si>
    <t>Pre-tax discount rate applied to provisions calculations</t>
  </si>
  <si>
    <t>Provisions - Disclosure of Detailed Information About Provisions (Details) - NZD ($) $ in Thousands</t>
  </si>
  <si>
    <t>Current provisions</t>
  </si>
  <si>
    <t>Non-current provisions</t>
  </si>
  <si>
    <t>Lease Contributions Provision [Member]</t>
  </si>
  <si>
    <t>Make Good Provision [Member]</t>
  </si>
  <si>
    <t>Provisions - Disclosure of Detailed Information About Reconciliation of Changes in Other Provisions (Details) - NZD ($) $ in Thousands</t>
  </si>
  <si>
    <t>Opening balance</t>
  </si>
  <si>
    <t>Impact of IFRS 16</t>
  </si>
  <si>
    <t>Additional provisions recognised</t>
  </si>
  <si>
    <t>Unused amounts reversed</t>
  </si>
  <si>
    <t>Unwinding of discounts</t>
  </si>
  <si>
    <t>Amounts used during the year</t>
  </si>
  <si>
    <t>Other movements</t>
  </si>
  <si>
    <t>Exchange differences</t>
  </si>
  <si>
    <t>Ending Balance</t>
  </si>
  <si>
    <t>Onerous Contracts Provision [Member]</t>
  </si>
  <si>
    <t>Share Capital (Details Narrative) - shares</t>
  </si>
  <si>
    <t>Number of warrants outstanding</t>
  </si>
  <si>
    <t>Share Capital - Disclosure of Detailed Information About Share Capital (Details) - NZD ($) $ in Thousands</t>
  </si>
  <si>
    <t>Shares Outstanding Value</t>
  </si>
  <si>
    <t>Share Capital - Disclosure of Detailed Information About Share Capital (Details) (Parenthetical) - shares</t>
  </si>
  <si>
    <t>Ordinary share [Member]</t>
  </si>
  <si>
    <t>Disclosure of classes of share capital [line items]</t>
  </si>
  <si>
    <t>Number of shares outstanding</t>
  </si>
  <si>
    <t>Share Capital - Disclosure of Detailed Information About Ordinary Shares Explanatory (Details) - NZD ($) $ in Thousands</t>
  </si>
  <si>
    <t>Balance, beginning</t>
  </si>
  <si>
    <t>Balance, ending</t>
  </si>
  <si>
    <t>Issuance of ordinary shares, cash collected</t>
  </si>
  <si>
    <t>Issuance of ordinary shares, Settle related party loan</t>
  </si>
  <si>
    <t>Issuance of new shares, Shares issued in lieu of consultancy fee</t>
  </si>
  <si>
    <t>Shares issued in lieu of inventory payment</t>
  </si>
  <si>
    <t>Issuance of ordinary shares, warrant issued</t>
  </si>
  <si>
    <t>Asset acquisition of FOH Online Inc.</t>
  </si>
  <si>
    <t>Share Capital - Disclosure of Warrants Outstanding (Details) - $ / shares</t>
  </si>
  <si>
    <t>Warrants One [Member]</t>
  </si>
  <si>
    <t>Issuance date of warrants</t>
  </si>
  <si>
    <t>Mar-19</t>
  </si>
  <si>
    <t>Expiry date</t>
  </si>
  <si>
    <t>Mar-23</t>
  </si>
  <si>
    <t>Warrants Two [Member]</t>
  </si>
  <si>
    <t>Mar-24</t>
  </si>
  <si>
    <t>Warrants Three [Member]</t>
  </si>
  <si>
    <t>Apr-19</t>
  </si>
  <si>
    <t>Apr-22</t>
  </si>
  <si>
    <t>Warrants Three [Member] | Top of Range [Member]</t>
  </si>
  <si>
    <t>Average exercise price</t>
  </si>
  <si>
    <t>Warrants Three [Member] | Bottom of Range [Member]</t>
  </si>
  <si>
    <t>Warrants Four [Member]</t>
  </si>
  <si>
    <t>May-19</t>
  </si>
  <si>
    <t>May-21</t>
  </si>
  <si>
    <t>Warrants Five [Member]</t>
  </si>
  <si>
    <t>Jul-19</t>
  </si>
  <si>
    <t>May-25</t>
  </si>
  <si>
    <t>Warrants Six [Member]</t>
  </si>
  <si>
    <t>Mar-21</t>
  </si>
  <si>
    <t>Warrants Six [Member] | Top of Range [Member]</t>
  </si>
  <si>
    <t>Warrants Six [Member] | Bottom of Range [Member]</t>
  </si>
  <si>
    <t>Warrants Seven [Member]</t>
  </si>
  <si>
    <t>Nov-17</t>
  </si>
  <si>
    <t>Nov-21</t>
  </si>
  <si>
    <t>Warrants Seven [Member] | Top of Range [Member]</t>
  </si>
  <si>
    <t>Warrants Seven [Member] | Bottom of Range [Member]</t>
  </si>
  <si>
    <t>Warrants Eight [Member]</t>
  </si>
  <si>
    <t>Oct-18</t>
  </si>
  <si>
    <t>Oct-21</t>
  </si>
  <si>
    <t>Warrants Nine [Member]</t>
  </si>
  <si>
    <t>Nov-19</t>
  </si>
  <si>
    <t>Warrants Ten [Member]</t>
  </si>
  <si>
    <t>Dec-17</t>
  </si>
  <si>
    <t>Dec-20</t>
  </si>
  <si>
    <t>Warrants Eleven [Member]</t>
  </si>
  <si>
    <t>Apr-18</t>
  </si>
  <si>
    <t>Apr-20</t>
  </si>
  <si>
    <t>Warrants Twelve [Member]</t>
  </si>
  <si>
    <t>May-18</t>
  </si>
  <si>
    <t>May-20</t>
  </si>
  <si>
    <t>Warrants Twelve [Member] | Top of Range [Member]</t>
  </si>
  <si>
    <t>Warrants Twelve [Member] | Bottom of Range [Member]</t>
  </si>
  <si>
    <t>Warrants Thirteen [Member]</t>
  </si>
  <si>
    <t>Jun-18</t>
  </si>
  <si>
    <t>Jun-20</t>
  </si>
  <si>
    <t>Warrants Fourteen [Member]</t>
  </si>
  <si>
    <t>Jun-23</t>
  </si>
  <si>
    <t>Warrants Fifteen [Member]</t>
  </si>
  <si>
    <t>Jul-18</t>
  </si>
  <si>
    <t>Aug-19</t>
  </si>
  <si>
    <t>Warrants Sixteen [Member]</t>
  </si>
  <si>
    <t>Warrants Seventeen [Member]</t>
  </si>
  <si>
    <t>Warrants Seventeen [Member] | Top of Range [Member]</t>
  </si>
  <si>
    <t>Warrants Eighteen [Member]</t>
  </si>
  <si>
    <t>Jan-21</t>
  </si>
  <si>
    <t>Right-of-Use Assets (Details Narrative)</t>
  </si>
  <si>
    <t>Lease term</t>
  </si>
  <si>
    <t>3 years</t>
  </si>
  <si>
    <t>Right-of-Use Assets - Disclosure of Right-of-Use Assets (Details) $ in Thousands</t>
  </si>
  <si>
    <t>Jul. 31, 2019NZD ($)</t>
  </si>
  <si>
    <t>Balance as at 1 February</t>
  </si>
  <si>
    <t>Additions to right-of-use-assets</t>
  </si>
  <si>
    <t>Depreciation charge for the year</t>
  </si>
  <si>
    <t>Balance at 31 July 2019</t>
  </si>
  <si>
    <t>Land and Buildings [Member]</t>
  </si>
  <si>
    <t>Right-of-Use Assets - Disclosure of Amounts Recognised in Profit or Loss (Details) - NZD ($) $ in Thousands</t>
  </si>
  <si>
    <t>Interest of lease liabilities</t>
  </si>
  <si>
    <t>Earnings Per Share - Disclosure of Detailed Information About Earning Loss Per Share (Details) - NZD ($) $ / shares in Units, $ in Thousands</t>
  </si>
  <si>
    <t>From continuing operations attributable to the ordinary equity holders of the company</t>
  </si>
  <si>
    <t>Total basic and diluted loss per share attributable to the ordinary equity holders of the company</t>
  </si>
  <si>
    <t>Loss attributable to the ordinary equity holders of the company used in calculating basic earnings per share:</t>
  </si>
  <si>
    <t>Weighted average number of ordinary shares used as the denominator in calculating basic and diluted loss per share</t>
  </si>
  <si>
    <t>Fair Value Measurement - Schedule of Fair Value Measurement of Assets and Liabilities (Details) - Recurring fair value measurement [member] - Foreign exchange contracts [Member] - NZD ($) $ in Thousands</t>
  </si>
  <si>
    <t>Disclosure of fair value measurement [Line Items]</t>
  </si>
  <si>
    <t>Financial liabilities</t>
  </si>
  <si>
    <t>Level 1 of fair value hierarchy [member]</t>
  </si>
  <si>
    <t>Level 2 of fair value hierarchy [member]</t>
  </si>
  <si>
    <t>Level 3 of fair value hierarchy [member]</t>
  </si>
  <si>
    <t>Related Parties (Details Narrative) - Whitespace Atelier Limited [Member] - NZD ($) $ in Thousands</t>
  </si>
  <si>
    <t>Purchases of goods, related party transactions</t>
  </si>
  <si>
    <t>Prepayments</t>
  </si>
  <si>
    <t>Related Parties - Disclosure of Transactions Between Related Parties (Details) - NZD ($) $ in Thousands</t>
  </si>
  <si>
    <t>Whitespace Atelier Limited [Member]</t>
  </si>
  <si>
    <t>Disclosure of transactions between related parties [line items]</t>
  </si>
  <si>
    <t>Loans to related parties, opening balance</t>
  </si>
  <si>
    <t>Loans to related parties, closing balance</t>
  </si>
  <si>
    <t>SBL Holdings [Member]</t>
  </si>
  <si>
    <t>Loans from related parties, opening balance</t>
  </si>
  <si>
    <t>Loans from related parties, closing balance</t>
  </si>
  <si>
    <t>EJ Watson [Member]</t>
  </si>
  <si>
    <t>Cash Flow Information - Schedule of Cash Flow Information (Details) - NZD ($) $ in Thousands</t>
  </si>
  <si>
    <t>Cash flows excluded from loss attributable to operating activities - interest paid on borrowings</t>
  </si>
  <si>
    <t>Cash flows excluded from loss attributable to operating activities - interest paid on lease liabilities</t>
  </si>
  <si>
    <t>Non-cash flows in loss: - depreciation and amortisation expense</t>
  </si>
  <si>
    <t>Non-cash flows in loss: - impairment expense</t>
  </si>
  <si>
    <t>Non-cash flows in loss: - fair value gain/(loss) on convertible notes derivative</t>
  </si>
  <si>
    <t>Net changes in assets and liabilities</t>
  </si>
  <si>
    <t>- net exchange differences</t>
  </si>
  <si>
    <t>Cash flow from operations</t>
  </si>
  <si>
    <t>Events Occurring After the Reporting Date (Details Narrative)</t>
  </si>
  <si>
    <t>Oct. 09, 2019USD ($)$ / shares</t>
  </si>
  <si>
    <t>Dec. 31, 2019NZD ($)$ / shares</t>
  </si>
  <si>
    <t>Dec. 20, 2019</t>
  </si>
  <si>
    <t>Nov. 30, 2019USD ($)$ / shares</t>
  </si>
  <si>
    <t>Oct. 31, 2019NZD ($)</t>
  </si>
  <si>
    <t>Oct. 31, 2019USD ($)</t>
  </si>
  <si>
    <t>Aug. 31, 2019NZD ($)$ / sharesshares</t>
  </si>
  <si>
    <t>Aug. 31, 2019USD ($)shares</t>
  </si>
  <si>
    <t>Nov. 30, 2019NZD ($)shares</t>
  </si>
  <si>
    <t>Nov. 30, 2019USD ($)$ / sharesshares</t>
  </si>
  <si>
    <t>Nov. 21, 2019USD ($)</t>
  </si>
  <si>
    <t>Aug. 31, 2019USD ($)$ / sharesshares</t>
  </si>
  <si>
    <t>Feb. 05, 2019$ / shares</t>
  </si>
  <si>
    <t>Disclosure of non-adjusting events after reporting period [line items]</t>
  </si>
  <si>
    <t>Bid price of ordinary shares, per share | $ / shares</t>
  </si>
  <si>
    <t>Events occurring after reporting date [Member]</t>
  </si>
  <si>
    <t>Number of shares issued | shares</t>
  </si>
  <si>
    <t>Share price per share | $ / shares</t>
  </si>
  <si>
    <t>Number of warrants to purchase ordinary shares | shares</t>
  </si>
  <si>
    <t>Number of shares issued, value</t>
  </si>
  <si>
    <t>Warrants expiration period</t>
  </si>
  <si>
    <t>5 years 6 months</t>
  </si>
  <si>
    <t>Reverse stock split, description</t>
  </si>
  <si>
    <t>Reverse stock split of our Ordinary Shares, pursuant to which every 100 Ordinary Shares outstanding as of the effective time of the reverse stock split were combined into one Ordinary Share.</t>
  </si>
  <si>
    <t>Minimum price per shares required, description</t>
  </si>
  <si>
    <t>The Nasdaq requirement for a US $1.00 minimum share price.</t>
  </si>
  <si>
    <t>Events occurring after reporting date [Member] | St. George Investments [Member]</t>
  </si>
  <si>
    <t>Debt instruments issued, convertible note</t>
  </si>
  <si>
    <t>Reduced Principle value of convertible debt</t>
  </si>
  <si>
    <t>Events occurring after reporting date [Member] | Certain Designees [Member]</t>
  </si>
  <si>
    <t>Warrants exercise price per share | $ / shares</t>
  </si>
  <si>
    <t>Events occurring after reporting date [Member] | Certain Investors [Member]</t>
  </si>
  <si>
    <t>Share expiration, description</t>
  </si>
  <si>
    <t>Share that expire in October 2021, June 2023 and July 2025.</t>
  </si>
  <si>
    <t>Events occurring after reporting date [Member] | Suppliers [Member]</t>
  </si>
  <si>
    <t>Number of ordinary shares exchange for cancellation | shares</t>
  </si>
  <si>
    <t>Value of ordinary shares exchange for cancellation</t>
  </si>
  <si>
    <t>Events occurring after reporting date [Member] | Private Placement [Member]</t>
  </si>
  <si>
    <t>Number of warrants to purchase ordinary shares, value</t>
  </si>
  <si>
    <t>Discount and expenses</t>
  </si>
  <si>
    <t>Rights to exchange warrant, percentage</t>
  </si>
  <si>
    <t>Debt interest rate</t>
  </si>
  <si>
    <t>20.00%</t>
  </si>
  <si>
    <t>Debt maturity</t>
  </si>
  <si>
    <t>November 12, 2021</t>
  </si>
  <si>
    <t>Prepaying premium, percentage</t>
  </si>
  <si>
    <t>25.00%</t>
  </si>
  <si>
    <t>Convertible debt note</t>
  </si>
  <si>
    <t>Conversion price per share, description</t>
  </si>
  <si>
    <t>The note outstanding balance is convertible into ordinary shares from May 13, 2020, at a conversion price of $US 0.04 per share. From May 13, 2020, the holder can request the company redeem any portion of the note, up to a maximum of $US0.4m per month.</t>
  </si>
  <si>
    <t>Events occurring after reporting date [Member] | Holder [Member]</t>
  </si>
  <si>
    <t>Warrants expiry date</t>
  </si>
  <si>
    <t>Nov. 30,
		2021</t>
  </si>
  <si>
    <t>Events occurring after reporting date [Member] | US [Member]</t>
  </si>
  <si>
    <t>Events occurring after reporting date [Member] | US [Member] | St. George Investments [Member]</t>
  </si>
  <si>
    <t>Conversion price per ordinary share | $ / shares</t>
  </si>
  <si>
    <t>Events occurring after reporting date [Member] | US [Member] | St. George Investments [Member] | Bottom of Range [Member]</t>
  </si>
  <si>
    <t>Events occurring after reporting date [Member] | US [Member] | St. George Investments [Member] | Top of Range [Member]</t>
  </si>
  <si>
    <t>Events occurring after reporting date [Member] | US [Member] | Certain Investors [Member]</t>
  </si>
  <si>
    <t>Events occurring after reporting date [Member] | US [Member] | Holder [Member]</t>
  </si>
  <si>
    <t>Events occurring after reporting date [Member] | US [Member] | Suppliers [Member]</t>
  </si>
  <si>
    <t>Events occurring after reporting date [Member] | US [Member] | Private Placement [Member]</t>
  </si>
  <si>
    <t>Cash consideration</t>
  </si>
  <si>
    <t>Promissory notes outstanding</t>
  </si>
  <si>
    <t>October 4, 202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65</v>
      </c>
      <c r="B1" s="2" t="s">
        <v>1</v>
      </c>
    </row>
    <row r="2" spans="1:2">
      <c r="B2" s="2" t="s">
        <v>2</v>
      </c>
    </row>
    <row r="3" spans="1:2">
      <c r="A3" s="3" t="s">
        <v>154</v>
      </c>
    </row>
    <row r="4" spans="1:2">
      <c r="A4" s="4" t="s">
        <v>65</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8</v>
      </c>
      <c r="B1" s="2" t="s">
        <v>1</v>
      </c>
    </row>
    <row r="2" spans="1:2">
      <c r="B2" s="2" t="s">
        <v>2</v>
      </c>
    </row>
    <row r="3" spans="1:2">
      <c r="A3" s="3" t="s">
        <v>156</v>
      </c>
    </row>
    <row r="4" spans="1:2">
      <c r="A4" s="4" t="s">
        <v>68</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42094</v>
      </c>
      <c r="C4" s="5" t="n">
        <v>56750</v>
      </c>
    </row>
    <row r="5" spans="1:3">
      <c r="A5" s="4" t="s">
        <v>24</v>
      </c>
      <c r="B5" s="6" t="n">
        <v>-28129</v>
      </c>
      <c r="C5" s="6" t="n">
        <v>-39072</v>
      </c>
    </row>
    <row r="6" spans="1:3">
      <c r="A6" s="4" t="s">
        <v>25</v>
      </c>
      <c r="B6" s="6" t="n">
        <v>13965</v>
      </c>
      <c r="C6" s="6" t="n">
        <v>17678</v>
      </c>
    </row>
    <row r="7" spans="1:3">
      <c r="A7" s="4" t="s">
        <v>26</v>
      </c>
      <c r="B7" s="6" t="n">
        <v>-17180</v>
      </c>
      <c r="C7" s="6" t="n">
        <v>-25399</v>
      </c>
    </row>
    <row r="8" spans="1:3">
      <c r="A8" s="4" t="s">
        <v>27</v>
      </c>
      <c r="B8" s="6" t="n">
        <v>-5125</v>
      </c>
      <c r="C8" s="6" t="n">
        <v>-1851</v>
      </c>
    </row>
    <row r="9" spans="1:3">
      <c r="A9" s="4" t="s">
        <v>28</v>
      </c>
      <c r="B9" s="6" t="n">
        <v>-5656</v>
      </c>
      <c r="C9" s="6" t="n">
        <v>-7901</v>
      </c>
    </row>
    <row r="10" spans="1:3">
      <c r="A10" s="4" t="s">
        <v>29</v>
      </c>
      <c r="B10" s="6" t="n">
        <v>-2230</v>
      </c>
      <c r="C10" s="6" t="n">
        <v>-2454</v>
      </c>
    </row>
    <row r="11" spans="1:3">
      <c r="A11" s="4" t="s">
        <v>30</v>
      </c>
      <c r="B11" s="6" t="n">
        <v>-5846</v>
      </c>
      <c r="C11" s="6" t="n">
        <v>-5157</v>
      </c>
    </row>
    <row r="12" spans="1:3">
      <c r="A12" s="4" t="s">
        <v>31</v>
      </c>
      <c r="B12" s="6" t="n">
        <v>-6849</v>
      </c>
      <c r="C12" s="6" t="n">
        <v>-4181</v>
      </c>
    </row>
    <row r="13" spans="1:3">
      <c r="A13" s="4" t="s">
        <v>32</v>
      </c>
      <c r="B13" s="6" t="n">
        <v>953</v>
      </c>
      <c r="C13" s="6" t="n">
        <v>3535</v>
      </c>
    </row>
    <row r="14" spans="1:3">
      <c r="A14" s="4" t="s">
        <v>33</v>
      </c>
      <c r="B14" s="4" t="s">
        <v>34</v>
      </c>
      <c r="C14" s="6" t="n">
        <v>-775</v>
      </c>
    </row>
    <row r="15" spans="1:3">
      <c r="A15" s="4" t="s">
        <v>35</v>
      </c>
      <c r="B15" s="6" t="n">
        <v>-27968</v>
      </c>
      <c r="C15" s="6" t="n">
        <v>-26505</v>
      </c>
    </row>
    <row r="16" spans="1:3">
      <c r="A16" s="4" t="s">
        <v>36</v>
      </c>
      <c r="B16" s="6" t="n">
        <v>-761</v>
      </c>
      <c r="C16" s="6" t="n">
        <v>411</v>
      </c>
    </row>
    <row r="17" spans="1:3">
      <c r="A17" s="4" t="s">
        <v>37</v>
      </c>
      <c r="B17" s="6" t="n">
        <v>-28729</v>
      </c>
      <c r="C17" s="6" t="n">
        <v>-26094</v>
      </c>
    </row>
    <row r="18" spans="1:3">
      <c r="A18" s="3" t="s">
        <v>38</v>
      </c>
    </row>
    <row r="19" spans="1:3">
      <c r="A19" s="4" t="s">
        <v>39</v>
      </c>
      <c r="B19" s="6" t="n">
        <v>1514</v>
      </c>
      <c r="C19" s="6" t="n">
        <v>-420</v>
      </c>
    </row>
    <row r="20" spans="1:3">
      <c r="A20" s="4" t="s">
        <v>40</v>
      </c>
      <c r="B20" s="6" t="n">
        <v>1514</v>
      </c>
      <c r="C20" s="6" t="n">
        <v>-420</v>
      </c>
    </row>
    <row r="21" spans="1:3">
      <c r="A21" s="4" t="s">
        <v>41</v>
      </c>
      <c r="B21" s="6" t="n">
        <v>-27215</v>
      </c>
      <c r="C21" s="6" t="n">
        <v>-26515</v>
      </c>
    </row>
    <row r="22" spans="1:3">
      <c r="A22" s="3" t="s">
        <v>42</v>
      </c>
    </row>
    <row r="23" spans="1:3">
      <c r="A23" s="4" t="s">
        <v>43</v>
      </c>
      <c r="B23" s="5" t="n">
        <v>-27215</v>
      </c>
      <c r="C23" s="5" t="n">
        <v>-26515</v>
      </c>
    </row>
    <row r="24" spans="1:3">
      <c r="A24" s="3" t="s">
        <v>44</v>
      </c>
    </row>
    <row r="25" spans="1:3">
      <c r="A25" s="4" t="s">
        <v>45</v>
      </c>
      <c r="B25" s="7" t="n">
        <v>-0.52</v>
      </c>
      <c r="C25" s="7" t="n">
        <v>-1.28</v>
      </c>
    </row>
    <row r="26" spans="1:3">
      <c r="A26" s="4" t="s">
        <v>46</v>
      </c>
      <c r="B26" s="7" t="n">
        <v>-0.52</v>
      </c>
      <c r="C26" s="7" t="n">
        <v>-1.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4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30</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52</v>
      </c>
      <c r="B11" s="4" t="s">
        <v>194</v>
      </c>
    </row>
    <row r="12" spans="1:2">
      <c r="A12" s="4" t="s">
        <v>143</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151</v>
      </c>
      <c r="B17" s="4" t="s">
        <v>204</v>
      </c>
    </row>
    <row r="18" spans="1:2">
      <c r="A18" s="4" t="s">
        <v>205</v>
      </c>
      <c r="B18" s="4" t="s">
        <v>206</v>
      </c>
    </row>
    <row r="19" spans="1:2">
      <c r="A19" s="4" t="s">
        <v>207</v>
      </c>
      <c r="B19" s="4" t="s">
        <v>208</v>
      </c>
    </row>
    <row r="20" spans="1:2">
      <c r="A20" s="4" t="s">
        <v>68</v>
      </c>
      <c r="B20" s="4" t="s">
        <v>209</v>
      </c>
    </row>
    <row r="21" spans="1:2">
      <c r="A21" s="4" t="s">
        <v>210</v>
      </c>
      <c r="B21" s="4" t="s">
        <v>211</v>
      </c>
    </row>
    <row r="22" spans="1:2">
      <c r="A22" s="4" t="s">
        <v>65</v>
      </c>
      <c r="B22" s="4" t="s">
        <v>212</v>
      </c>
    </row>
    <row r="23" spans="1:2">
      <c r="A23" s="4" t="s">
        <v>213</v>
      </c>
      <c r="B23" s="4" t="s">
        <v>214</v>
      </c>
    </row>
    <row r="24" spans="1:2">
      <c r="A24" s="4" t="s">
        <v>215</v>
      </c>
      <c r="B24" s="4" t="s">
        <v>216</v>
      </c>
    </row>
    <row r="25" spans="1:2">
      <c r="A25" s="4" t="s">
        <v>217</v>
      </c>
      <c r="B25" s="4" t="s">
        <v>218</v>
      </c>
    </row>
    <row r="26" spans="1:2">
      <c r="A26" s="4" t="s">
        <v>219</v>
      </c>
      <c r="B2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3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33</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v>
      </c>
      <c r="B1" s="2" t="s">
        <v>2</v>
      </c>
      <c r="C1" s="2" t="s">
        <v>48</v>
      </c>
    </row>
    <row r="2" spans="1:3">
      <c r="A2" s="3" t="s">
        <v>49</v>
      </c>
    </row>
    <row r="3" spans="1:3">
      <c r="A3" s="4" t="s">
        <v>50</v>
      </c>
      <c r="B3" s="5" t="n">
        <v>1522</v>
      </c>
      <c r="C3" s="5" t="n">
        <v>1962</v>
      </c>
    </row>
    <row r="4" spans="1:3">
      <c r="A4" s="4" t="s">
        <v>51</v>
      </c>
      <c r="B4" s="6" t="n">
        <v>5693</v>
      </c>
      <c r="C4" s="6" t="n">
        <v>9650</v>
      </c>
    </row>
    <row r="5" spans="1:3">
      <c r="A5" s="4" t="s">
        <v>52</v>
      </c>
      <c r="B5" s="6" t="n">
        <v>17962</v>
      </c>
      <c r="C5" s="6" t="n">
        <v>21120</v>
      </c>
    </row>
    <row r="6" spans="1:3">
      <c r="A6" s="4" t="s">
        <v>53</v>
      </c>
      <c r="B6" s="6" t="n">
        <v>240</v>
      </c>
      <c r="C6" s="6" t="n">
        <v>215</v>
      </c>
    </row>
    <row r="7" spans="1:3">
      <c r="A7" s="4" t="s">
        <v>54</v>
      </c>
      <c r="B7" s="4" t="s">
        <v>34</v>
      </c>
      <c r="C7" s="6" t="n">
        <v>282</v>
      </c>
    </row>
    <row r="8" spans="1:3">
      <c r="A8" s="4" t="s">
        <v>55</v>
      </c>
      <c r="B8" s="6" t="n">
        <v>25417</v>
      </c>
      <c r="C8" s="6" t="n">
        <v>33229</v>
      </c>
    </row>
    <row r="9" spans="1:3">
      <c r="A9" s="3" t="s">
        <v>56</v>
      </c>
    </row>
    <row r="10" spans="1:3">
      <c r="A10" s="4" t="s">
        <v>57</v>
      </c>
      <c r="B10" s="6" t="n">
        <v>4191</v>
      </c>
      <c r="C10" s="6" t="n">
        <v>3763</v>
      </c>
    </row>
    <row r="11" spans="1:3">
      <c r="A11" s="4" t="s">
        <v>58</v>
      </c>
      <c r="B11" s="6" t="n">
        <v>25683</v>
      </c>
      <c r="C11" s="4" t="s">
        <v>34</v>
      </c>
    </row>
    <row r="12" spans="1:3">
      <c r="A12" s="4" t="s">
        <v>59</v>
      </c>
      <c r="B12" s="4" t="s">
        <v>34</v>
      </c>
      <c r="C12" s="6" t="n">
        <v>692</v>
      </c>
    </row>
    <row r="13" spans="1:3">
      <c r="A13" s="4" t="s">
        <v>60</v>
      </c>
      <c r="B13" s="6" t="n">
        <v>32431</v>
      </c>
      <c r="C13" s="6" t="n">
        <v>37864</v>
      </c>
    </row>
    <row r="14" spans="1:3">
      <c r="A14" s="4" t="s">
        <v>61</v>
      </c>
      <c r="B14" s="6" t="n">
        <v>62305</v>
      </c>
      <c r="C14" s="6" t="n">
        <v>42319</v>
      </c>
    </row>
    <row r="15" spans="1:3">
      <c r="A15" s="4" t="s">
        <v>62</v>
      </c>
      <c r="B15" s="6" t="n">
        <v>87722</v>
      </c>
      <c r="C15" s="6" t="n">
        <v>75548</v>
      </c>
    </row>
    <row r="16" spans="1:3">
      <c r="A16" s="3" t="s">
        <v>63</v>
      </c>
    </row>
    <row r="17" spans="1:3">
      <c r="A17" s="4" t="s">
        <v>64</v>
      </c>
      <c r="B17" s="6" t="n">
        <v>25118</v>
      </c>
      <c r="C17" s="6" t="n">
        <v>35545</v>
      </c>
    </row>
    <row r="18" spans="1:3">
      <c r="A18" s="4" t="s">
        <v>65</v>
      </c>
      <c r="B18" s="6" t="n">
        <v>25975</v>
      </c>
      <c r="C18" s="6" t="n">
        <v>20967</v>
      </c>
    </row>
    <row r="19" spans="1:3">
      <c r="A19" s="4" t="s">
        <v>66</v>
      </c>
      <c r="B19" s="6" t="n">
        <v>7921</v>
      </c>
      <c r="C19" s="4" t="s">
        <v>34</v>
      </c>
    </row>
    <row r="20" spans="1:3">
      <c r="A20" s="4" t="s">
        <v>67</v>
      </c>
      <c r="B20" s="4" t="s">
        <v>34</v>
      </c>
      <c r="C20" s="6" t="n">
        <v>1484</v>
      </c>
    </row>
    <row r="21" spans="1:3">
      <c r="A21" s="4" t="s">
        <v>68</v>
      </c>
      <c r="B21" s="6" t="n">
        <v>863</v>
      </c>
      <c r="C21" s="6" t="n">
        <v>921</v>
      </c>
    </row>
    <row r="22" spans="1:3">
      <c r="A22" s="4" t="s">
        <v>69</v>
      </c>
      <c r="B22" s="6" t="n">
        <v>2651</v>
      </c>
      <c r="C22" s="6" t="n">
        <v>3738</v>
      </c>
    </row>
    <row r="23" spans="1:3">
      <c r="A23" s="4" t="s">
        <v>70</v>
      </c>
      <c r="B23" s="6" t="n">
        <v>62528</v>
      </c>
      <c r="C23" s="6" t="n">
        <v>62655</v>
      </c>
    </row>
    <row r="24" spans="1:3">
      <c r="A24" s="3" t="s">
        <v>71</v>
      </c>
    </row>
    <row r="25" spans="1:3">
      <c r="A25" s="4" t="s">
        <v>68</v>
      </c>
      <c r="B25" s="6" t="n">
        <v>1517</v>
      </c>
      <c r="C25" s="6" t="n">
        <v>2372</v>
      </c>
    </row>
    <row r="26" spans="1:3">
      <c r="A26" s="4" t="s">
        <v>66</v>
      </c>
      <c r="B26" s="6" t="n">
        <v>19659</v>
      </c>
      <c r="C26" s="4" t="s">
        <v>34</v>
      </c>
    </row>
    <row r="27" spans="1:3">
      <c r="A27" s="4" t="s">
        <v>72</v>
      </c>
      <c r="B27" s="6" t="n">
        <v>21179</v>
      </c>
      <c r="C27" s="6" t="n">
        <v>2372</v>
      </c>
    </row>
    <row r="28" spans="1:3">
      <c r="A28" s="4" t="s">
        <v>73</v>
      </c>
      <c r="B28" s="6" t="n">
        <v>83704</v>
      </c>
      <c r="C28" s="6" t="n">
        <v>65027</v>
      </c>
    </row>
    <row r="29" spans="1:3">
      <c r="A29" s="4" t="s">
        <v>74</v>
      </c>
      <c r="B29" s="6" t="n">
        <v>4018</v>
      </c>
      <c r="C29" s="6" t="n">
        <v>10519</v>
      </c>
    </row>
    <row r="30" spans="1:3">
      <c r="A30" s="3" t="s">
        <v>75</v>
      </c>
    </row>
    <row r="31" spans="1:3">
      <c r="A31" s="4" t="s">
        <v>76</v>
      </c>
      <c r="B31" s="6" t="n">
        <v>155536</v>
      </c>
      <c r="C31" s="6" t="n">
        <v>134183</v>
      </c>
    </row>
    <row r="32" spans="1:3">
      <c r="A32" s="4" t="s">
        <v>77</v>
      </c>
      <c r="B32" s="6" t="n">
        <v>-499</v>
      </c>
      <c r="C32" s="6" t="n">
        <v>-2013</v>
      </c>
    </row>
    <row r="33" spans="1:3">
      <c r="A33" s="4" t="s">
        <v>78</v>
      </c>
      <c r="B33" s="6" t="n">
        <v>-151019</v>
      </c>
      <c r="C33" s="6" t="n">
        <v>-121651</v>
      </c>
    </row>
    <row r="34" spans="1:3">
      <c r="A34" s="4" t="s">
        <v>79</v>
      </c>
      <c r="B34" s="5" t="n">
        <v>4018</v>
      </c>
      <c r="C34" s="5" t="n">
        <v>10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39</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41</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4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47</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49</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154</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5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15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6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23"/>
    <col customWidth="1" max="3" min="3" width="28"/>
    <col customWidth="1" max="4" min="4" width="46"/>
    <col customWidth="1" max="5" min="5" width="9"/>
  </cols>
  <sheetData>
    <row r="1" spans="1:5">
      <c r="A1" s="1" t="s">
        <v>80</v>
      </c>
      <c r="B1" s="2" t="s">
        <v>81</v>
      </c>
      <c r="C1" s="2" t="s">
        <v>82</v>
      </c>
      <c r="D1" s="2" t="s">
        <v>83</v>
      </c>
      <c r="E1" s="2" t="s">
        <v>84</v>
      </c>
    </row>
    <row r="2" spans="1:5">
      <c r="A2" s="4" t="s">
        <v>85</v>
      </c>
      <c r="B2" s="5" t="n">
        <v>68727</v>
      </c>
      <c r="C2" s="5" t="n">
        <v>-72431</v>
      </c>
      <c r="D2" s="5" t="n">
        <v>-2006</v>
      </c>
      <c r="E2" s="5" t="n">
        <v>-5710</v>
      </c>
    </row>
    <row r="3" spans="1:5">
      <c r="A3" s="4" t="s">
        <v>86</v>
      </c>
      <c r="B3" s="4" t="s">
        <v>34</v>
      </c>
      <c r="C3" s="6" t="n">
        <v>-26094</v>
      </c>
      <c r="D3" s="4" t="s">
        <v>34</v>
      </c>
      <c r="E3" s="6" t="n">
        <v>-26094</v>
      </c>
    </row>
    <row r="4" spans="1:5">
      <c r="A4" s="4" t="s">
        <v>87</v>
      </c>
      <c r="B4" s="4" t="s">
        <v>34</v>
      </c>
      <c r="C4" s="4" t="s">
        <v>34</v>
      </c>
      <c r="D4" s="6" t="n">
        <v>-420</v>
      </c>
      <c r="E4" s="6" t="n">
        <v>-420</v>
      </c>
    </row>
    <row r="5" spans="1:5">
      <c r="A5" s="4" t="s">
        <v>88</v>
      </c>
      <c r="C5" s="6" t="n">
        <v>-26094</v>
      </c>
      <c r="D5" s="6" t="n">
        <v>-420</v>
      </c>
      <c r="E5" s="6" t="n">
        <v>-26515</v>
      </c>
    </row>
    <row r="6" spans="1:5">
      <c r="A6" s="4" t="s">
        <v>89</v>
      </c>
      <c r="B6" s="6" t="n">
        <v>30101</v>
      </c>
      <c r="C6" s="4" t="s">
        <v>34</v>
      </c>
      <c r="D6" s="4" t="s">
        <v>34</v>
      </c>
      <c r="E6" s="6" t="n">
        <v>30101</v>
      </c>
    </row>
    <row r="7" spans="1:5">
      <c r="A7" s="4" t="s">
        <v>90</v>
      </c>
      <c r="B7" s="6" t="n">
        <v>14196</v>
      </c>
      <c r="C7" s="4" t="s">
        <v>34</v>
      </c>
      <c r="D7" s="4" t="s">
        <v>34</v>
      </c>
      <c r="E7" s="6" t="n">
        <v>14196</v>
      </c>
    </row>
    <row r="8" spans="1:5">
      <c r="A8" s="4" t="s">
        <v>91</v>
      </c>
      <c r="B8" s="6" t="n">
        <v>4159</v>
      </c>
      <c r="C8" s="4" t="s">
        <v>34</v>
      </c>
      <c r="D8" s="4" t="s">
        <v>34</v>
      </c>
      <c r="E8" s="6" t="n">
        <v>4159</v>
      </c>
    </row>
    <row r="9" spans="1:5">
      <c r="A9" s="4" t="s">
        <v>92</v>
      </c>
      <c r="B9" s="6" t="n">
        <v>117183</v>
      </c>
      <c r="C9" s="6" t="n">
        <v>-98525</v>
      </c>
      <c r="D9" s="6" t="n">
        <v>-2426</v>
      </c>
      <c r="E9" s="6" t="n">
        <v>16232</v>
      </c>
    </row>
    <row r="10" spans="1:5">
      <c r="A10" s="4" t="s">
        <v>93</v>
      </c>
      <c r="B10" s="6" t="n">
        <v>134183</v>
      </c>
      <c r="C10" s="6" t="n">
        <v>-121651</v>
      </c>
      <c r="D10" s="6" t="n">
        <v>-2013</v>
      </c>
      <c r="E10" s="6" t="n">
        <v>10519</v>
      </c>
    </row>
    <row r="11" spans="1:5">
      <c r="A11" s="4" t="s">
        <v>94</v>
      </c>
      <c r="B11" s="4" t="s">
        <v>34</v>
      </c>
      <c r="C11" s="6" t="n">
        <v>-639</v>
      </c>
      <c r="D11" s="4" t="s">
        <v>34</v>
      </c>
      <c r="E11" s="6" t="n">
        <v>-639</v>
      </c>
    </row>
    <row r="12" spans="1:5">
      <c r="A12" s="4" t="s">
        <v>95</v>
      </c>
      <c r="B12" s="6" t="n">
        <v>134183</v>
      </c>
      <c r="C12" s="6" t="n">
        <v>-122290</v>
      </c>
      <c r="D12" s="6" t="n">
        <v>-2013</v>
      </c>
      <c r="E12" s="6" t="n">
        <v>9880</v>
      </c>
    </row>
    <row r="13" spans="1:5">
      <c r="A13" s="4" t="s">
        <v>86</v>
      </c>
      <c r="B13" s="4" t="s">
        <v>34</v>
      </c>
      <c r="C13" s="6" t="n">
        <v>-28729</v>
      </c>
      <c r="D13" s="4" t="s">
        <v>34</v>
      </c>
      <c r="E13" s="6" t="n">
        <v>-28729</v>
      </c>
    </row>
    <row r="14" spans="1:5">
      <c r="A14" s="4" t="s">
        <v>87</v>
      </c>
      <c r="B14" s="4" t="s">
        <v>34</v>
      </c>
      <c r="C14" s="4" t="s">
        <v>34</v>
      </c>
      <c r="D14" s="6" t="n">
        <v>1514</v>
      </c>
      <c r="E14" s="6" t="n">
        <v>1514</v>
      </c>
    </row>
    <row r="15" spans="1:5">
      <c r="A15" s="4" t="s">
        <v>88</v>
      </c>
      <c r="B15" s="4" t="s">
        <v>34</v>
      </c>
      <c r="C15" s="6" t="n">
        <v>-28729</v>
      </c>
      <c r="D15" s="6" t="n">
        <v>1514</v>
      </c>
      <c r="E15" s="6" t="n">
        <v>-27215</v>
      </c>
    </row>
    <row r="16" spans="1:5">
      <c r="A16" s="4" t="s">
        <v>89</v>
      </c>
      <c r="B16" s="6" t="n">
        <v>19713</v>
      </c>
      <c r="C16" s="4" t="s">
        <v>34</v>
      </c>
      <c r="D16" s="4" t="s">
        <v>34</v>
      </c>
      <c r="E16" s="6" t="n">
        <v>19713</v>
      </c>
    </row>
    <row r="17" spans="1:5">
      <c r="A17" s="4" t="s">
        <v>96</v>
      </c>
      <c r="B17" s="6" t="n">
        <v>191</v>
      </c>
      <c r="C17" s="4" t="s">
        <v>34</v>
      </c>
      <c r="D17" s="4" t="s">
        <v>34</v>
      </c>
      <c r="E17" s="6" t="n">
        <v>191</v>
      </c>
    </row>
    <row r="18" spans="1:5">
      <c r="A18" s="4" t="s">
        <v>97</v>
      </c>
      <c r="B18" s="6" t="n">
        <v>1449</v>
      </c>
      <c r="C18" s="4" t="s">
        <v>34</v>
      </c>
      <c r="D18" s="4" t="s">
        <v>34</v>
      </c>
      <c r="E18" s="6" t="n">
        <v>1449</v>
      </c>
    </row>
    <row r="19" spans="1:5">
      <c r="A19" s="4" t="s">
        <v>98</v>
      </c>
      <c r="B19" s="5" t="n">
        <v>155536</v>
      </c>
      <c r="C19" s="5" t="n">
        <v>-151019</v>
      </c>
      <c r="D19" s="5" t="n">
        <v>-499</v>
      </c>
      <c r="E19" s="5" t="n">
        <v>40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66</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169</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171</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7</v>
      </c>
      <c r="B1" s="2" t="s">
        <v>1</v>
      </c>
    </row>
    <row r="2" spans="1:4">
      <c r="B2" s="2" t="s">
        <v>2</v>
      </c>
      <c r="C2" s="2" t="s">
        <v>21</v>
      </c>
      <c r="D2" s="2" t="s">
        <v>48</v>
      </c>
    </row>
    <row r="3" spans="1:4">
      <c r="A3" s="3" t="s">
        <v>298</v>
      </c>
    </row>
    <row r="4" spans="1:4">
      <c r="A4" s="4" t="s">
        <v>37</v>
      </c>
      <c r="B4" s="5" t="n">
        <v>-28729</v>
      </c>
      <c r="C4" s="5" t="n">
        <v>-26094</v>
      </c>
    </row>
    <row r="5" spans="1:4">
      <c r="A5" s="4" t="s">
        <v>299</v>
      </c>
      <c r="B5" s="6" t="n">
        <v>-9689</v>
      </c>
      <c r="C5" s="5" t="n">
        <v>-4428</v>
      </c>
    </row>
    <row r="6" spans="1:4">
      <c r="A6" s="4" t="s">
        <v>300</v>
      </c>
      <c r="B6" s="6" t="n">
        <v>37100</v>
      </c>
    </row>
    <row r="7" spans="1:4">
      <c r="A7" s="4" t="s">
        <v>301</v>
      </c>
      <c r="B7" s="6" t="n">
        <v>4018</v>
      </c>
      <c r="D7" s="5" t="n">
        <v>10519</v>
      </c>
    </row>
    <row r="8" spans="1:4">
      <c r="A8" s="4" t="s">
        <v>302</v>
      </c>
      <c r="B8" s="6" t="n">
        <v>5800</v>
      </c>
    </row>
    <row r="9" spans="1:4">
      <c r="A9" s="4" t="s">
        <v>303</v>
      </c>
      <c r="B9" s="6" t="n">
        <v>6800</v>
      </c>
    </row>
    <row r="10" spans="1:4">
      <c r="A10" s="4" t="s">
        <v>304</v>
      </c>
      <c r="B10" s="5" t="n">
        <v>11000</v>
      </c>
      <c r="D10" s="5" t="n">
        <v>29400</v>
      </c>
    </row>
    <row r="11" spans="1:4">
      <c r="A11" s="4" t="s">
        <v>305</v>
      </c>
    </row>
    <row r="12" spans="1:4">
      <c r="A12" s="3" t="s">
        <v>298</v>
      </c>
    </row>
    <row r="13" spans="1:4">
      <c r="A13" s="4" t="s">
        <v>306</v>
      </c>
      <c r="B13" s="4" t="s">
        <v>307</v>
      </c>
    </row>
    <row r="14" spans="1:4">
      <c r="A14" s="4" t="s">
        <v>308</v>
      </c>
    </row>
    <row r="15" spans="1:4">
      <c r="A15" s="3" t="s">
        <v>298</v>
      </c>
    </row>
    <row r="16" spans="1:4">
      <c r="A16" s="4" t="s">
        <v>306</v>
      </c>
      <c r="B16" s="4" t="s">
        <v>309</v>
      </c>
    </row>
    <row r="17" spans="1:4">
      <c r="A17" s="4" t="s">
        <v>310</v>
      </c>
    </row>
    <row r="18" spans="1:4">
      <c r="A18" s="3" t="s">
        <v>298</v>
      </c>
    </row>
    <row r="19" spans="1:4">
      <c r="A19" s="4" t="s">
        <v>311</v>
      </c>
      <c r="B19" s="4" t="s">
        <v>3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4" t="s">
        <v>314</v>
      </c>
    </row>
    <row r="4" spans="1:2">
      <c r="A4" s="3" t="s">
        <v>298</v>
      </c>
    </row>
    <row r="5" spans="1:2">
      <c r="A5" s="4" t="s">
        <v>315</v>
      </c>
      <c r="B5" s="4" t="s">
        <v>316</v>
      </c>
    </row>
    <row r="6" spans="1:2">
      <c r="A6" s="4" t="s">
        <v>317</v>
      </c>
    </row>
    <row r="7" spans="1:2">
      <c r="A7" s="3" t="s">
        <v>298</v>
      </c>
    </row>
    <row r="8" spans="1:2">
      <c r="A8" s="4" t="s">
        <v>315</v>
      </c>
      <c r="B8" s="4" t="s">
        <v>3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20</v>
      </c>
      <c r="D1" s="2" t="s">
        <v>48</v>
      </c>
    </row>
    <row r="2" spans="1:4">
      <c r="A2" s="3" t="s">
        <v>130</v>
      </c>
    </row>
    <row r="3" spans="1:4">
      <c r="A3" s="4" t="s">
        <v>58</v>
      </c>
      <c r="B3" s="5" t="n">
        <v>25683</v>
      </c>
      <c r="C3" s="5" t="n">
        <v>26158</v>
      </c>
      <c r="D3" s="4" t="s">
        <v>34</v>
      </c>
    </row>
    <row r="4" spans="1:4">
      <c r="A4" s="4" t="s">
        <v>321</v>
      </c>
      <c r="C4" s="6" t="n">
        <v>1102</v>
      </c>
    </row>
    <row r="5" spans="1:4">
      <c r="A5" s="4" t="s">
        <v>66</v>
      </c>
      <c r="C5" s="6" t="n">
        <v>-27899</v>
      </c>
    </row>
    <row r="6" spans="1:4">
      <c r="A6" s="4" t="s">
        <v>322</v>
      </c>
      <c r="C6" s="5" t="n">
        <v>6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3</v>
      </c>
      <c r="B1" s="2" t="s">
        <v>1</v>
      </c>
    </row>
    <row r="2" spans="1:3">
      <c r="B2" s="2" t="s">
        <v>2</v>
      </c>
      <c r="C2" s="2" t="s">
        <v>21</v>
      </c>
    </row>
    <row r="3" spans="1:3">
      <c r="A3" s="3" t="s">
        <v>139</v>
      </c>
    </row>
    <row r="4" spans="1:3">
      <c r="A4" s="4" t="s">
        <v>324</v>
      </c>
      <c r="B4" s="4" t="s">
        <v>325</v>
      </c>
      <c r="C4" s="4" t="s">
        <v>325</v>
      </c>
    </row>
    <row r="5" spans="1:3">
      <c r="A5" s="4" t="s">
        <v>326</v>
      </c>
      <c r="B5" s="5" t="n">
        <v>158200</v>
      </c>
      <c r="C5" s="5" t="n">
        <v>130600</v>
      </c>
    </row>
    <row r="6" spans="1:3">
      <c r="A6" s="4" t="s">
        <v>327</v>
      </c>
      <c r="B6" s="5" t="n">
        <v>70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1</v>
      </c>
    </row>
    <row r="3" spans="1:3">
      <c r="A3" s="3" t="s">
        <v>298</v>
      </c>
    </row>
    <row r="4" spans="1:3">
      <c r="A4" s="4" t="s">
        <v>329</v>
      </c>
      <c r="B4" s="5" t="n">
        <v>47809</v>
      </c>
      <c r="C4" s="5" t="n">
        <v>61282</v>
      </c>
    </row>
    <row r="5" spans="1:3">
      <c r="A5" s="4" t="s">
        <v>330</v>
      </c>
      <c r="B5" s="6" t="n">
        <v>-5715</v>
      </c>
      <c r="C5" s="6" t="n">
        <v>-4532</v>
      </c>
    </row>
    <row r="6" spans="1:3">
      <c r="A6" s="4" t="s">
        <v>23</v>
      </c>
      <c r="B6" s="6" t="n">
        <v>42094</v>
      </c>
      <c r="C6" s="6" t="n">
        <v>56750</v>
      </c>
    </row>
    <row r="7" spans="1:3">
      <c r="A7" s="4" t="s">
        <v>331</v>
      </c>
      <c r="B7" s="6" t="n">
        <v>19000</v>
      </c>
      <c r="C7" s="6" t="n">
        <v>56750</v>
      </c>
    </row>
    <row r="8" spans="1:3">
      <c r="A8" s="4" t="s">
        <v>332</v>
      </c>
      <c r="B8" s="6" t="n">
        <v>42094</v>
      </c>
      <c r="C8" s="6" t="n">
        <v>56750</v>
      </c>
    </row>
    <row r="9" spans="1:3">
      <c r="A9" s="4" t="s">
        <v>333</v>
      </c>
    </row>
    <row r="10" spans="1:3">
      <c r="A10" s="3" t="s">
        <v>298</v>
      </c>
    </row>
    <row r="11" spans="1:3">
      <c r="A11" s="4" t="s">
        <v>331</v>
      </c>
      <c r="B11" s="6" t="n">
        <v>19000</v>
      </c>
      <c r="C11" s="6" t="n">
        <v>24425</v>
      </c>
    </row>
    <row r="12" spans="1:3">
      <c r="A12" s="4" t="s">
        <v>334</v>
      </c>
    </row>
    <row r="13" spans="1:3">
      <c r="A13" s="3" t="s">
        <v>298</v>
      </c>
    </row>
    <row r="14" spans="1:3">
      <c r="A14" s="4" t="s">
        <v>331</v>
      </c>
      <c r="B14" s="6" t="n">
        <v>8414</v>
      </c>
      <c r="C14" s="6" t="n">
        <v>18077</v>
      </c>
    </row>
    <row r="15" spans="1:3">
      <c r="A15" s="4" t="s">
        <v>335</v>
      </c>
    </row>
    <row r="16" spans="1:3">
      <c r="A16" s="3" t="s">
        <v>298</v>
      </c>
    </row>
    <row r="17" spans="1:3">
      <c r="A17" s="4" t="s">
        <v>331</v>
      </c>
      <c r="B17" s="5" t="n">
        <v>14680</v>
      </c>
      <c r="C17" s="5" t="n">
        <v>142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1</v>
      </c>
    </row>
    <row r="3" spans="1:3">
      <c r="A3" s="3" t="s">
        <v>139</v>
      </c>
    </row>
    <row r="4" spans="1:3">
      <c r="A4" s="4" t="s">
        <v>337</v>
      </c>
      <c r="B4" s="5" t="n">
        <v>-496</v>
      </c>
      <c r="C4" s="5" t="n">
        <v>-1353</v>
      </c>
    </row>
    <row r="5" spans="1:3">
      <c r="A5" s="4" t="s">
        <v>338</v>
      </c>
      <c r="B5" s="6" t="n">
        <v>-255</v>
      </c>
      <c r="C5" s="6" t="n">
        <v>-1062</v>
      </c>
    </row>
    <row r="6" spans="1:3">
      <c r="A6" s="4" t="s">
        <v>339</v>
      </c>
      <c r="B6" s="6" t="n">
        <v>-274</v>
      </c>
      <c r="C6" s="6" t="n">
        <v>186</v>
      </c>
    </row>
    <row r="7" spans="1:3">
      <c r="A7" s="4" t="s">
        <v>340</v>
      </c>
      <c r="B7" s="6" t="n">
        <v>-857</v>
      </c>
      <c r="C7" s="4" t="s">
        <v>34</v>
      </c>
    </row>
    <row r="8" spans="1:3">
      <c r="A8" s="4" t="s">
        <v>341</v>
      </c>
      <c r="B8" s="6" t="n">
        <v>-348</v>
      </c>
      <c r="C8" s="6" t="n">
        <v>-225</v>
      </c>
    </row>
    <row r="9" spans="1:3">
      <c r="A9" s="4" t="s">
        <v>342</v>
      </c>
      <c r="B9" s="6" t="n">
        <v>-2230</v>
      </c>
      <c r="C9" s="6" t="n">
        <v>-2454</v>
      </c>
    </row>
    <row r="10" spans="1:3">
      <c r="A10" s="4" t="s">
        <v>343</v>
      </c>
      <c r="B10" s="6" t="n">
        <v>729</v>
      </c>
      <c r="C10" s="6" t="n">
        <v>2306</v>
      </c>
    </row>
    <row r="11" spans="1:3">
      <c r="A11" s="4" t="s">
        <v>344</v>
      </c>
      <c r="B11" s="6" t="n">
        <v>224</v>
      </c>
      <c r="C11" s="6" t="n">
        <v>1228</v>
      </c>
    </row>
    <row r="12" spans="1:3">
      <c r="A12" s="4" t="s">
        <v>345</v>
      </c>
      <c r="B12" s="6" t="n">
        <v>953</v>
      </c>
      <c r="C12" s="6" t="n">
        <v>3535</v>
      </c>
    </row>
    <row r="13" spans="1:3">
      <c r="A13" s="4" t="s">
        <v>346</v>
      </c>
      <c r="B13" s="6" t="n">
        <v>-6647</v>
      </c>
      <c r="C13" s="6" t="n">
        <v>-4095</v>
      </c>
    </row>
    <row r="14" spans="1:3">
      <c r="A14" s="4" t="s">
        <v>347</v>
      </c>
      <c r="B14" s="6" t="n">
        <v>-202</v>
      </c>
      <c r="C14" s="6" t="n">
        <v>-64</v>
      </c>
    </row>
    <row r="15" spans="1:3">
      <c r="A15" s="4" t="s">
        <v>31</v>
      </c>
      <c r="B15" s="6" t="n">
        <v>-6849</v>
      </c>
      <c r="C15" s="6" t="n">
        <v>-4181</v>
      </c>
    </row>
    <row r="16" spans="1:3">
      <c r="A16" s="4" t="s">
        <v>348</v>
      </c>
      <c r="B16" s="6" t="n">
        <v>-258</v>
      </c>
      <c r="C16" s="6" t="n">
        <v>-199</v>
      </c>
    </row>
    <row r="17" spans="1:3">
      <c r="A17" s="4" t="s">
        <v>349</v>
      </c>
      <c r="B17" s="4" t="s">
        <v>34</v>
      </c>
      <c r="C17" s="6" t="n">
        <v>-526</v>
      </c>
    </row>
    <row r="18" spans="1:3">
      <c r="A18" s="4" t="s">
        <v>350</v>
      </c>
      <c r="B18" s="6" t="n">
        <v>-5588</v>
      </c>
      <c r="C18" s="6" t="n">
        <v>-4432</v>
      </c>
    </row>
    <row r="19" spans="1:3">
      <c r="A19" s="4" t="s">
        <v>351</v>
      </c>
      <c r="B19" s="5" t="n">
        <v>-5846</v>
      </c>
      <c r="C19" s="5" t="n">
        <v>-51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1</v>
      </c>
    </row>
    <row r="3" spans="1:3">
      <c r="A3" s="3" t="s">
        <v>100</v>
      </c>
    </row>
    <row r="4" spans="1:3">
      <c r="A4" s="4" t="s">
        <v>101</v>
      </c>
      <c r="B4" s="5" t="n">
        <v>51756</v>
      </c>
      <c r="C4" s="5" t="n">
        <v>65131</v>
      </c>
    </row>
    <row r="5" spans="1:3">
      <c r="A5" s="4" t="s">
        <v>102</v>
      </c>
      <c r="B5" s="6" t="n">
        <v>-62123</v>
      </c>
      <c r="C5" s="6" t="n">
        <v>-69998</v>
      </c>
    </row>
    <row r="6" spans="1:3">
      <c r="A6" s="4" t="s">
        <v>103</v>
      </c>
      <c r="B6" s="6" t="n">
        <v>729</v>
      </c>
      <c r="C6" s="6" t="n">
        <v>655</v>
      </c>
    </row>
    <row r="7" spans="1:3">
      <c r="A7" s="4" t="s">
        <v>104</v>
      </c>
      <c r="B7" s="6" t="n">
        <v>-51</v>
      </c>
      <c r="C7" s="6" t="n">
        <v>-216</v>
      </c>
    </row>
    <row r="8" spans="1:3">
      <c r="A8" s="4" t="s">
        <v>105</v>
      </c>
      <c r="B8" s="6" t="n">
        <v>-9689</v>
      </c>
      <c r="C8" s="6" t="n">
        <v>-4428</v>
      </c>
    </row>
    <row r="9" spans="1:3">
      <c r="A9" s="3" t="s">
        <v>106</v>
      </c>
    </row>
    <row r="10" spans="1:3">
      <c r="A10" s="4" t="s">
        <v>107</v>
      </c>
      <c r="B10" s="4" t="s">
        <v>34</v>
      </c>
      <c r="C10" s="6" t="n">
        <v>-31</v>
      </c>
    </row>
    <row r="11" spans="1:3">
      <c r="A11" s="4" t="s">
        <v>108</v>
      </c>
      <c r="B11" s="6" t="n">
        <v>-605</v>
      </c>
      <c r="C11" s="6" t="n">
        <v>-148</v>
      </c>
    </row>
    <row r="12" spans="1:3">
      <c r="A12" s="4" t="s">
        <v>109</v>
      </c>
      <c r="B12" s="4" t="s">
        <v>34</v>
      </c>
      <c r="C12" s="6" t="n">
        <v>592</v>
      </c>
    </row>
    <row r="13" spans="1:3">
      <c r="A13" s="4" t="s">
        <v>110</v>
      </c>
      <c r="B13" s="6" t="n">
        <v>-605</v>
      </c>
      <c r="C13" s="6" t="n">
        <v>413</v>
      </c>
    </row>
    <row r="14" spans="1:3">
      <c r="A14" s="3" t="s">
        <v>111</v>
      </c>
    </row>
    <row r="15" spans="1:3">
      <c r="A15" s="4" t="s">
        <v>112</v>
      </c>
      <c r="B15" s="6" t="n">
        <v>9923</v>
      </c>
      <c r="C15" s="6" t="n">
        <v>17165</v>
      </c>
    </row>
    <row r="16" spans="1:3">
      <c r="A16" s="4" t="s">
        <v>113</v>
      </c>
      <c r="B16" s="6" t="n">
        <v>4571</v>
      </c>
      <c r="C16" s="4" t="s">
        <v>34</v>
      </c>
    </row>
    <row r="17" spans="1:3">
      <c r="A17" s="4" t="s">
        <v>114</v>
      </c>
      <c r="B17" s="4" t="s">
        <v>34</v>
      </c>
      <c r="C17" s="6" t="n">
        <v>-18489</v>
      </c>
    </row>
    <row r="18" spans="1:3">
      <c r="A18" s="4" t="s">
        <v>115</v>
      </c>
      <c r="B18" s="4" t="s">
        <v>34</v>
      </c>
      <c r="C18" s="6" t="n">
        <v>-87</v>
      </c>
    </row>
    <row r="19" spans="1:3">
      <c r="A19" s="4" t="s">
        <v>116</v>
      </c>
      <c r="B19" s="6" t="n">
        <v>-3785</v>
      </c>
      <c r="C19" s="4" t="s">
        <v>34</v>
      </c>
    </row>
    <row r="20" spans="1:3">
      <c r="A20" s="4" t="s">
        <v>117</v>
      </c>
      <c r="B20" s="6" t="n">
        <v>-975</v>
      </c>
      <c r="C20" s="6" t="n">
        <v>-999</v>
      </c>
    </row>
    <row r="21" spans="1:3">
      <c r="A21" s="4" t="s">
        <v>118</v>
      </c>
      <c r="B21" s="6" t="n">
        <v>9734</v>
      </c>
      <c r="C21" s="6" t="n">
        <v>-2410</v>
      </c>
    </row>
    <row r="22" spans="1:3">
      <c r="A22" s="4" t="s">
        <v>119</v>
      </c>
      <c r="B22" s="6" t="n">
        <v>-560</v>
      </c>
      <c r="C22" s="6" t="n">
        <v>-6425</v>
      </c>
    </row>
    <row r="23" spans="1:3">
      <c r="A23" s="4" t="s">
        <v>120</v>
      </c>
      <c r="B23" s="6" t="n">
        <v>1962</v>
      </c>
      <c r="C23" s="6" t="n">
        <v>10739</v>
      </c>
    </row>
    <row r="24" spans="1:3">
      <c r="A24" s="4" t="s">
        <v>121</v>
      </c>
      <c r="B24" s="6" t="n">
        <v>120</v>
      </c>
      <c r="C24" s="6" t="n">
        <v>-141</v>
      </c>
    </row>
    <row r="25" spans="1:3">
      <c r="A25" s="4" t="s">
        <v>122</v>
      </c>
      <c r="B25" s="5" t="n">
        <v>1522</v>
      </c>
      <c r="C25" s="5" t="n">
        <v>4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21</v>
      </c>
    </row>
    <row r="3" spans="1:3">
      <c r="A3" s="3" t="s">
        <v>139</v>
      </c>
    </row>
    <row r="4" spans="1:3">
      <c r="A4" s="4" t="s">
        <v>353</v>
      </c>
      <c r="B4" s="5" t="n">
        <v>9</v>
      </c>
      <c r="C4" s="5" t="n">
        <v>-411</v>
      </c>
    </row>
    <row r="5" spans="1:3">
      <c r="A5" s="4" t="s">
        <v>354</v>
      </c>
      <c r="B5" s="6" t="n">
        <v>51</v>
      </c>
      <c r="C5" s="4" t="s">
        <v>34</v>
      </c>
    </row>
    <row r="6" spans="1:3">
      <c r="A6" s="4" t="s">
        <v>355</v>
      </c>
      <c r="B6" s="6" t="n">
        <v>60</v>
      </c>
      <c r="C6" s="6" t="n">
        <v>-411</v>
      </c>
    </row>
    <row r="7" spans="1:3">
      <c r="A7" s="4" t="s">
        <v>356</v>
      </c>
      <c r="B7" s="6" t="n">
        <v>701</v>
      </c>
      <c r="C7" s="4" t="s">
        <v>34</v>
      </c>
    </row>
    <row r="8" spans="1:3">
      <c r="A8" s="4" t="s">
        <v>357</v>
      </c>
      <c r="B8" s="6" t="n">
        <v>761</v>
      </c>
      <c r="C8" s="6" t="n">
        <v>-411</v>
      </c>
    </row>
    <row r="9" spans="1:3">
      <c r="A9" s="4" t="s">
        <v>35</v>
      </c>
      <c r="B9" s="6" t="n">
        <v>-27968</v>
      </c>
      <c r="C9" s="6" t="n">
        <v>-26505</v>
      </c>
    </row>
    <row r="10" spans="1:3">
      <c r="A10" s="4" t="s">
        <v>358</v>
      </c>
      <c r="B10" s="6" t="n">
        <v>-7831</v>
      </c>
      <c r="C10" s="6" t="n">
        <v>-7421</v>
      </c>
    </row>
    <row r="11" spans="1:3">
      <c r="A11" s="4" t="s">
        <v>359</v>
      </c>
      <c r="B11" s="6" t="n">
        <v>75</v>
      </c>
      <c r="C11" s="4" t="s">
        <v>34</v>
      </c>
    </row>
    <row r="12" spans="1:3">
      <c r="A12" s="4" t="s">
        <v>360</v>
      </c>
      <c r="B12" s="6" t="n">
        <v>76</v>
      </c>
      <c r="C12" s="4" t="s">
        <v>34</v>
      </c>
    </row>
    <row r="13" spans="1:3">
      <c r="A13" s="4" t="s">
        <v>361</v>
      </c>
      <c r="B13" s="6" t="n">
        <v>-641</v>
      </c>
      <c r="C13" s="6" t="n">
        <v>27</v>
      </c>
    </row>
    <row r="14" spans="1:3">
      <c r="A14" s="4" t="s">
        <v>362</v>
      </c>
      <c r="B14" s="6" t="n">
        <v>7727</v>
      </c>
      <c r="C14" s="6" t="n">
        <v>7761</v>
      </c>
    </row>
    <row r="15" spans="1:3">
      <c r="A15" s="4" t="s">
        <v>363</v>
      </c>
      <c r="B15" s="6" t="n">
        <v>1355</v>
      </c>
      <c r="C15" s="6" t="n">
        <v>-777</v>
      </c>
    </row>
    <row r="16" spans="1:3">
      <c r="A16" s="4" t="s">
        <v>364</v>
      </c>
      <c r="B16" s="5" t="n">
        <v>761</v>
      </c>
      <c r="C16" s="5" t="n">
        <v>-4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1</v>
      </c>
    </row>
    <row r="3" spans="1:3">
      <c r="A3" s="3" t="s">
        <v>139</v>
      </c>
    </row>
    <row r="4" spans="1:3">
      <c r="A4" s="4" t="s">
        <v>366</v>
      </c>
      <c r="B4" s="4" t="s">
        <v>367</v>
      </c>
      <c r="C4" s="4" t="s">
        <v>36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68</v>
      </c>
      <c r="B1" s="2" t="s">
        <v>1</v>
      </c>
    </row>
    <row r="2" spans="1:2">
      <c r="B2" s="2" t="s">
        <v>369</v>
      </c>
    </row>
    <row r="3" spans="1:2">
      <c r="A3" s="3" t="s">
        <v>141</v>
      </c>
    </row>
    <row r="4" spans="1:2">
      <c r="A4" s="4" t="s">
        <v>370</v>
      </c>
      <c r="B4" s="6"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1</v>
      </c>
    </row>
    <row r="3" spans="1:3">
      <c r="A3" s="3" t="s">
        <v>141</v>
      </c>
    </row>
    <row r="4" spans="1:3">
      <c r="A4" s="4" t="s">
        <v>372</v>
      </c>
      <c r="B4" s="5" t="n">
        <v>47809</v>
      </c>
      <c r="C4" s="5" t="n">
        <v>65736</v>
      </c>
    </row>
    <row r="5" spans="1:3">
      <c r="A5" s="4" t="s">
        <v>373</v>
      </c>
      <c r="B5" s="6" t="n">
        <v>-5715</v>
      </c>
      <c r="C5" s="6" t="n">
        <v>-8986</v>
      </c>
    </row>
    <row r="6" spans="1:3">
      <c r="A6" s="4" t="s">
        <v>374</v>
      </c>
      <c r="B6" s="5" t="n">
        <v>42094</v>
      </c>
      <c r="C6" s="5" t="n">
        <v>567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1</v>
      </c>
    </row>
    <row r="3" spans="1:3">
      <c r="A3" s="3" t="s">
        <v>141</v>
      </c>
    </row>
    <row r="4" spans="1:3">
      <c r="A4" s="4" t="s">
        <v>376</v>
      </c>
      <c r="B4" s="5" t="n">
        <v>-9758</v>
      </c>
      <c r="C4" s="5" t="n">
        <v>-15436</v>
      </c>
    </row>
    <row r="5" spans="1:3">
      <c r="A5" s="4" t="s">
        <v>377</v>
      </c>
      <c r="B5" s="6" t="n">
        <v>-18210</v>
      </c>
      <c r="C5" s="6" t="n">
        <v>-11069</v>
      </c>
    </row>
    <row r="6" spans="1:3">
      <c r="A6" s="4" t="s">
        <v>36</v>
      </c>
      <c r="B6" s="6" t="n">
        <v>761</v>
      </c>
      <c r="C6" s="6" t="n">
        <v>-411</v>
      </c>
    </row>
    <row r="7" spans="1:3">
      <c r="A7" s="4" t="s">
        <v>378</v>
      </c>
      <c r="B7" s="5" t="n">
        <v>-28729</v>
      </c>
      <c r="C7" s="5" t="n">
        <v>-260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1</v>
      </c>
    </row>
    <row r="3" spans="1:3">
      <c r="A3" s="3" t="s">
        <v>298</v>
      </c>
    </row>
    <row r="4" spans="1:3">
      <c r="A4" s="4" t="s">
        <v>23</v>
      </c>
      <c r="B4" s="5" t="n">
        <v>42094</v>
      </c>
      <c r="C4" s="5" t="n">
        <v>56750</v>
      </c>
    </row>
    <row r="5" spans="1:3">
      <c r="A5" s="4" t="s">
        <v>380</v>
      </c>
    </row>
    <row r="6" spans="1:3">
      <c r="A6" s="3" t="s">
        <v>298</v>
      </c>
    </row>
    <row r="7" spans="1:3">
      <c r="A7" s="4" t="s">
        <v>23</v>
      </c>
      <c r="B7" s="6" t="n">
        <v>14876</v>
      </c>
      <c r="C7" s="6" t="n">
        <v>20984</v>
      </c>
    </row>
    <row r="8" spans="1:3">
      <c r="A8" s="4" t="s">
        <v>381</v>
      </c>
    </row>
    <row r="9" spans="1:3">
      <c r="A9" s="3" t="s">
        <v>298</v>
      </c>
    </row>
    <row r="10" spans="1:3">
      <c r="A10" s="4" t="s">
        <v>23</v>
      </c>
      <c r="B10" s="6" t="n">
        <v>9825</v>
      </c>
      <c r="C10" s="6" t="n">
        <v>17570</v>
      </c>
    </row>
    <row r="11" spans="1:3">
      <c r="A11" s="4" t="s">
        <v>382</v>
      </c>
    </row>
    <row r="12" spans="1:3">
      <c r="A12" s="3" t="s">
        <v>298</v>
      </c>
    </row>
    <row r="13" spans="1:3">
      <c r="A13" s="4" t="s">
        <v>23</v>
      </c>
      <c r="B13" s="6" t="n">
        <v>17079</v>
      </c>
      <c r="C13" s="6" t="n">
        <v>14383</v>
      </c>
    </row>
    <row r="14" spans="1:3">
      <c r="A14" s="4" t="s">
        <v>383</v>
      </c>
    </row>
    <row r="15" spans="1:3">
      <c r="A15" s="3" t="s">
        <v>298</v>
      </c>
    </row>
    <row r="16" spans="1:3">
      <c r="A16" s="4" t="s">
        <v>23</v>
      </c>
      <c r="B16" s="5" t="n">
        <v>314</v>
      </c>
      <c r="C16" s="5" t="n">
        <v>38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4</v>
      </c>
      <c r="C1" s="2" t="s">
        <v>1</v>
      </c>
    </row>
    <row r="2" spans="1:4">
      <c r="C2" s="2" t="s">
        <v>2</v>
      </c>
      <c r="D2" s="2" t="s">
        <v>21</v>
      </c>
    </row>
    <row r="3" spans="1:4">
      <c r="A3" s="3" t="s">
        <v>298</v>
      </c>
    </row>
    <row r="4" spans="1:4">
      <c r="A4" s="4" t="s">
        <v>23</v>
      </c>
      <c r="C4" s="5" t="n">
        <v>42094</v>
      </c>
      <c r="D4" s="5" t="n">
        <v>56750</v>
      </c>
    </row>
    <row r="5" spans="1:4">
      <c r="A5" s="4" t="s">
        <v>385</v>
      </c>
      <c r="C5" s="6" t="n">
        <v>-28129</v>
      </c>
      <c r="D5" s="6" t="n">
        <v>-39072</v>
      </c>
    </row>
    <row r="6" spans="1:4">
      <c r="A6" s="4" t="s">
        <v>386</v>
      </c>
      <c r="C6" s="6" t="n">
        <v>13965</v>
      </c>
      <c r="D6" s="6" t="n">
        <v>17678</v>
      </c>
    </row>
    <row r="7" spans="1:4">
      <c r="A7" s="4" t="s">
        <v>27</v>
      </c>
      <c r="C7" s="6" t="n">
        <v>-5125</v>
      </c>
      <c r="D7" s="6" t="n">
        <v>-1851</v>
      </c>
    </row>
    <row r="8" spans="1:4">
      <c r="A8" s="4" t="s">
        <v>28</v>
      </c>
      <c r="C8" s="6" t="n">
        <v>-5656</v>
      </c>
      <c r="D8" s="6" t="n">
        <v>-7901</v>
      </c>
    </row>
    <row r="9" spans="1:4">
      <c r="A9" s="4" t="s">
        <v>387</v>
      </c>
      <c r="C9" s="6" t="n">
        <v>-953</v>
      </c>
      <c r="D9" s="6" t="n">
        <v>-3535</v>
      </c>
    </row>
    <row r="10" spans="1:4">
      <c r="A10" s="4" t="s">
        <v>388</v>
      </c>
      <c r="C10" s="6" t="n">
        <v>-9758</v>
      </c>
      <c r="D10" s="6" t="n">
        <v>-15436</v>
      </c>
    </row>
    <row r="11" spans="1:4">
      <c r="A11" s="4" t="s">
        <v>30</v>
      </c>
      <c r="C11" s="6" t="n">
        <v>-5846</v>
      </c>
      <c r="D11" s="6" t="n">
        <v>-5157</v>
      </c>
    </row>
    <row r="12" spans="1:4">
      <c r="A12" s="4" t="s">
        <v>389</v>
      </c>
      <c r="C12" s="6" t="n">
        <v>-2230</v>
      </c>
      <c r="D12" s="6" t="n">
        <v>-2454</v>
      </c>
    </row>
    <row r="13" spans="1:4">
      <c r="A13" s="4" t="s">
        <v>390</v>
      </c>
      <c r="C13" s="6" t="n">
        <v>729</v>
      </c>
      <c r="D13" s="6" t="n">
        <v>2306</v>
      </c>
    </row>
    <row r="14" spans="1:4">
      <c r="A14" s="4" t="s">
        <v>391</v>
      </c>
      <c r="C14" s="4" t="s">
        <v>34</v>
      </c>
      <c r="D14" s="6" t="n">
        <v>-775</v>
      </c>
    </row>
    <row r="15" spans="1:4">
      <c r="A15" s="4" t="s">
        <v>392</v>
      </c>
      <c r="C15" s="6" t="n">
        <v>-27968</v>
      </c>
      <c r="D15" s="6" t="n">
        <v>-26505</v>
      </c>
    </row>
    <row r="16" spans="1:4">
      <c r="A16" s="4" t="s">
        <v>393</v>
      </c>
      <c r="C16" s="6" t="n">
        <v>-761</v>
      </c>
      <c r="D16" s="6" t="n">
        <v>411</v>
      </c>
    </row>
    <row r="17" spans="1:4">
      <c r="A17" s="4" t="s">
        <v>37</v>
      </c>
      <c r="C17" s="6" t="n">
        <v>-28729</v>
      </c>
      <c r="D17" s="6" t="n">
        <v>-26094</v>
      </c>
    </row>
    <row r="18" spans="1:4">
      <c r="A18" s="4" t="s">
        <v>394</v>
      </c>
    </row>
    <row r="19" spans="1:4">
      <c r="A19" s="3" t="s">
        <v>298</v>
      </c>
    </row>
    <row r="20" spans="1:4">
      <c r="A20" s="4" t="s">
        <v>395</v>
      </c>
      <c r="C20" s="6" t="n">
        <v>42094</v>
      </c>
      <c r="D20" s="6" t="n">
        <v>56750</v>
      </c>
    </row>
    <row r="21" spans="1:4">
      <c r="A21" s="4" t="s">
        <v>23</v>
      </c>
      <c r="C21" s="6" t="n">
        <v>42094</v>
      </c>
      <c r="D21" s="6" t="n">
        <v>56750</v>
      </c>
    </row>
    <row r="22" spans="1:4">
      <c r="A22" s="4" t="s">
        <v>385</v>
      </c>
      <c r="C22" s="6" t="n">
        <v>-28129</v>
      </c>
      <c r="D22" s="6" t="n">
        <v>-39072</v>
      </c>
    </row>
    <row r="23" spans="1:4">
      <c r="A23" s="4" t="s">
        <v>386</v>
      </c>
      <c r="C23" s="6" t="n">
        <v>13965</v>
      </c>
      <c r="D23" s="6" t="n">
        <v>17678</v>
      </c>
    </row>
    <row r="24" spans="1:4">
      <c r="A24" s="4" t="s">
        <v>396</v>
      </c>
      <c r="B24" s="4" t="s">
        <v>397</v>
      </c>
      <c r="C24" s="6" t="n">
        <v>-17180</v>
      </c>
      <c r="D24" s="6" t="n">
        <v>-22626</v>
      </c>
    </row>
    <row r="25" spans="1:4">
      <c r="A25" s="4" t="s">
        <v>27</v>
      </c>
      <c r="C25" s="6" t="n">
        <v>-558</v>
      </c>
      <c r="D25" s="6" t="n">
        <v>-661</v>
      </c>
    </row>
    <row r="26" spans="1:4">
      <c r="A26" s="4" t="s">
        <v>28</v>
      </c>
      <c r="C26" s="6" t="n">
        <v>-5656</v>
      </c>
      <c r="D26" s="6" t="n">
        <v>-10672</v>
      </c>
    </row>
    <row r="27" spans="1:4">
      <c r="A27" s="4" t="s">
        <v>387</v>
      </c>
      <c r="C27" s="6" t="n">
        <v>-329</v>
      </c>
      <c r="D27" s="6" t="n">
        <v>845</v>
      </c>
    </row>
    <row r="28" spans="1:4">
      <c r="A28" s="4" t="s">
        <v>388</v>
      </c>
      <c r="C28" s="6" t="n">
        <v>-9758</v>
      </c>
      <c r="D28" s="6" t="n">
        <v>-15436</v>
      </c>
    </row>
    <row r="29" spans="1:4">
      <c r="A29" s="4" t="s">
        <v>30</v>
      </c>
      <c r="C29" s="6" t="n">
        <v>-5846</v>
      </c>
      <c r="D29" s="6" t="n">
        <v>-5157</v>
      </c>
    </row>
    <row r="30" spans="1:4">
      <c r="A30" s="4" t="s">
        <v>389</v>
      </c>
      <c r="C30" s="6" t="n">
        <v>-2230</v>
      </c>
      <c r="D30" s="6" t="n">
        <v>-2454</v>
      </c>
    </row>
    <row r="31" spans="1:4">
      <c r="A31" s="4" t="s">
        <v>31</v>
      </c>
      <c r="C31" s="6" t="n">
        <v>-6849</v>
      </c>
      <c r="D31" s="6" t="n">
        <v>-4182</v>
      </c>
    </row>
    <row r="32" spans="1:4">
      <c r="A32" s="4" t="s">
        <v>398</v>
      </c>
      <c r="C32" s="6" t="n">
        <v>-4567</v>
      </c>
      <c r="D32" s="6" t="n">
        <v>-1190</v>
      </c>
    </row>
    <row r="33" spans="1:4">
      <c r="A33" s="4" t="s">
        <v>390</v>
      </c>
      <c r="C33" s="6" t="n">
        <v>729</v>
      </c>
      <c r="D33" s="6" t="n">
        <v>2306</v>
      </c>
    </row>
    <row r="34" spans="1:4">
      <c r="A34" s="4" t="s">
        <v>399</v>
      </c>
      <c r="C34" s="6" t="n">
        <v>553</v>
      </c>
      <c r="D34" s="6" t="n">
        <v>383</v>
      </c>
    </row>
    <row r="35" spans="1:4">
      <c r="A35" s="4" t="s">
        <v>391</v>
      </c>
      <c r="C35" s="4" t="s">
        <v>34</v>
      </c>
      <c r="D35" s="6" t="n">
        <v>-775</v>
      </c>
    </row>
    <row r="36" spans="1:4">
      <c r="A36" s="4" t="s">
        <v>392</v>
      </c>
      <c r="C36" s="6" t="n">
        <v>-27968</v>
      </c>
      <c r="D36" s="6" t="n">
        <v>-26505</v>
      </c>
    </row>
    <row r="37" spans="1:4">
      <c r="A37" s="4" t="s">
        <v>393</v>
      </c>
      <c r="C37" s="6" t="n">
        <v>-761</v>
      </c>
      <c r="D37" s="6" t="n">
        <v>411</v>
      </c>
    </row>
    <row r="38" spans="1:4">
      <c r="A38" s="4" t="s">
        <v>37</v>
      </c>
      <c r="C38" s="6" t="n">
        <v>-28729</v>
      </c>
      <c r="D38" s="6" t="n">
        <v>-26094</v>
      </c>
    </row>
    <row r="39" spans="1:4">
      <c r="A39" s="4" t="s">
        <v>400</v>
      </c>
    </row>
    <row r="40" spans="1:4">
      <c r="A40" s="3" t="s">
        <v>298</v>
      </c>
    </row>
    <row r="41" spans="1:4">
      <c r="A41" s="4" t="s">
        <v>395</v>
      </c>
      <c r="C41" s="6" t="n">
        <v>12498</v>
      </c>
      <c r="D41" s="6" t="n">
        <v>15571</v>
      </c>
    </row>
    <row r="42" spans="1:4">
      <c r="A42" s="4" t="s">
        <v>23</v>
      </c>
      <c r="C42" s="6" t="n">
        <v>12498</v>
      </c>
      <c r="D42" s="6" t="n">
        <v>15571</v>
      </c>
    </row>
    <row r="43" spans="1:4">
      <c r="A43" s="4" t="s">
        <v>385</v>
      </c>
      <c r="C43" s="6" t="n">
        <v>-6820</v>
      </c>
      <c r="D43" s="6" t="n">
        <v>-7612</v>
      </c>
    </row>
    <row r="44" spans="1:4">
      <c r="A44" s="4" t="s">
        <v>386</v>
      </c>
      <c r="C44" s="6" t="n">
        <v>5678</v>
      </c>
      <c r="D44" s="6" t="n">
        <v>7959</v>
      </c>
    </row>
    <row r="45" spans="1:4">
      <c r="A45" s="4" t="s">
        <v>396</v>
      </c>
      <c r="B45" s="4" t="s">
        <v>397</v>
      </c>
      <c r="C45" s="6" t="n">
        <v>-5028</v>
      </c>
      <c r="D45" s="6" t="n">
        <v>-6856</v>
      </c>
    </row>
    <row r="46" spans="1:4">
      <c r="A46" s="4" t="s">
        <v>27</v>
      </c>
      <c r="C46" s="4" t="s">
        <v>34</v>
      </c>
      <c r="D46" s="4" t="s">
        <v>34</v>
      </c>
    </row>
    <row r="47" spans="1:4">
      <c r="A47" s="4" t="s">
        <v>28</v>
      </c>
      <c r="C47" s="4" t="s">
        <v>34</v>
      </c>
      <c r="D47" s="4" t="s">
        <v>34</v>
      </c>
    </row>
    <row r="48" spans="1:4">
      <c r="A48" s="4" t="s">
        <v>387</v>
      </c>
      <c r="C48" s="4" t="s">
        <v>34</v>
      </c>
      <c r="D48" s="4" t="s">
        <v>34</v>
      </c>
    </row>
    <row r="49" spans="1:4">
      <c r="A49" s="4" t="s">
        <v>388</v>
      </c>
      <c r="C49" s="6" t="n">
        <v>650</v>
      </c>
      <c r="D49" s="6" t="n">
        <v>1103</v>
      </c>
    </row>
    <row r="50" spans="1:4">
      <c r="A50" s="4" t="s">
        <v>30</v>
      </c>
      <c r="C50" s="4" t="s">
        <v>34</v>
      </c>
      <c r="D50" s="4" t="s">
        <v>34</v>
      </c>
    </row>
    <row r="51" spans="1:4">
      <c r="A51" s="4" t="s">
        <v>389</v>
      </c>
      <c r="C51" s="4" t="s">
        <v>34</v>
      </c>
      <c r="D51" s="4" t="s">
        <v>34</v>
      </c>
    </row>
    <row r="52" spans="1:4">
      <c r="A52" s="4" t="s">
        <v>31</v>
      </c>
      <c r="C52" s="4" t="s">
        <v>34</v>
      </c>
      <c r="D52" s="4" t="s">
        <v>34</v>
      </c>
    </row>
    <row r="53" spans="1:4">
      <c r="A53" s="4" t="s">
        <v>398</v>
      </c>
      <c r="C53" s="4" t="s">
        <v>34</v>
      </c>
      <c r="D53" s="4" t="s">
        <v>34</v>
      </c>
    </row>
    <row r="54" spans="1:4">
      <c r="A54" s="4" t="s">
        <v>390</v>
      </c>
      <c r="C54" s="4" t="s">
        <v>34</v>
      </c>
      <c r="D54" s="4" t="s">
        <v>34</v>
      </c>
    </row>
    <row r="55" spans="1:4">
      <c r="A55" s="4" t="s">
        <v>399</v>
      </c>
      <c r="C55" s="4" t="s">
        <v>34</v>
      </c>
      <c r="D55" s="4" t="s">
        <v>34</v>
      </c>
    </row>
    <row r="56" spans="1:4">
      <c r="A56" s="4" t="s">
        <v>391</v>
      </c>
      <c r="C56" s="4" t="s">
        <v>34</v>
      </c>
      <c r="D56" s="4" t="s">
        <v>34</v>
      </c>
    </row>
    <row r="57" spans="1:4">
      <c r="A57" s="4" t="s">
        <v>392</v>
      </c>
      <c r="C57" s="6" t="n">
        <v>650</v>
      </c>
      <c r="D57" s="6" t="n">
        <v>1103</v>
      </c>
    </row>
    <row r="58" spans="1:4">
      <c r="A58" s="4" t="s">
        <v>393</v>
      </c>
      <c r="C58" s="4" t="s">
        <v>34</v>
      </c>
      <c r="D58" s="4" t="s">
        <v>34</v>
      </c>
    </row>
    <row r="59" spans="1:4">
      <c r="A59" s="4" t="s">
        <v>37</v>
      </c>
      <c r="C59" s="6" t="n">
        <v>650</v>
      </c>
      <c r="D59" s="6" t="n">
        <v>1103</v>
      </c>
    </row>
    <row r="60" spans="1:4">
      <c r="A60" s="4" t="s">
        <v>401</v>
      </c>
    </row>
    <row r="61" spans="1:4">
      <c r="A61" s="3" t="s">
        <v>298</v>
      </c>
    </row>
    <row r="62" spans="1:4">
      <c r="A62" s="4" t="s">
        <v>395</v>
      </c>
      <c r="C62" s="6" t="n">
        <v>6502</v>
      </c>
      <c r="D62" s="6" t="n">
        <v>8758</v>
      </c>
    </row>
    <row r="63" spans="1:4">
      <c r="A63" s="4" t="s">
        <v>23</v>
      </c>
      <c r="C63" s="6" t="n">
        <v>6502</v>
      </c>
      <c r="D63" s="6" t="n">
        <v>8758</v>
      </c>
    </row>
    <row r="64" spans="1:4">
      <c r="A64" s="4" t="s">
        <v>385</v>
      </c>
      <c r="C64" s="6" t="n">
        <v>-3007</v>
      </c>
      <c r="D64" s="6" t="n">
        <v>-4246</v>
      </c>
    </row>
    <row r="65" spans="1:4">
      <c r="A65" s="4" t="s">
        <v>386</v>
      </c>
      <c r="C65" s="6" t="n">
        <v>3495</v>
      </c>
      <c r="D65" s="6" t="n">
        <v>4512</v>
      </c>
    </row>
    <row r="66" spans="1:4">
      <c r="A66" s="4" t="s">
        <v>396</v>
      </c>
      <c r="B66" s="4" t="s">
        <v>397</v>
      </c>
      <c r="C66" s="6" t="n">
        <v>-2618</v>
      </c>
      <c r="D66" s="6" t="n">
        <v>-5644</v>
      </c>
    </row>
    <row r="67" spans="1:4">
      <c r="A67" s="4" t="s">
        <v>27</v>
      </c>
      <c r="C67" s="4" t="s">
        <v>34</v>
      </c>
      <c r="D67" s="4" t="s">
        <v>34</v>
      </c>
    </row>
    <row r="68" spans="1:4">
      <c r="A68" s="4" t="s">
        <v>28</v>
      </c>
      <c r="C68" s="4" t="s">
        <v>34</v>
      </c>
      <c r="D68" s="4" t="s">
        <v>34</v>
      </c>
    </row>
    <row r="69" spans="1:4">
      <c r="A69" s="4" t="s">
        <v>387</v>
      </c>
      <c r="C69" s="4" t="s">
        <v>34</v>
      </c>
      <c r="D69" s="4" t="s">
        <v>34</v>
      </c>
    </row>
    <row r="70" spans="1:4">
      <c r="A70" s="4" t="s">
        <v>388</v>
      </c>
      <c r="C70" s="6" t="n">
        <v>877</v>
      </c>
      <c r="D70" s="6" t="n">
        <v>-1132</v>
      </c>
    </row>
    <row r="71" spans="1:4">
      <c r="A71" s="4" t="s">
        <v>30</v>
      </c>
      <c r="C71" s="4" t="s">
        <v>34</v>
      </c>
      <c r="D71" s="4" t="s">
        <v>34</v>
      </c>
    </row>
    <row r="72" spans="1:4">
      <c r="A72" s="4" t="s">
        <v>389</v>
      </c>
      <c r="C72" s="4" t="s">
        <v>34</v>
      </c>
      <c r="D72" s="4" t="s">
        <v>34</v>
      </c>
    </row>
    <row r="73" spans="1:4">
      <c r="A73" s="4" t="s">
        <v>31</v>
      </c>
      <c r="C73" s="4" t="s">
        <v>34</v>
      </c>
      <c r="D73" s="4" t="s">
        <v>34</v>
      </c>
    </row>
    <row r="74" spans="1:4">
      <c r="A74" s="4" t="s">
        <v>398</v>
      </c>
      <c r="C74" s="4" t="s">
        <v>34</v>
      </c>
      <c r="D74" s="4" t="s">
        <v>34</v>
      </c>
    </row>
    <row r="75" spans="1:4">
      <c r="A75" s="4" t="s">
        <v>390</v>
      </c>
      <c r="C75" s="4" t="s">
        <v>34</v>
      </c>
      <c r="D75" s="4" t="s">
        <v>34</v>
      </c>
    </row>
    <row r="76" spans="1:4">
      <c r="A76" s="4" t="s">
        <v>399</v>
      </c>
      <c r="C76" s="4" t="s">
        <v>34</v>
      </c>
      <c r="D76" s="4" t="s">
        <v>34</v>
      </c>
    </row>
    <row r="77" spans="1:4">
      <c r="A77" s="4" t="s">
        <v>391</v>
      </c>
      <c r="C77" s="4" t="s">
        <v>34</v>
      </c>
      <c r="D77" s="4" t="s">
        <v>34</v>
      </c>
    </row>
    <row r="78" spans="1:4">
      <c r="A78" s="4" t="s">
        <v>392</v>
      </c>
      <c r="C78" s="6" t="n">
        <v>877</v>
      </c>
      <c r="D78" s="6" t="n">
        <v>-1132</v>
      </c>
    </row>
    <row r="79" spans="1:4">
      <c r="A79" s="4" t="s">
        <v>393</v>
      </c>
      <c r="C79" s="4" t="s">
        <v>34</v>
      </c>
      <c r="D79" s="4" t="s">
        <v>34</v>
      </c>
    </row>
    <row r="80" spans="1:4">
      <c r="A80" s="4" t="s">
        <v>37</v>
      </c>
      <c r="C80" s="6" t="n">
        <v>877</v>
      </c>
      <c r="D80" s="6" t="n">
        <v>-1132</v>
      </c>
    </row>
    <row r="81" spans="1:4">
      <c r="A81" s="4" t="s">
        <v>402</v>
      </c>
    </row>
    <row r="82" spans="1:4">
      <c r="A82" s="3" t="s">
        <v>298</v>
      </c>
    </row>
    <row r="83" spans="1:4">
      <c r="A83" s="4" t="s">
        <v>395</v>
      </c>
      <c r="C83" s="6" t="n">
        <v>1569</v>
      </c>
      <c r="D83" s="6" t="n">
        <v>4556</v>
      </c>
    </row>
    <row r="84" spans="1:4">
      <c r="A84" s="4" t="s">
        <v>23</v>
      </c>
      <c r="C84" s="6" t="n">
        <v>1569</v>
      </c>
      <c r="D84" s="6" t="n">
        <v>4556</v>
      </c>
    </row>
    <row r="85" spans="1:4">
      <c r="A85" s="4" t="s">
        <v>385</v>
      </c>
      <c r="C85" s="6" t="n">
        <v>-820</v>
      </c>
      <c r="D85" s="6" t="n">
        <v>-3695</v>
      </c>
    </row>
    <row r="86" spans="1:4">
      <c r="A86" s="4" t="s">
        <v>386</v>
      </c>
      <c r="C86" s="6" t="n">
        <v>749</v>
      </c>
      <c r="D86" s="6" t="n">
        <v>861</v>
      </c>
    </row>
    <row r="87" spans="1:4">
      <c r="A87" s="4" t="s">
        <v>396</v>
      </c>
      <c r="B87" s="4" t="s">
        <v>397</v>
      </c>
      <c r="C87" s="6" t="n">
        <v>-636</v>
      </c>
      <c r="D87" s="6" t="n">
        <v>-672</v>
      </c>
    </row>
    <row r="88" spans="1:4">
      <c r="A88" s="4" t="s">
        <v>27</v>
      </c>
      <c r="C88" s="4" t="s">
        <v>34</v>
      </c>
      <c r="D88" s="4" t="s">
        <v>34</v>
      </c>
    </row>
    <row r="89" spans="1:4">
      <c r="A89" s="4" t="s">
        <v>28</v>
      </c>
      <c r="C89" s="4" t="s">
        <v>34</v>
      </c>
      <c r="D89" s="4" t="s">
        <v>34</v>
      </c>
    </row>
    <row r="90" spans="1:4">
      <c r="A90" s="4" t="s">
        <v>387</v>
      </c>
      <c r="C90" s="4" t="s">
        <v>34</v>
      </c>
      <c r="D90" s="4" t="s">
        <v>34</v>
      </c>
    </row>
    <row r="91" spans="1:4">
      <c r="A91" s="4" t="s">
        <v>388</v>
      </c>
      <c r="C91" s="6" t="n">
        <v>113</v>
      </c>
      <c r="D91" s="6" t="n">
        <v>189</v>
      </c>
    </row>
    <row r="92" spans="1:4">
      <c r="A92" s="4" t="s">
        <v>30</v>
      </c>
      <c r="C92" s="4" t="s">
        <v>34</v>
      </c>
      <c r="D92" s="4" t="s">
        <v>34</v>
      </c>
    </row>
    <row r="93" spans="1:4">
      <c r="A93" s="4" t="s">
        <v>389</v>
      </c>
      <c r="C93" s="4" t="s">
        <v>34</v>
      </c>
      <c r="D93" s="4" t="s">
        <v>34</v>
      </c>
    </row>
    <row r="94" spans="1:4">
      <c r="A94" s="4" t="s">
        <v>31</v>
      </c>
      <c r="C94" s="4" t="s">
        <v>34</v>
      </c>
      <c r="D94" s="4" t="s">
        <v>34</v>
      </c>
    </row>
    <row r="95" spans="1:4">
      <c r="A95" s="4" t="s">
        <v>398</v>
      </c>
      <c r="C95" s="4" t="s">
        <v>34</v>
      </c>
      <c r="D95" s="4" t="s">
        <v>34</v>
      </c>
    </row>
    <row r="96" spans="1:4">
      <c r="A96" s="4" t="s">
        <v>390</v>
      </c>
      <c r="C96" s="4" t="s">
        <v>34</v>
      </c>
      <c r="D96" s="4" t="s">
        <v>34</v>
      </c>
    </row>
    <row r="97" spans="1:4">
      <c r="A97" s="4" t="s">
        <v>399</v>
      </c>
      <c r="C97" s="4" t="s">
        <v>34</v>
      </c>
      <c r="D97" s="4" t="s">
        <v>34</v>
      </c>
    </row>
    <row r="98" spans="1:4">
      <c r="A98" s="4" t="s">
        <v>391</v>
      </c>
      <c r="C98" s="4" t="s">
        <v>34</v>
      </c>
      <c r="D98" s="4" t="s">
        <v>34</v>
      </c>
    </row>
    <row r="99" spans="1:4">
      <c r="A99" s="4" t="s">
        <v>392</v>
      </c>
      <c r="C99" s="6" t="n">
        <v>113</v>
      </c>
      <c r="D99" s="6" t="n">
        <v>189</v>
      </c>
    </row>
    <row r="100" spans="1:4">
      <c r="A100" s="4" t="s">
        <v>393</v>
      </c>
      <c r="C100" s="4" t="s">
        <v>34</v>
      </c>
      <c r="D100" s="4" t="s">
        <v>34</v>
      </c>
    </row>
    <row r="101" spans="1:4">
      <c r="A101" s="4" t="s">
        <v>37</v>
      </c>
      <c r="C101" s="6" t="n">
        <v>113</v>
      </c>
      <c r="D101" s="6" t="n">
        <v>189</v>
      </c>
    </row>
    <row r="102" spans="1:4">
      <c r="A102" s="4" t="s">
        <v>403</v>
      </c>
    </row>
    <row r="103" spans="1:4">
      <c r="A103" s="3" t="s">
        <v>298</v>
      </c>
    </row>
    <row r="104" spans="1:4">
      <c r="A104" s="4" t="s">
        <v>395</v>
      </c>
      <c r="C104" s="6" t="n">
        <v>3289</v>
      </c>
      <c r="D104" s="6" t="n">
        <v>6757</v>
      </c>
    </row>
    <row r="105" spans="1:4">
      <c r="A105" s="4" t="s">
        <v>23</v>
      </c>
      <c r="C105" s="6" t="n">
        <v>3289</v>
      </c>
      <c r="D105" s="6" t="n">
        <v>6757</v>
      </c>
    </row>
    <row r="106" spans="1:4">
      <c r="A106" s="4" t="s">
        <v>385</v>
      </c>
      <c r="C106" s="6" t="n">
        <v>-2545</v>
      </c>
      <c r="D106" s="6" t="n">
        <v>-5246</v>
      </c>
    </row>
    <row r="107" spans="1:4">
      <c r="A107" s="4" t="s">
        <v>386</v>
      </c>
      <c r="C107" s="6" t="n">
        <v>744</v>
      </c>
      <c r="D107" s="6" t="n">
        <v>1511</v>
      </c>
    </row>
    <row r="108" spans="1:4">
      <c r="A108" s="4" t="s">
        <v>396</v>
      </c>
      <c r="B108" s="4" t="s">
        <v>397</v>
      </c>
      <c r="C108" s="6" t="n">
        <v>-1299</v>
      </c>
      <c r="D108" s="6" t="n">
        <v>-1726</v>
      </c>
    </row>
    <row r="109" spans="1:4">
      <c r="A109" s="4" t="s">
        <v>27</v>
      </c>
      <c r="C109" s="4" t="s">
        <v>34</v>
      </c>
      <c r="D109" s="4" t="s">
        <v>34</v>
      </c>
    </row>
    <row r="110" spans="1:4">
      <c r="A110" s="4" t="s">
        <v>28</v>
      </c>
      <c r="C110" s="4" t="s">
        <v>34</v>
      </c>
      <c r="D110" s="4" t="s">
        <v>34</v>
      </c>
    </row>
    <row r="111" spans="1:4">
      <c r="A111" s="4" t="s">
        <v>387</v>
      </c>
      <c r="C111" s="4" t="s">
        <v>34</v>
      </c>
      <c r="D111" s="4" t="s">
        <v>34</v>
      </c>
    </row>
    <row r="112" spans="1:4">
      <c r="A112" s="4" t="s">
        <v>388</v>
      </c>
      <c r="C112" s="6" t="n">
        <v>-555</v>
      </c>
      <c r="D112" s="6" t="n">
        <v>-215</v>
      </c>
    </row>
    <row r="113" spans="1:4">
      <c r="A113" s="4" t="s">
        <v>30</v>
      </c>
      <c r="C113" s="4" t="s">
        <v>34</v>
      </c>
      <c r="D113" s="4" t="s">
        <v>34</v>
      </c>
    </row>
    <row r="114" spans="1:4">
      <c r="A114" s="4" t="s">
        <v>389</v>
      </c>
      <c r="C114" s="4" t="s">
        <v>34</v>
      </c>
      <c r="D114" s="4" t="s">
        <v>34</v>
      </c>
    </row>
    <row r="115" spans="1:4">
      <c r="A115" s="4" t="s">
        <v>31</v>
      </c>
      <c r="C115" s="4" t="s">
        <v>34</v>
      </c>
      <c r="D115" s="4" t="s">
        <v>34</v>
      </c>
    </row>
    <row r="116" spans="1:4">
      <c r="A116" s="4" t="s">
        <v>398</v>
      </c>
      <c r="C116" s="4" t="s">
        <v>34</v>
      </c>
      <c r="D116" s="4" t="s">
        <v>34</v>
      </c>
    </row>
    <row r="117" spans="1:4">
      <c r="A117" s="4" t="s">
        <v>390</v>
      </c>
      <c r="C117" s="4" t="s">
        <v>34</v>
      </c>
      <c r="D117" s="4" t="s">
        <v>34</v>
      </c>
    </row>
    <row r="118" spans="1:4">
      <c r="A118" s="4" t="s">
        <v>399</v>
      </c>
      <c r="C118" s="4" t="s">
        <v>34</v>
      </c>
      <c r="D118" s="4" t="s">
        <v>34</v>
      </c>
    </row>
    <row r="119" spans="1:4">
      <c r="A119" s="4" t="s">
        <v>391</v>
      </c>
      <c r="C119" s="4" t="s">
        <v>34</v>
      </c>
      <c r="D119" s="4" t="s">
        <v>34</v>
      </c>
    </row>
    <row r="120" spans="1:4">
      <c r="A120" s="4" t="s">
        <v>392</v>
      </c>
      <c r="C120" s="6" t="n">
        <v>-555</v>
      </c>
      <c r="D120" s="6" t="n">
        <v>-215</v>
      </c>
    </row>
    <row r="121" spans="1:4">
      <c r="A121" s="4" t="s">
        <v>393</v>
      </c>
      <c r="C121" s="4" t="s">
        <v>34</v>
      </c>
      <c r="D121" s="4" t="s">
        <v>34</v>
      </c>
    </row>
    <row r="122" spans="1:4">
      <c r="A122" s="4" t="s">
        <v>37</v>
      </c>
      <c r="C122" s="6" t="n">
        <v>-555</v>
      </c>
      <c r="D122" s="6" t="n">
        <v>-215</v>
      </c>
    </row>
    <row r="123" spans="1:4">
      <c r="A123" s="4" t="s">
        <v>404</v>
      </c>
    </row>
    <row r="124" spans="1:4">
      <c r="A124" s="3" t="s">
        <v>298</v>
      </c>
    </row>
    <row r="125" spans="1:4">
      <c r="A125" s="4" t="s">
        <v>395</v>
      </c>
      <c r="C125" s="6" t="n">
        <v>3242</v>
      </c>
      <c r="D125" s="6" t="n">
        <v>3047</v>
      </c>
    </row>
    <row r="126" spans="1:4">
      <c r="A126" s="4" t="s">
        <v>23</v>
      </c>
      <c r="C126" s="6" t="n">
        <v>3242</v>
      </c>
      <c r="D126" s="6" t="n">
        <v>3047</v>
      </c>
    </row>
    <row r="127" spans="1:4">
      <c r="A127" s="4" t="s">
        <v>385</v>
      </c>
      <c r="C127" s="6" t="n">
        <v>-2374</v>
      </c>
      <c r="D127" s="6" t="n">
        <v>-2923</v>
      </c>
    </row>
    <row r="128" spans="1:4">
      <c r="A128" s="4" t="s">
        <v>386</v>
      </c>
      <c r="C128" s="6" t="n">
        <v>868</v>
      </c>
      <c r="D128" s="6" t="n">
        <v>124</v>
      </c>
    </row>
    <row r="129" spans="1:4">
      <c r="A129" s="4" t="s">
        <v>396</v>
      </c>
      <c r="B129" s="4" t="s">
        <v>397</v>
      </c>
      <c r="C129" s="6" t="n">
        <v>-1303</v>
      </c>
      <c r="D129" s="6" t="n">
        <v>-1187</v>
      </c>
    </row>
    <row r="130" spans="1:4">
      <c r="A130" s="4" t="s">
        <v>27</v>
      </c>
      <c r="C130" s="4" t="s">
        <v>34</v>
      </c>
      <c r="D130" s="4" t="s">
        <v>34</v>
      </c>
    </row>
    <row r="131" spans="1:4">
      <c r="A131" s="4" t="s">
        <v>28</v>
      </c>
      <c r="C131" s="4" t="s">
        <v>34</v>
      </c>
      <c r="D131" s="4" t="s">
        <v>34</v>
      </c>
    </row>
    <row r="132" spans="1:4">
      <c r="A132" s="4" t="s">
        <v>387</v>
      </c>
      <c r="C132" s="4" t="s">
        <v>34</v>
      </c>
      <c r="D132" s="4" t="s">
        <v>34</v>
      </c>
    </row>
    <row r="133" spans="1:4">
      <c r="A133" s="4" t="s">
        <v>388</v>
      </c>
      <c r="C133" s="6" t="n">
        <v>-435</v>
      </c>
      <c r="D133" s="6" t="n">
        <v>-1063</v>
      </c>
    </row>
    <row r="134" spans="1:4">
      <c r="A134" s="4" t="s">
        <v>30</v>
      </c>
      <c r="C134" s="4" t="s">
        <v>34</v>
      </c>
      <c r="D134" s="4" t="s">
        <v>34</v>
      </c>
    </row>
    <row r="135" spans="1:4">
      <c r="A135" s="4" t="s">
        <v>389</v>
      </c>
      <c r="C135" s="4" t="s">
        <v>34</v>
      </c>
      <c r="D135" s="4" t="s">
        <v>34</v>
      </c>
    </row>
    <row r="136" spans="1:4">
      <c r="A136" s="4" t="s">
        <v>31</v>
      </c>
      <c r="C136" s="4" t="s">
        <v>34</v>
      </c>
      <c r="D136" s="4" t="s">
        <v>34</v>
      </c>
    </row>
    <row r="137" spans="1:4">
      <c r="A137" s="4" t="s">
        <v>398</v>
      </c>
      <c r="C137" s="4" t="s">
        <v>34</v>
      </c>
      <c r="D137" s="4" t="s">
        <v>34</v>
      </c>
    </row>
    <row r="138" spans="1:4">
      <c r="A138" s="4" t="s">
        <v>390</v>
      </c>
      <c r="C138" s="4" t="s">
        <v>34</v>
      </c>
      <c r="D138" s="4" t="s">
        <v>34</v>
      </c>
    </row>
    <row r="139" spans="1:4">
      <c r="A139" s="4" t="s">
        <v>399</v>
      </c>
      <c r="C139" s="4" t="s">
        <v>34</v>
      </c>
      <c r="D139" s="4" t="s">
        <v>34</v>
      </c>
    </row>
    <row r="140" spans="1:4">
      <c r="A140" s="4" t="s">
        <v>391</v>
      </c>
      <c r="C140" s="4" t="s">
        <v>34</v>
      </c>
      <c r="D140" s="4" t="s">
        <v>34</v>
      </c>
    </row>
    <row r="141" spans="1:4">
      <c r="A141" s="4" t="s">
        <v>392</v>
      </c>
      <c r="C141" s="6" t="n">
        <v>-435</v>
      </c>
      <c r="D141" s="6" t="n">
        <v>-1063</v>
      </c>
    </row>
    <row r="142" spans="1:4">
      <c r="A142" s="4" t="s">
        <v>393</v>
      </c>
      <c r="C142" s="4" t="s">
        <v>34</v>
      </c>
      <c r="D142" s="4" t="s">
        <v>34</v>
      </c>
    </row>
    <row r="143" spans="1:4">
      <c r="A143" s="4" t="s">
        <v>37</v>
      </c>
      <c r="C143" s="6" t="n">
        <v>-435</v>
      </c>
      <c r="D143" s="6" t="n">
        <v>-1063</v>
      </c>
    </row>
    <row r="144" spans="1:4">
      <c r="A144" s="4" t="s">
        <v>405</v>
      </c>
    </row>
    <row r="145" spans="1:4">
      <c r="A145" s="3" t="s">
        <v>298</v>
      </c>
    </row>
    <row r="146" spans="1:4">
      <c r="A146" s="4" t="s">
        <v>395</v>
      </c>
      <c r="C146" s="6" t="n">
        <v>314</v>
      </c>
      <c r="D146" s="6" t="n">
        <v>3813</v>
      </c>
    </row>
    <row r="147" spans="1:4">
      <c r="A147" s="4" t="s">
        <v>23</v>
      </c>
      <c r="C147" s="6" t="n">
        <v>314</v>
      </c>
      <c r="D147" s="6" t="n">
        <v>3813</v>
      </c>
    </row>
    <row r="148" spans="1:4">
      <c r="A148" s="4" t="s">
        <v>385</v>
      </c>
      <c r="C148" s="6" t="n">
        <v>-130</v>
      </c>
      <c r="D148" s="6" t="n">
        <v>-3007</v>
      </c>
    </row>
    <row r="149" spans="1:4">
      <c r="A149" s="4" t="s">
        <v>386</v>
      </c>
      <c r="C149" s="6" t="n">
        <v>184</v>
      </c>
      <c r="D149" s="6" t="n">
        <v>806</v>
      </c>
    </row>
    <row r="150" spans="1:4">
      <c r="A150" s="4" t="s">
        <v>396</v>
      </c>
      <c r="B150" s="4" t="s">
        <v>397</v>
      </c>
      <c r="C150" s="6" t="n">
        <v>-127</v>
      </c>
      <c r="D150" s="6" t="n">
        <v>-1166</v>
      </c>
    </row>
    <row r="151" spans="1:4">
      <c r="A151" s="4" t="s">
        <v>27</v>
      </c>
      <c r="C151" s="4" t="s">
        <v>34</v>
      </c>
      <c r="D151" s="4" t="s">
        <v>34</v>
      </c>
    </row>
    <row r="152" spans="1:4">
      <c r="A152" s="4" t="s">
        <v>28</v>
      </c>
      <c r="C152" s="4" t="s">
        <v>34</v>
      </c>
      <c r="D152" s="4" t="s">
        <v>34</v>
      </c>
    </row>
    <row r="153" spans="1:4">
      <c r="A153" s="4" t="s">
        <v>387</v>
      </c>
      <c r="C153" s="4" t="s">
        <v>34</v>
      </c>
      <c r="D153" s="4" t="s">
        <v>34</v>
      </c>
    </row>
    <row r="154" spans="1:4">
      <c r="A154" s="4" t="s">
        <v>388</v>
      </c>
      <c r="C154" s="6" t="n">
        <v>57</v>
      </c>
      <c r="D154" s="6" t="n">
        <v>-360</v>
      </c>
    </row>
    <row r="155" spans="1:4">
      <c r="A155" s="4" t="s">
        <v>30</v>
      </c>
      <c r="C155" s="4" t="s">
        <v>34</v>
      </c>
      <c r="D155" s="4" t="s">
        <v>34</v>
      </c>
    </row>
    <row r="156" spans="1:4">
      <c r="A156" s="4" t="s">
        <v>389</v>
      </c>
      <c r="C156" s="4" t="s">
        <v>34</v>
      </c>
      <c r="D156" s="4" t="s">
        <v>34</v>
      </c>
    </row>
    <row r="157" spans="1:4">
      <c r="A157" s="4" t="s">
        <v>31</v>
      </c>
      <c r="C157" s="4" t="s">
        <v>34</v>
      </c>
      <c r="D157" s="4" t="s">
        <v>34</v>
      </c>
    </row>
    <row r="158" spans="1:4">
      <c r="A158" s="4" t="s">
        <v>398</v>
      </c>
      <c r="C158" s="4" t="s">
        <v>34</v>
      </c>
      <c r="D158" s="4" t="s">
        <v>34</v>
      </c>
    </row>
    <row r="159" spans="1:4">
      <c r="A159" s="4" t="s">
        <v>390</v>
      </c>
      <c r="C159" s="4" t="s">
        <v>34</v>
      </c>
      <c r="D159" s="4" t="s">
        <v>34</v>
      </c>
    </row>
    <row r="160" spans="1:4">
      <c r="A160" s="4" t="s">
        <v>399</v>
      </c>
      <c r="C160" s="4" t="s">
        <v>34</v>
      </c>
      <c r="D160" s="4" t="s">
        <v>34</v>
      </c>
    </row>
    <row r="161" spans="1:4">
      <c r="A161" s="4" t="s">
        <v>391</v>
      </c>
      <c r="C161" s="4" t="s">
        <v>34</v>
      </c>
      <c r="D161" s="4" t="s">
        <v>34</v>
      </c>
    </row>
    <row r="162" spans="1:4">
      <c r="A162" s="4" t="s">
        <v>392</v>
      </c>
      <c r="C162" s="6" t="n">
        <v>57</v>
      </c>
      <c r="D162" s="6" t="n">
        <v>-360</v>
      </c>
    </row>
    <row r="163" spans="1:4">
      <c r="A163" s="4" t="s">
        <v>393</v>
      </c>
      <c r="C163" s="4" t="s">
        <v>34</v>
      </c>
      <c r="D163" s="4" t="s">
        <v>34</v>
      </c>
    </row>
    <row r="164" spans="1:4">
      <c r="A164" s="4" t="s">
        <v>37</v>
      </c>
      <c r="C164" s="6" t="n">
        <v>57</v>
      </c>
      <c r="D164" s="6" t="n">
        <v>-360</v>
      </c>
    </row>
    <row r="165" spans="1:4">
      <c r="A165" s="4" t="s">
        <v>406</v>
      </c>
    </row>
    <row r="166" spans="1:4">
      <c r="A166" s="3" t="s">
        <v>298</v>
      </c>
    </row>
    <row r="167" spans="1:4">
      <c r="A167" s="4" t="s">
        <v>395</v>
      </c>
      <c r="C167" s="6" t="n">
        <v>14680</v>
      </c>
      <c r="D167" s="6" t="n">
        <v>14248</v>
      </c>
    </row>
    <row r="168" spans="1:4">
      <c r="A168" s="4" t="s">
        <v>23</v>
      </c>
      <c r="C168" s="6" t="n">
        <v>14680</v>
      </c>
      <c r="D168" s="6" t="n">
        <v>14248</v>
      </c>
    </row>
    <row r="169" spans="1:4">
      <c r="A169" s="4" t="s">
        <v>385</v>
      </c>
      <c r="C169" s="6" t="n">
        <v>-10417</v>
      </c>
      <c r="D169" s="6" t="n">
        <v>-10234</v>
      </c>
    </row>
    <row r="170" spans="1:4">
      <c r="A170" s="4" t="s">
        <v>386</v>
      </c>
      <c r="C170" s="6" t="n">
        <v>4263</v>
      </c>
      <c r="D170" s="6" t="n">
        <v>4014</v>
      </c>
    </row>
    <row r="171" spans="1:4">
      <c r="A171" s="4" t="s">
        <v>396</v>
      </c>
      <c r="B171" s="4" t="s">
        <v>397</v>
      </c>
      <c r="C171" s="6" t="n">
        <v>-6169</v>
      </c>
      <c r="D171" s="6" t="n">
        <v>-5375</v>
      </c>
    </row>
    <row r="172" spans="1:4">
      <c r="A172" s="4" t="s">
        <v>27</v>
      </c>
      <c r="C172" s="4" t="s">
        <v>34</v>
      </c>
      <c r="D172" s="4" t="s">
        <v>34</v>
      </c>
    </row>
    <row r="173" spans="1:4">
      <c r="A173" s="4" t="s">
        <v>28</v>
      </c>
      <c r="C173" s="4" t="s">
        <v>34</v>
      </c>
      <c r="D173" s="4" t="s">
        <v>34</v>
      </c>
    </row>
    <row r="174" spans="1:4">
      <c r="A174" s="4" t="s">
        <v>387</v>
      </c>
      <c r="C174" s="4" t="s">
        <v>34</v>
      </c>
      <c r="D174" s="4" t="s">
        <v>34</v>
      </c>
    </row>
    <row r="175" spans="1:4">
      <c r="A175" s="4" t="s">
        <v>388</v>
      </c>
      <c r="C175" s="6" t="n">
        <v>-1906</v>
      </c>
      <c r="D175" s="6" t="n">
        <v>-1361</v>
      </c>
    </row>
    <row r="176" spans="1:4">
      <c r="A176" s="4" t="s">
        <v>30</v>
      </c>
      <c r="C176" s="4" t="s">
        <v>34</v>
      </c>
      <c r="D176" s="4" t="s">
        <v>34</v>
      </c>
    </row>
    <row r="177" spans="1:4">
      <c r="A177" s="4" t="s">
        <v>389</v>
      </c>
      <c r="C177" s="4" t="s">
        <v>34</v>
      </c>
      <c r="D177" s="4" t="s">
        <v>34</v>
      </c>
    </row>
    <row r="178" spans="1:4">
      <c r="A178" s="4" t="s">
        <v>31</v>
      </c>
      <c r="C178" s="4" t="s">
        <v>34</v>
      </c>
      <c r="D178" s="4" t="s">
        <v>34</v>
      </c>
    </row>
    <row r="179" spans="1:4">
      <c r="A179" s="4" t="s">
        <v>398</v>
      </c>
      <c r="C179" s="4" t="s">
        <v>34</v>
      </c>
      <c r="D179" s="4" t="s">
        <v>34</v>
      </c>
    </row>
    <row r="180" spans="1:4">
      <c r="A180" s="4" t="s">
        <v>390</v>
      </c>
      <c r="C180" s="4" t="s">
        <v>34</v>
      </c>
      <c r="D180" s="4" t="s">
        <v>34</v>
      </c>
    </row>
    <row r="181" spans="1:4">
      <c r="A181" s="4" t="s">
        <v>399</v>
      </c>
      <c r="C181" s="4" t="s">
        <v>34</v>
      </c>
      <c r="D181" s="4" t="s">
        <v>34</v>
      </c>
    </row>
    <row r="182" spans="1:4">
      <c r="A182" s="4" t="s">
        <v>391</v>
      </c>
      <c r="C182" s="4" t="s">
        <v>34</v>
      </c>
      <c r="D182" s="4" t="s">
        <v>34</v>
      </c>
    </row>
    <row r="183" spans="1:4">
      <c r="A183" s="4" t="s">
        <v>392</v>
      </c>
      <c r="C183" s="6" t="n">
        <v>-1906</v>
      </c>
      <c r="D183" s="6" t="n">
        <v>-1361</v>
      </c>
    </row>
    <row r="184" spans="1:4">
      <c r="A184" s="4" t="s">
        <v>393</v>
      </c>
      <c r="C184" s="4" t="s">
        <v>34</v>
      </c>
      <c r="D184" s="4" t="s">
        <v>34</v>
      </c>
    </row>
    <row r="185" spans="1:4">
      <c r="A185" s="4" t="s">
        <v>37</v>
      </c>
      <c r="C185" s="6" t="n">
        <v>-1906</v>
      </c>
      <c r="D185" s="6" t="n">
        <v>-1361</v>
      </c>
    </row>
    <row r="186" spans="1:4">
      <c r="A186" s="4" t="s">
        <v>407</v>
      </c>
    </row>
    <row r="187" spans="1:4">
      <c r="A187" s="3" t="s">
        <v>298</v>
      </c>
    </row>
    <row r="188" spans="1:4">
      <c r="A188" s="4" t="s">
        <v>395</v>
      </c>
      <c r="C188" s="4" t="s">
        <v>34</v>
      </c>
      <c r="D188" s="4" t="s">
        <v>34</v>
      </c>
    </row>
    <row r="189" spans="1:4">
      <c r="A189" s="4" t="s">
        <v>23</v>
      </c>
      <c r="C189" s="4" t="s">
        <v>34</v>
      </c>
      <c r="D189" s="4" t="s">
        <v>34</v>
      </c>
    </row>
    <row r="190" spans="1:4">
      <c r="A190" s="4" t="s">
        <v>385</v>
      </c>
      <c r="C190" s="6" t="n">
        <v>-2016</v>
      </c>
      <c r="D190" s="6" t="n">
        <v>-2109</v>
      </c>
    </row>
    <row r="191" spans="1:4">
      <c r="A191" s="4" t="s">
        <v>386</v>
      </c>
      <c r="C191" s="6" t="n">
        <v>-2016</v>
      </c>
      <c r="D191" s="6" t="n">
        <v>-2109</v>
      </c>
    </row>
    <row r="192" spans="1:4">
      <c r="A192" s="4" t="s">
        <v>396</v>
      </c>
      <c r="B192" s="4" t="s">
        <v>397</v>
      </c>
      <c r="C192" s="4" t="s">
        <v>34</v>
      </c>
      <c r="D192" s="4" t="s">
        <v>34</v>
      </c>
    </row>
    <row r="193" spans="1:4">
      <c r="A193" s="4" t="s">
        <v>27</v>
      </c>
      <c r="C193" s="6" t="n">
        <v>-558</v>
      </c>
      <c r="D193" s="6" t="n">
        <v>-661</v>
      </c>
    </row>
    <row r="194" spans="1:4">
      <c r="A194" s="4" t="s">
        <v>28</v>
      </c>
      <c r="C194" s="6" t="n">
        <v>-5656</v>
      </c>
      <c r="D194" s="6" t="n">
        <v>-10672</v>
      </c>
    </row>
    <row r="195" spans="1:4">
      <c r="A195" s="4" t="s">
        <v>387</v>
      </c>
      <c r="C195" s="6" t="n">
        <v>-329</v>
      </c>
      <c r="D195" s="6" t="n">
        <v>845</v>
      </c>
    </row>
    <row r="196" spans="1:4">
      <c r="A196" s="4" t="s">
        <v>388</v>
      </c>
      <c r="C196" s="6" t="n">
        <v>-8559</v>
      </c>
      <c r="D196" s="6" t="n">
        <v>-12597</v>
      </c>
    </row>
    <row r="197" spans="1:4">
      <c r="A197" s="4" t="s">
        <v>30</v>
      </c>
      <c r="C197" s="6" t="n">
        <v>-5846</v>
      </c>
      <c r="D197" s="6" t="n">
        <v>-5157</v>
      </c>
    </row>
    <row r="198" spans="1:4">
      <c r="A198" s="4" t="s">
        <v>389</v>
      </c>
      <c r="C198" s="6" t="n">
        <v>-2230</v>
      </c>
      <c r="D198" s="6" t="n">
        <v>-2454</v>
      </c>
    </row>
    <row r="199" spans="1:4">
      <c r="A199" s="4" t="s">
        <v>31</v>
      </c>
      <c r="C199" s="6" t="n">
        <v>-6849</v>
      </c>
      <c r="D199" s="6" t="n">
        <v>-4182</v>
      </c>
    </row>
    <row r="200" spans="1:4">
      <c r="A200" s="4" t="s">
        <v>398</v>
      </c>
      <c r="C200" s="6" t="n">
        <v>-4567</v>
      </c>
      <c r="D200" s="6" t="n">
        <v>-1190</v>
      </c>
    </row>
    <row r="201" spans="1:4">
      <c r="A201" s="4" t="s">
        <v>390</v>
      </c>
      <c r="C201" s="6" t="n">
        <v>729</v>
      </c>
      <c r="D201" s="6" t="n">
        <v>2306</v>
      </c>
    </row>
    <row r="202" spans="1:4">
      <c r="A202" s="4" t="s">
        <v>399</v>
      </c>
      <c r="C202" s="6" t="n">
        <v>553</v>
      </c>
      <c r="D202" s="6" t="n">
        <v>383</v>
      </c>
    </row>
    <row r="203" spans="1:4">
      <c r="A203" s="4" t="s">
        <v>391</v>
      </c>
      <c r="C203" s="4" t="s">
        <v>34</v>
      </c>
      <c r="D203" s="6" t="n">
        <v>-775</v>
      </c>
    </row>
    <row r="204" spans="1:4">
      <c r="A204" s="4" t="s">
        <v>392</v>
      </c>
      <c r="C204" s="6" t="n">
        <v>-26769</v>
      </c>
      <c r="D204" s="6" t="n">
        <v>-23666</v>
      </c>
    </row>
    <row r="205" spans="1:4">
      <c r="A205" s="4" t="s">
        <v>393</v>
      </c>
      <c r="C205" s="6" t="n">
        <v>-761</v>
      </c>
      <c r="D205" s="6" t="n">
        <v>411</v>
      </c>
    </row>
    <row r="206" spans="1:4">
      <c r="A206" s="4" t="s">
        <v>37</v>
      </c>
      <c r="C206" s="5" t="n">
        <v>-27530</v>
      </c>
      <c r="D206" s="5" t="n">
        <v>-23255</v>
      </c>
    </row>
    <row r="207" spans="1:4"/>
    <row r="208" spans="1:4">
      <c r="A208" s="4" t="s">
        <v>397</v>
      </c>
      <c r="B208" s="4" t="s">
        <v>408</v>
      </c>
    </row>
  </sheetData>
  <mergeCells count="4">
    <mergeCell ref="A1:B2"/>
    <mergeCell ref="C1:D1"/>
    <mergeCell ref="A207:C207"/>
    <mergeCell ref="B208:C20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8</v>
      </c>
      <c r="D1" s="2" t="s">
        <v>21</v>
      </c>
    </row>
    <row r="2" spans="1:4">
      <c r="A2" s="3" t="s">
        <v>298</v>
      </c>
    </row>
    <row r="3" spans="1:4">
      <c r="A3" s="4" t="s">
        <v>57</v>
      </c>
      <c r="B3" s="5" t="n">
        <v>4191</v>
      </c>
      <c r="C3" s="5" t="n">
        <v>3763</v>
      </c>
      <c r="D3" s="5" t="n">
        <v>4054</v>
      </c>
    </row>
    <row r="4" spans="1:4">
      <c r="A4" s="4" t="s">
        <v>410</v>
      </c>
    </row>
    <row r="5" spans="1:4">
      <c r="A5" s="3" t="s">
        <v>298</v>
      </c>
    </row>
    <row r="6" spans="1:4">
      <c r="A6" s="4" t="s">
        <v>57</v>
      </c>
      <c r="B6" s="6" t="n">
        <v>1526</v>
      </c>
      <c r="C6" s="6" t="n">
        <v>499</v>
      </c>
      <c r="D6" s="6" t="n">
        <v>488</v>
      </c>
    </row>
    <row r="7" spans="1:4">
      <c r="A7" s="4" t="s">
        <v>411</v>
      </c>
    </row>
    <row r="8" spans="1:4">
      <c r="A8" s="3" t="s">
        <v>298</v>
      </c>
    </row>
    <row r="9" spans="1:4">
      <c r="A9" s="4" t="s">
        <v>57</v>
      </c>
      <c r="B9" s="6" t="n">
        <v>26757</v>
      </c>
      <c r="C9" s="6" t="n">
        <v>25666</v>
      </c>
    </row>
    <row r="10" spans="1:4">
      <c r="A10" s="4" t="s">
        <v>412</v>
      </c>
    </row>
    <row r="11" spans="1:4">
      <c r="A11" s="3" t="s">
        <v>298</v>
      </c>
    </row>
    <row r="12" spans="1:4">
      <c r="A12" s="4" t="s">
        <v>57</v>
      </c>
      <c r="B12" s="6" t="n">
        <v>-25231</v>
      </c>
      <c r="C12" s="6" t="n">
        <v>-25167</v>
      </c>
    </row>
    <row r="13" spans="1:4">
      <c r="A13" s="4" t="s">
        <v>314</v>
      </c>
    </row>
    <row r="14" spans="1:4">
      <c r="A14" s="3" t="s">
        <v>298</v>
      </c>
    </row>
    <row r="15" spans="1:4">
      <c r="A15" s="4" t="s">
        <v>57</v>
      </c>
      <c r="B15" s="6" t="n">
        <v>2665</v>
      </c>
      <c r="C15" s="6" t="n">
        <v>3264</v>
      </c>
      <c r="D15" s="5" t="n">
        <v>3566</v>
      </c>
    </row>
    <row r="16" spans="1:4">
      <c r="A16" s="4" t="s">
        <v>413</v>
      </c>
    </row>
    <row r="17" spans="1:4">
      <c r="A17" s="3" t="s">
        <v>298</v>
      </c>
    </row>
    <row r="18" spans="1:4">
      <c r="A18" s="4" t="s">
        <v>57</v>
      </c>
      <c r="B18" s="6" t="n">
        <v>11396</v>
      </c>
      <c r="C18" s="6" t="n">
        <v>12035</v>
      </c>
    </row>
    <row r="19" spans="1:4">
      <c r="A19" s="4" t="s">
        <v>414</v>
      </c>
    </row>
    <row r="20" spans="1:4">
      <c r="A20" s="3" t="s">
        <v>298</v>
      </c>
    </row>
    <row r="21" spans="1:4">
      <c r="A21" s="4" t="s">
        <v>57</v>
      </c>
      <c r="B21" s="5" t="n">
        <v>-8731</v>
      </c>
      <c r="C21" s="5" t="n">
        <v>-87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48</v>
      </c>
    </row>
    <row r="3" spans="1:3">
      <c r="A3" s="3" t="s">
        <v>298</v>
      </c>
    </row>
    <row r="4" spans="1:3">
      <c r="A4" s="4" t="s">
        <v>416</v>
      </c>
      <c r="B4" s="5" t="n">
        <v>3763</v>
      </c>
      <c r="C4" s="5" t="n">
        <v>4054</v>
      </c>
    </row>
    <row r="5" spans="1:3">
      <c r="A5" s="4" t="s">
        <v>417</v>
      </c>
      <c r="B5" s="6" t="n">
        <v>605</v>
      </c>
      <c r="C5" s="6" t="n">
        <v>2137</v>
      </c>
    </row>
    <row r="6" spans="1:3">
      <c r="A6" s="4" t="s">
        <v>418</v>
      </c>
      <c r="B6" s="6" t="n">
        <v>-29</v>
      </c>
      <c r="C6" s="6" t="n">
        <v>-2450</v>
      </c>
    </row>
    <row r="7" spans="1:3">
      <c r="A7" s="4" t="s">
        <v>419</v>
      </c>
      <c r="B7" s="6" t="n">
        <v>-213</v>
      </c>
      <c r="C7" s="6" t="n">
        <v>-1082</v>
      </c>
    </row>
    <row r="8" spans="1:3">
      <c r="A8" s="4" t="s">
        <v>420</v>
      </c>
      <c r="B8" s="6" t="n">
        <v>51</v>
      </c>
    </row>
    <row r="9" spans="1:3">
      <c r="A9" s="4" t="s">
        <v>421</v>
      </c>
      <c r="C9" s="6" t="n">
        <v>-211</v>
      </c>
    </row>
    <row r="10" spans="1:3">
      <c r="A10" s="4" t="s">
        <v>422</v>
      </c>
      <c r="B10" s="6" t="n">
        <v>14</v>
      </c>
      <c r="C10" s="6" t="n">
        <v>1315</v>
      </c>
    </row>
    <row r="11" spans="1:3">
      <c r="A11" s="4" t="s">
        <v>423</v>
      </c>
      <c r="B11" s="6" t="n">
        <v>4191</v>
      </c>
      <c r="C11" s="6" t="n">
        <v>3763</v>
      </c>
    </row>
    <row r="12" spans="1:3">
      <c r="A12" s="4" t="s">
        <v>314</v>
      </c>
    </row>
    <row r="13" spans="1:3">
      <c r="A13" s="3" t="s">
        <v>298</v>
      </c>
    </row>
    <row r="14" spans="1:3">
      <c r="A14" s="4" t="s">
        <v>416</v>
      </c>
      <c r="B14" s="6" t="n">
        <v>3264</v>
      </c>
      <c r="C14" s="6" t="n">
        <v>3566</v>
      </c>
    </row>
    <row r="15" spans="1:3">
      <c r="A15" s="4" t="s">
        <v>417</v>
      </c>
      <c r="B15" s="4" t="s">
        <v>34</v>
      </c>
      <c r="C15" s="6" t="n">
        <v>139</v>
      </c>
    </row>
    <row r="16" spans="1:3">
      <c r="A16" s="4" t="s">
        <v>418</v>
      </c>
      <c r="B16" s="4" t="s">
        <v>34</v>
      </c>
      <c r="C16" s="6" t="n">
        <v>-105</v>
      </c>
    </row>
    <row r="17" spans="1:3">
      <c r="A17" s="4" t="s">
        <v>419</v>
      </c>
      <c r="B17" s="6" t="n">
        <v>-241</v>
      </c>
      <c r="C17" s="6" t="n">
        <v>-481</v>
      </c>
    </row>
    <row r="18" spans="1:3">
      <c r="A18" s="4" t="s">
        <v>420</v>
      </c>
      <c r="B18" s="6" t="n">
        <v>-351</v>
      </c>
    </row>
    <row r="19" spans="1:3">
      <c r="A19" s="4" t="s">
        <v>421</v>
      </c>
      <c r="C19" s="4" t="s">
        <v>34</v>
      </c>
    </row>
    <row r="20" spans="1:3">
      <c r="A20" s="4" t="s">
        <v>422</v>
      </c>
      <c r="B20" s="6" t="n">
        <v>-7</v>
      </c>
      <c r="C20" s="6" t="n">
        <v>145</v>
      </c>
    </row>
    <row r="21" spans="1:3">
      <c r="A21" s="4" t="s">
        <v>423</v>
      </c>
      <c r="B21" s="6" t="n">
        <v>2665</v>
      </c>
      <c r="C21" s="6" t="n">
        <v>3264</v>
      </c>
    </row>
    <row r="22" spans="1:3">
      <c r="A22" s="4" t="s">
        <v>410</v>
      </c>
    </row>
    <row r="23" spans="1:3">
      <c r="A23" s="3" t="s">
        <v>298</v>
      </c>
    </row>
    <row r="24" spans="1:3">
      <c r="A24" s="4" t="s">
        <v>416</v>
      </c>
      <c r="B24" s="6" t="n">
        <v>499</v>
      </c>
      <c r="C24" s="6" t="n">
        <v>488</v>
      </c>
    </row>
    <row r="25" spans="1:3">
      <c r="A25" s="4" t="s">
        <v>417</v>
      </c>
      <c r="B25" s="6" t="n">
        <v>605</v>
      </c>
      <c r="C25" s="6" t="n">
        <v>1998</v>
      </c>
    </row>
    <row r="26" spans="1:3">
      <c r="A26" s="4" t="s">
        <v>418</v>
      </c>
      <c r="B26" s="6" t="n">
        <v>-29</v>
      </c>
      <c r="C26" s="6" t="n">
        <v>-2345</v>
      </c>
    </row>
    <row r="27" spans="1:3">
      <c r="A27" s="4" t="s">
        <v>419</v>
      </c>
      <c r="B27" s="6" t="n">
        <v>28</v>
      </c>
      <c r="C27" s="6" t="n">
        <v>-601</v>
      </c>
    </row>
    <row r="28" spans="1:3">
      <c r="A28" s="4" t="s">
        <v>420</v>
      </c>
      <c r="B28" s="6" t="n">
        <v>402</v>
      </c>
    </row>
    <row r="29" spans="1:3">
      <c r="A29" s="4" t="s">
        <v>421</v>
      </c>
      <c r="C29" s="6" t="n">
        <v>-211</v>
      </c>
    </row>
    <row r="30" spans="1:3">
      <c r="A30" s="4" t="s">
        <v>422</v>
      </c>
      <c r="B30" s="6" t="n">
        <v>21</v>
      </c>
      <c r="C30" s="6" t="n">
        <v>1170</v>
      </c>
    </row>
    <row r="31" spans="1:3">
      <c r="A31" s="4" t="s">
        <v>423</v>
      </c>
      <c r="B31" s="5" t="n">
        <v>1526</v>
      </c>
      <c r="C31" s="5" t="n">
        <v>4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24</v>
      </c>
      <c r="B1" s="2" t="s">
        <v>1</v>
      </c>
      <c r="D1" s="2" t="s">
        <v>425</v>
      </c>
    </row>
    <row r="2" spans="1:4">
      <c r="B2" s="2" t="s">
        <v>2</v>
      </c>
      <c r="C2" s="2" t="s">
        <v>21</v>
      </c>
      <c r="D2" s="2" t="s">
        <v>48</v>
      </c>
    </row>
    <row r="3" spans="1:4">
      <c r="A3" s="3" t="s">
        <v>426</v>
      </c>
    </row>
    <row r="4" spans="1:4">
      <c r="A4" s="4" t="s">
        <v>427</v>
      </c>
      <c r="B4" s="5" t="n">
        <v>2480</v>
      </c>
      <c r="C4" s="5" t="n">
        <v>3399</v>
      </c>
    </row>
    <row r="5" spans="1:4">
      <c r="A5" s="4" t="s">
        <v>428</v>
      </c>
      <c r="B5" s="4" t="s">
        <v>429</v>
      </c>
    </row>
    <row r="6" spans="1:4">
      <c r="A6" s="4" t="s">
        <v>430</v>
      </c>
      <c r="B6" s="4" t="s">
        <v>431</v>
      </c>
    </row>
    <row r="7" spans="1:4">
      <c r="A7" s="4" t="s">
        <v>432</v>
      </c>
      <c r="B7" s="4" t="s">
        <v>433</v>
      </c>
    </row>
    <row r="8" spans="1:4">
      <c r="A8" s="4" t="s">
        <v>434</v>
      </c>
      <c r="B8" s="5" t="n">
        <v>951</v>
      </c>
    </row>
    <row r="9" spans="1:4">
      <c r="A9" s="4" t="s">
        <v>435</v>
      </c>
    </row>
    <row r="10" spans="1:4">
      <c r="A10" s="3" t="s">
        <v>426</v>
      </c>
    </row>
    <row r="11" spans="1:4">
      <c r="A11" s="4" t="s">
        <v>436</v>
      </c>
      <c r="B11" s="5" t="n">
        <v>1914</v>
      </c>
    </row>
    <row r="12" spans="1:4">
      <c r="A12" s="4" t="s">
        <v>437</v>
      </c>
      <c r="B12" s="4" t="s">
        <v>438</v>
      </c>
    </row>
    <row r="13" spans="1:4">
      <c r="A13" s="4" t="s">
        <v>439</v>
      </c>
      <c r="B13" s="4" t="s">
        <v>438</v>
      </c>
    </row>
    <row r="14" spans="1:4">
      <c r="A14" s="4" t="s">
        <v>440</v>
      </c>
      <c r="B14" s="4" t="s">
        <v>307</v>
      </c>
    </row>
    <row r="15" spans="1:4">
      <c r="A15" s="4" t="s">
        <v>441</v>
      </c>
      <c r="B15" s="4" t="s">
        <v>442</v>
      </c>
    </row>
    <row r="16" spans="1:4">
      <c r="A16" s="4" t="s">
        <v>443</v>
      </c>
      <c r="B16" s="4" t="s">
        <v>444</v>
      </c>
    </row>
    <row r="17" spans="1:4">
      <c r="A17" s="4" t="s">
        <v>445</v>
      </c>
    </row>
    <row r="18" spans="1:4">
      <c r="A18" s="3" t="s">
        <v>426</v>
      </c>
    </row>
    <row r="19" spans="1:4">
      <c r="A19" s="4" t="s">
        <v>436</v>
      </c>
      <c r="B19" s="5" t="n">
        <v>2130</v>
      </c>
    </row>
    <row r="20" spans="1:4">
      <c r="A20" s="4" t="s">
        <v>437</v>
      </c>
      <c r="B20" s="4" t="s">
        <v>446</v>
      </c>
      <c r="D20" s="4" t="s">
        <v>446</v>
      </c>
    </row>
    <row r="21" spans="1:4">
      <c r="A21" s="4" t="s">
        <v>439</v>
      </c>
      <c r="B21" s="4" t="s">
        <v>438</v>
      </c>
      <c r="D21" s="4" t="s">
        <v>438</v>
      </c>
    </row>
    <row r="22" spans="1:4">
      <c r="A22" s="4" t="s">
        <v>440</v>
      </c>
      <c r="B22" s="4" t="s">
        <v>307</v>
      </c>
      <c r="D22" s="4" t="s">
        <v>307</v>
      </c>
    </row>
    <row r="23" spans="1:4">
      <c r="A23" s="4" t="s">
        <v>443</v>
      </c>
      <c r="B23" s="4" t="s">
        <v>444</v>
      </c>
      <c r="D23" s="4" t="s">
        <v>444</v>
      </c>
    </row>
    <row r="24" spans="1:4">
      <c r="A24" s="4" t="s">
        <v>447</v>
      </c>
    </row>
    <row r="25" spans="1:4">
      <c r="A25" s="3" t="s">
        <v>426</v>
      </c>
    </row>
    <row r="26" spans="1:4">
      <c r="A26" s="4" t="s">
        <v>441</v>
      </c>
      <c r="B26" s="4" t="s">
        <v>442</v>
      </c>
      <c r="D26" s="4" t="s">
        <v>442</v>
      </c>
    </row>
    <row r="27" spans="1:4">
      <c r="A27" s="4" t="s">
        <v>448</v>
      </c>
    </row>
    <row r="28" spans="1:4">
      <c r="A28" s="3" t="s">
        <v>426</v>
      </c>
    </row>
    <row r="29" spans="1:4">
      <c r="A29" s="4" t="s">
        <v>441</v>
      </c>
      <c r="B29" s="4" t="s">
        <v>449</v>
      </c>
      <c r="D29" s="4" t="s">
        <v>449</v>
      </c>
    </row>
    <row r="30" spans="1:4">
      <c r="A30" s="4" t="s">
        <v>450</v>
      </c>
    </row>
    <row r="31" spans="1:4">
      <c r="A31" s="3" t="s">
        <v>426</v>
      </c>
    </row>
    <row r="32" spans="1:4">
      <c r="A32" s="4" t="s">
        <v>427</v>
      </c>
      <c r="B32" s="5" t="n">
        <v>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v>
      </c>
      <c r="C1" s="2" t="s">
        <v>48</v>
      </c>
      <c r="D1" s="2" t="s">
        <v>21</v>
      </c>
    </row>
    <row r="2" spans="1:4">
      <c r="A2" s="3" t="s">
        <v>426</v>
      </c>
    </row>
    <row r="3" spans="1:4">
      <c r="A3" s="4" t="s">
        <v>452</v>
      </c>
      <c r="B3" s="5" t="n">
        <v>32431</v>
      </c>
      <c r="C3" s="5" t="n">
        <v>37864</v>
      </c>
      <c r="D3" s="5" t="n">
        <v>17287</v>
      </c>
    </row>
    <row r="4" spans="1:4">
      <c r="A4" s="4" t="s">
        <v>453</v>
      </c>
    </row>
    <row r="5" spans="1:4">
      <c r="A5" s="3" t="s">
        <v>426</v>
      </c>
    </row>
    <row r="6" spans="1:4">
      <c r="A6" s="4" t="s">
        <v>452</v>
      </c>
      <c r="B6" s="4" t="s">
        <v>34</v>
      </c>
      <c r="C6" s="6" t="n">
        <v>2320</v>
      </c>
      <c r="D6" s="6" t="n">
        <v>2399</v>
      </c>
    </row>
    <row r="7" spans="1:4">
      <c r="A7" s="4" t="s">
        <v>454</v>
      </c>
    </row>
    <row r="8" spans="1:4">
      <c r="A8" s="3" t="s">
        <v>426</v>
      </c>
    </row>
    <row r="9" spans="1:4">
      <c r="A9" s="4" t="s">
        <v>452</v>
      </c>
      <c r="B9" s="6" t="n">
        <v>5993</v>
      </c>
      <c r="C9" s="6" t="n">
        <v>5607</v>
      </c>
    </row>
    <row r="10" spans="1:4">
      <c r="A10" s="4" t="s">
        <v>455</v>
      </c>
    </row>
    <row r="11" spans="1:4">
      <c r="A11" s="3" t="s">
        <v>426</v>
      </c>
    </row>
    <row r="12" spans="1:4">
      <c r="A12" s="4" t="s">
        <v>452</v>
      </c>
      <c r="B12" s="6" t="n">
        <v>-5993</v>
      </c>
      <c r="C12" s="6" t="n">
        <v>-3287</v>
      </c>
    </row>
    <row r="13" spans="1:4">
      <c r="A13" s="4" t="s">
        <v>456</v>
      </c>
    </row>
    <row r="14" spans="1:4">
      <c r="A14" s="3" t="s">
        <v>426</v>
      </c>
    </row>
    <row r="15" spans="1:4">
      <c r="A15" s="4" t="s">
        <v>452</v>
      </c>
      <c r="B15" s="6" t="n">
        <v>24202</v>
      </c>
      <c r="C15" s="6" t="n">
        <v>25075</v>
      </c>
      <c r="D15" s="6" t="n">
        <v>217</v>
      </c>
    </row>
    <row r="16" spans="1:4">
      <c r="A16" s="4" t="s">
        <v>457</v>
      </c>
    </row>
    <row r="17" spans="1:4">
      <c r="A17" s="3" t="s">
        <v>426</v>
      </c>
    </row>
    <row r="18" spans="1:4">
      <c r="A18" s="4" t="s">
        <v>452</v>
      </c>
      <c r="B18" s="6" t="n">
        <v>27157</v>
      </c>
      <c r="C18" s="6" t="n">
        <v>25993</v>
      </c>
    </row>
    <row r="19" spans="1:4">
      <c r="A19" s="4" t="s">
        <v>458</v>
      </c>
    </row>
    <row r="20" spans="1:4">
      <c r="A20" s="3" t="s">
        <v>426</v>
      </c>
    </row>
    <row r="21" spans="1:4">
      <c r="A21" s="4" t="s">
        <v>452</v>
      </c>
      <c r="B21" s="6" t="n">
        <v>-2955</v>
      </c>
      <c r="C21" s="6" t="n">
        <v>-918</v>
      </c>
    </row>
    <row r="22" spans="1:4">
      <c r="A22" s="4" t="s">
        <v>445</v>
      </c>
    </row>
    <row r="23" spans="1:4">
      <c r="A23" s="3" t="s">
        <v>426</v>
      </c>
    </row>
    <row r="24" spans="1:4">
      <c r="A24" s="4" t="s">
        <v>452</v>
      </c>
      <c r="B24" s="6" t="n">
        <v>8229</v>
      </c>
      <c r="C24" s="6" t="n">
        <v>10205</v>
      </c>
      <c r="D24" s="6" t="n">
        <v>14395</v>
      </c>
    </row>
    <row r="25" spans="1:4">
      <c r="A25" s="4" t="s">
        <v>459</v>
      </c>
    </row>
    <row r="26" spans="1:4">
      <c r="A26" s="3" t="s">
        <v>426</v>
      </c>
    </row>
    <row r="27" spans="1:4">
      <c r="A27" s="4" t="s">
        <v>452</v>
      </c>
      <c r="B27" s="6" t="n">
        <v>14901</v>
      </c>
      <c r="C27" s="6" t="n">
        <v>14769</v>
      </c>
    </row>
    <row r="28" spans="1:4">
      <c r="A28" s="4" t="s">
        <v>460</v>
      </c>
    </row>
    <row r="29" spans="1:4">
      <c r="A29" s="3" t="s">
        <v>426</v>
      </c>
    </row>
    <row r="30" spans="1:4">
      <c r="A30" s="4" t="s">
        <v>452</v>
      </c>
      <c r="B30" s="6" t="n">
        <v>-6672</v>
      </c>
      <c r="C30" s="6" t="n">
        <v>-4563</v>
      </c>
    </row>
    <row r="31" spans="1:4">
      <c r="A31" s="4" t="s">
        <v>450</v>
      </c>
    </row>
    <row r="32" spans="1:4">
      <c r="A32" s="3" t="s">
        <v>426</v>
      </c>
    </row>
    <row r="33" spans="1:4">
      <c r="A33" s="4" t="s">
        <v>452</v>
      </c>
      <c r="B33" s="4" t="s">
        <v>34</v>
      </c>
      <c r="C33" s="6" t="n">
        <v>263</v>
      </c>
      <c r="D33" s="5" t="n">
        <v>276</v>
      </c>
    </row>
    <row r="34" spans="1:4">
      <c r="A34" s="4" t="s">
        <v>461</v>
      </c>
    </row>
    <row r="35" spans="1:4">
      <c r="A35" s="3" t="s">
        <v>426</v>
      </c>
    </row>
    <row r="36" spans="1:4">
      <c r="A36" s="4" t="s">
        <v>452</v>
      </c>
      <c r="B36" s="6" t="n">
        <v>15716</v>
      </c>
      <c r="C36" s="6" t="n">
        <v>15718</v>
      </c>
    </row>
    <row r="37" spans="1:4">
      <c r="A37" s="4" t="s">
        <v>462</v>
      </c>
    </row>
    <row r="38" spans="1:4">
      <c r="A38" s="3" t="s">
        <v>426</v>
      </c>
    </row>
    <row r="39" spans="1:4">
      <c r="A39" s="4" t="s">
        <v>452</v>
      </c>
      <c r="B39" s="5" t="n">
        <v>-15716</v>
      </c>
      <c r="C39" s="5" t="n">
        <v>-154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48</v>
      </c>
      <c r="D2" s="2" t="s">
        <v>21</v>
      </c>
    </row>
    <row r="3" spans="1:4">
      <c r="A3" s="3" t="s">
        <v>426</v>
      </c>
    </row>
    <row r="4" spans="1:4">
      <c r="A4" s="4" t="s">
        <v>416</v>
      </c>
      <c r="B4" s="5" t="n">
        <v>37864</v>
      </c>
      <c r="C4" s="5" t="n">
        <v>17287</v>
      </c>
    </row>
    <row r="5" spans="1:4">
      <c r="A5" s="4" t="s">
        <v>417</v>
      </c>
      <c r="B5" s="4" t="s">
        <v>34</v>
      </c>
      <c r="C5" s="6" t="n">
        <v>24957</v>
      </c>
    </row>
    <row r="6" spans="1:4">
      <c r="A6" s="4" t="s">
        <v>418</v>
      </c>
      <c r="B6" s="4" t="s">
        <v>34</v>
      </c>
      <c r="C6" s="4" t="s">
        <v>34</v>
      </c>
    </row>
    <row r="7" spans="1:4">
      <c r="A7" s="4" t="s">
        <v>464</v>
      </c>
      <c r="B7" s="6" t="n">
        <v>-9</v>
      </c>
      <c r="C7" s="6" t="n">
        <v>-111</v>
      </c>
    </row>
    <row r="8" spans="1:4">
      <c r="A8" s="4" t="s">
        <v>421</v>
      </c>
      <c r="B8" s="6" t="n">
        <v>-6849</v>
      </c>
      <c r="C8" s="6" t="n">
        <v>-3867</v>
      </c>
    </row>
    <row r="9" spans="1:4">
      <c r="A9" s="4" t="s">
        <v>465</v>
      </c>
      <c r="B9" s="6" t="n">
        <v>-51</v>
      </c>
    </row>
    <row r="10" spans="1:4">
      <c r="A10" s="4" t="s">
        <v>422</v>
      </c>
      <c r="B10" s="6" t="n">
        <v>1477</v>
      </c>
      <c r="C10" s="6" t="n">
        <v>-403</v>
      </c>
    </row>
    <row r="11" spans="1:4">
      <c r="A11" s="4" t="s">
        <v>466</v>
      </c>
      <c r="B11" s="6" t="n">
        <v>32431</v>
      </c>
      <c r="C11" s="6" t="n">
        <v>37864</v>
      </c>
      <c r="D11" s="5" t="n">
        <v>17287</v>
      </c>
    </row>
    <row r="12" spans="1:4">
      <c r="A12" s="4" t="s">
        <v>453</v>
      </c>
    </row>
    <row r="13" spans="1:4">
      <c r="A13" s="3" t="s">
        <v>426</v>
      </c>
    </row>
    <row r="14" spans="1:4">
      <c r="A14" s="4" t="s">
        <v>416</v>
      </c>
      <c r="B14" s="6" t="n">
        <v>2320</v>
      </c>
      <c r="C14" s="6" t="n">
        <v>2399</v>
      </c>
    </row>
    <row r="15" spans="1:4">
      <c r="A15" s="4" t="s">
        <v>417</v>
      </c>
      <c r="B15" s="4" t="s">
        <v>34</v>
      </c>
      <c r="C15" s="4" t="s">
        <v>34</v>
      </c>
    </row>
    <row r="16" spans="1:4">
      <c r="A16" s="4" t="s">
        <v>418</v>
      </c>
      <c r="B16" s="4" t="s">
        <v>34</v>
      </c>
      <c r="C16" s="4" t="s">
        <v>34</v>
      </c>
    </row>
    <row r="17" spans="1:4">
      <c r="A17" s="4" t="s">
        <v>464</v>
      </c>
      <c r="B17" s="4" t="s">
        <v>34</v>
      </c>
      <c r="C17" s="4" t="s">
        <v>34</v>
      </c>
    </row>
    <row r="18" spans="1:4">
      <c r="A18" s="4" t="s">
        <v>421</v>
      </c>
      <c r="B18" s="6" t="n">
        <v>-2480</v>
      </c>
      <c r="C18" s="4" t="s">
        <v>34</v>
      </c>
    </row>
    <row r="19" spans="1:4">
      <c r="A19" s="4" t="s">
        <v>465</v>
      </c>
      <c r="B19" s="4" t="s">
        <v>34</v>
      </c>
    </row>
    <row r="20" spans="1:4">
      <c r="A20" s="4" t="s">
        <v>422</v>
      </c>
      <c r="B20" s="6" t="n">
        <v>160</v>
      </c>
      <c r="C20" s="6" t="n">
        <v>-79</v>
      </c>
    </row>
    <row r="21" spans="1:4">
      <c r="A21" s="4" t="s">
        <v>466</v>
      </c>
      <c r="B21" s="4" t="s">
        <v>34</v>
      </c>
      <c r="C21" s="6" t="n">
        <v>2320</v>
      </c>
      <c r="D21" s="6" t="n">
        <v>2399</v>
      </c>
    </row>
    <row r="22" spans="1:4">
      <c r="A22" s="4" t="s">
        <v>456</v>
      </c>
    </row>
    <row r="23" spans="1:4">
      <c r="A23" s="3" t="s">
        <v>426</v>
      </c>
    </row>
    <row r="24" spans="1:4">
      <c r="A24" s="4" t="s">
        <v>416</v>
      </c>
      <c r="B24" s="6" t="n">
        <v>25075</v>
      </c>
      <c r="C24" s="6" t="n">
        <v>217</v>
      </c>
    </row>
    <row r="25" spans="1:4">
      <c r="A25" s="4" t="s">
        <v>417</v>
      </c>
      <c r="B25" s="4" t="s">
        <v>34</v>
      </c>
      <c r="C25" s="6" t="n">
        <v>24957</v>
      </c>
    </row>
    <row r="26" spans="1:4">
      <c r="A26" s="4" t="s">
        <v>418</v>
      </c>
      <c r="B26" s="4" t="s">
        <v>34</v>
      </c>
      <c r="C26" s="4" t="s">
        <v>34</v>
      </c>
    </row>
    <row r="27" spans="1:4">
      <c r="A27" s="4" t="s">
        <v>464</v>
      </c>
      <c r="B27" s="4" t="s">
        <v>34</v>
      </c>
      <c r="C27" s="6" t="n">
        <v>-99</v>
      </c>
    </row>
    <row r="28" spans="1:4">
      <c r="A28" s="4" t="s">
        <v>421</v>
      </c>
      <c r="B28" s="6" t="n">
        <v>-2037</v>
      </c>
      <c r="C28" s="4" t="s">
        <v>34</v>
      </c>
    </row>
    <row r="29" spans="1:4">
      <c r="A29" s="4" t="s">
        <v>465</v>
      </c>
      <c r="B29" s="4" t="s">
        <v>34</v>
      </c>
    </row>
    <row r="30" spans="1:4">
      <c r="A30" s="4" t="s">
        <v>422</v>
      </c>
      <c r="B30" s="6" t="n">
        <v>1164</v>
      </c>
      <c r="C30" s="4" t="s">
        <v>34</v>
      </c>
    </row>
    <row r="31" spans="1:4">
      <c r="A31" s="4" t="s">
        <v>466</v>
      </c>
      <c r="B31" s="6" t="n">
        <v>24202</v>
      </c>
      <c r="C31" s="6" t="n">
        <v>25075</v>
      </c>
      <c r="D31" s="6" t="n">
        <v>217</v>
      </c>
    </row>
    <row r="32" spans="1:4">
      <c r="A32" s="4" t="s">
        <v>445</v>
      </c>
    </row>
    <row r="33" spans="1:4">
      <c r="A33" s="3" t="s">
        <v>426</v>
      </c>
    </row>
    <row r="34" spans="1:4">
      <c r="A34" s="4" t="s">
        <v>416</v>
      </c>
      <c r="B34" s="6" t="n">
        <v>10205</v>
      </c>
      <c r="C34" s="6" t="n">
        <v>14395</v>
      </c>
    </row>
    <row r="35" spans="1:4">
      <c r="A35" s="4" t="s">
        <v>417</v>
      </c>
      <c r="B35" s="4" t="s">
        <v>34</v>
      </c>
      <c r="C35" s="4" t="s">
        <v>34</v>
      </c>
    </row>
    <row r="36" spans="1:4">
      <c r="A36" s="4" t="s">
        <v>418</v>
      </c>
      <c r="B36" s="4" t="s">
        <v>34</v>
      </c>
      <c r="C36" s="4" t="s">
        <v>34</v>
      </c>
    </row>
    <row r="37" spans="1:4">
      <c r="A37" s="4" t="s">
        <v>464</v>
      </c>
      <c r="B37" s="4" t="s">
        <v>34</v>
      </c>
      <c r="C37" s="4" t="s">
        <v>34</v>
      </c>
    </row>
    <row r="38" spans="1:4">
      <c r="A38" s="4" t="s">
        <v>421</v>
      </c>
      <c r="B38" s="6" t="n">
        <v>-2130</v>
      </c>
      <c r="C38" s="6" t="n">
        <v>-3867</v>
      </c>
    </row>
    <row r="39" spans="1:4">
      <c r="A39" s="4" t="s">
        <v>465</v>
      </c>
      <c r="B39" s="4" t="s">
        <v>34</v>
      </c>
    </row>
    <row r="40" spans="1:4">
      <c r="A40" s="4" t="s">
        <v>422</v>
      </c>
      <c r="B40" s="6" t="n">
        <v>154</v>
      </c>
      <c r="C40" s="6" t="n">
        <v>-323</v>
      </c>
    </row>
    <row r="41" spans="1:4">
      <c r="A41" s="4" t="s">
        <v>466</v>
      </c>
      <c r="B41" s="6" t="n">
        <v>8229</v>
      </c>
      <c r="C41" s="6" t="n">
        <v>10205</v>
      </c>
      <c r="D41" s="6" t="n">
        <v>14395</v>
      </c>
    </row>
    <row r="42" spans="1:4">
      <c r="A42" s="4" t="s">
        <v>450</v>
      </c>
    </row>
    <row r="43" spans="1:4">
      <c r="A43" s="3" t="s">
        <v>426</v>
      </c>
    </row>
    <row r="44" spans="1:4">
      <c r="A44" s="4" t="s">
        <v>416</v>
      </c>
      <c r="B44" s="6" t="n">
        <v>263</v>
      </c>
      <c r="C44" s="6" t="n">
        <v>276</v>
      </c>
    </row>
    <row r="45" spans="1:4">
      <c r="A45" s="4" t="s">
        <v>417</v>
      </c>
      <c r="B45" s="4" t="s">
        <v>34</v>
      </c>
      <c r="C45" s="4" t="s">
        <v>34</v>
      </c>
    </row>
    <row r="46" spans="1:4">
      <c r="A46" s="4" t="s">
        <v>418</v>
      </c>
      <c r="B46" s="4" t="s">
        <v>34</v>
      </c>
      <c r="C46" s="4" t="s">
        <v>34</v>
      </c>
    </row>
    <row r="47" spans="1:4">
      <c r="A47" s="4" t="s">
        <v>464</v>
      </c>
      <c r="B47" s="6" t="n">
        <v>-9</v>
      </c>
      <c r="C47" s="6" t="n">
        <v>-12</v>
      </c>
    </row>
    <row r="48" spans="1:4">
      <c r="A48" s="4" t="s">
        <v>421</v>
      </c>
      <c r="B48" s="6" t="n">
        <v>-202</v>
      </c>
      <c r="C48" s="4" t="s">
        <v>34</v>
      </c>
      <c r="D48" s="6" t="n">
        <v>-64</v>
      </c>
    </row>
    <row r="49" spans="1:4">
      <c r="A49" s="4" t="s">
        <v>465</v>
      </c>
      <c r="B49" s="6" t="n">
        <v>-51</v>
      </c>
    </row>
    <row r="50" spans="1:4">
      <c r="A50" s="4" t="s">
        <v>422</v>
      </c>
      <c r="B50" s="6" t="n">
        <v>-1</v>
      </c>
      <c r="C50" s="6" t="n">
        <v>-1</v>
      </c>
    </row>
    <row r="51" spans="1:4">
      <c r="A51" s="4" t="s">
        <v>466</v>
      </c>
      <c r="B51" s="4" t="s">
        <v>34</v>
      </c>
      <c r="C51" s="5" t="n">
        <v>263</v>
      </c>
      <c r="D51" s="5" t="n">
        <v>2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1</v>
      </c>
    </row>
    <row r="3" spans="1:3">
      <c r="A3" s="3" t="s">
        <v>426</v>
      </c>
    </row>
    <row r="4" spans="1:3">
      <c r="A4" s="4" t="s">
        <v>468</v>
      </c>
      <c r="B4" s="5" t="n">
        <v>2480</v>
      </c>
      <c r="C4" s="5" t="n">
        <v>3399</v>
      </c>
    </row>
    <row r="5" spans="1:3">
      <c r="A5" s="4" t="s">
        <v>382</v>
      </c>
    </row>
    <row r="6" spans="1:3">
      <c r="A6" s="3" t="s">
        <v>426</v>
      </c>
    </row>
    <row r="7" spans="1:3">
      <c r="A7" s="4" t="s">
        <v>468</v>
      </c>
      <c r="B7" s="5" t="n">
        <v>2480</v>
      </c>
      <c r="C7" s="5" t="n">
        <v>33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48</v>
      </c>
      <c r="D2" s="2" t="s">
        <v>21</v>
      </c>
    </row>
    <row r="3" spans="1:4">
      <c r="A3" s="3" t="s">
        <v>426</v>
      </c>
    </row>
    <row r="4" spans="1:4">
      <c r="A4" s="4" t="s">
        <v>434</v>
      </c>
      <c r="B4" s="5" t="n">
        <v>6849</v>
      </c>
      <c r="C4" s="5" t="n">
        <v>3867</v>
      </c>
    </row>
    <row r="5" spans="1:4">
      <c r="A5" s="4" t="s">
        <v>435</v>
      </c>
    </row>
    <row r="6" spans="1:4">
      <c r="A6" s="3" t="s">
        <v>426</v>
      </c>
    </row>
    <row r="7" spans="1:4">
      <c r="A7" s="4" t="s">
        <v>434</v>
      </c>
      <c r="B7" s="6" t="n">
        <v>1914</v>
      </c>
      <c r="D7" s="4" t="s">
        <v>34</v>
      </c>
    </row>
    <row r="8" spans="1:4">
      <c r="A8" s="4" t="s">
        <v>470</v>
      </c>
    </row>
    <row r="9" spans="1:4">
      <c r="A9" s="3" t="s">
        <v>426</v>
      </c>
    </row>
    <row r="10" spans="1:4">
      <c r="A10" s="4" t="s">
        <v>434</v>
      </c>
      <c r="B10" s="6" t="n">
        <v>123</v>
      </c>
      <c r="D10" s="4" t="s">
        <v>34</v>
      </c>
    </row>
    <row r="11" spans="1:4">
      <c r="A11" s="4" t="s">
        <v>471</v>
      </c>
    </row>
    <row r="12" spans="1:4">
      <c r="A12" s="3" t="s">
        <v>426</v>
      </c>
    </row>
    <row r="13" spans="1:4">
      <c r="A13" s="4" t="s">
        <v>434</v>
      </c>
      <c r="B13" s="6" t="n">
        <v>2037</v>
      </c>
      <c r="D13" s="4" t="s">
        <v>34</v>
      </c>
    </row>
    <row r="14" spans="1:4">
      <c r="A14" s="4" t="s">
        <v>472</v>
      </c>
    </row>
    <row r="15" spans="1:4">
      <c r="A15" s="3" t="s">
        <v>426</v>
      </c>
    </row>
    <row r="16" spans="1:4">
      <c r="A16" s="4" t="s">
        <v>434</v>
      </c>
      <c r="B16" s="6" t="n">
        <v>2130</v>
      </c>
      <c r="D16" s="6" t="n">
        <v>696</v>
      </c>
    </row>
    <row r="17" spans="1:4">
      <c r="A17" s="4" t="s">
        <v>450</v>
      </c>
    </row>
    <row r="18" spans="1:4">
      <c r="A18" s="3" t="s">
        <v>426</v>
      </c>
    </row>
    <row r="19" spans="1:4">
      <c r="A19" s="4" t="s">
        <v>434</v>
      </c>
      <c r="B19" s="5" t="n">
        <v>202</v>
      </c>
      <c r="C19" s="4" t="s">
        <v>34</v>
      </c>
      <c r="D19" s="5" t="n">
        <v>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8</v>
      </c>
    </row>
    <row r="2" spans="1:3">
      <c r="A2" s="3" t="s">
        <v>149</v>
      </c>
    </row>
    <row r="3" spans="1:3">
      <c r="A3" s="4" t="s">
        <v>63</v>
      </c>
      <c r="B3" s="4" t="s">
        <v>34</v>
      </c>
      <c r="C3" s="5" t="n">
        <v>14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48</v>
      </c>
    </row>
    <row r="2" spans="1:3">
      <c r="A2" s="3" t="s">
        <v>152</v>
      </c>
    </row>
    <row r="3" spans="1:3">
      <c r="A3" s="4" t="s">
        <v>475</v>
      </c>
      <c r="B3" s="5" t="n">
        <v>16537</v>
      </c>
      <c r="C3" s="5" t="n">
        <v>23580</v>
      </c>
    </row>
    <row r="4" spans="1:3">
      <c r="A4" s="4" t="s">
        <v>476</v>
      </c>
      <c r="B4" s="6" t="n">
        <v>6673</v>
      </c>
      <c r="C4" s="6" t="n">
        <v>10150</v>
      </c>
    </row>
    <row r="5" spans="1:3">
      <c r="A5" s="4" t="s">
        <v>477</v>
      </c>
      <c r="B5" s="6" t="n">
        <v>1908</v>
      </c>
      <c r="C5" s="6" t="n">
        <v>1815</v>
      </c>
    </row>
    <row r="6" spans="1:3">
      <c r="A6" s="4" t="s">
        <v>478</v>
      </c>
      <c r="B6" s="5" t="n">
        <v>25118</v>
      </c>
      <c r="C6" s="5" t="n">
        <v>355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 customWidth="1" max="5" min="5" width="80"/>
    <col customWidth="1" max="6" min="6" width="14"/>
  </cols>
  <sheetData>
    <row r="1" spans="1:6">
      <c r="A1" s="1" t="s">
        <v>479</v>
      </c>
      <c r="B1" s="2" t="s">
        <v>480</v>
      </c>
      <c r="C1" s="2" t="s">
        <v>481</v>
      </c>
      <c r="D1" s="2" t="s">
        <v>2</v>
      </c>
      <c r="E1" s="2" t="s">
        <v>48</v>
      </c>
      <c r="F1" s="2" t="s">
        <v>482</v>
      </c>
    </row>
    <row r="2" spans="1:6">
      <c r="A2" s="4" t="s">
        <v>483</v>
      </c>
    </row>
    <row r="3" spans="1:6">
      <c r="A3" s="3" t="s">
        <v>298</v>
      </c>
    </row>
    <row r="4" spans="1:6">
      <c r="A4" s="4" t="s">
        <v>484</v>
      </c>
      <c r="D4" s="5" t="n">
        <v>1016</v>
      </c>
    </row>
    <row r="5" spans="1:6">
      <c r="A5" s="4" t="s">
        <v>485</v>
      </c>
    </row>
    <row r="6" spans="1:6">
      <c r="A6" s="3" t="s">
        <v>298</v>
      </c>
    </row>
    <row r="7" spans="1:6">
      <c r="A7" s="4" t="s">
        <v>486</v>
      </c>
      <c r="E7" s="4" t="s">
        <v>487</v>
      </c>
    </row>
    <row r="8" spans="1:6">
      <c r="A8" s="4" t="s">
        <v>488</v>
      </c>
    </row>
    <row r="9" spans="1:6">
      <c r="A9" s="3" t="s">
        <v>298</v>
      </c>
    </row>
    <row r="10" spans="1:6">
      <c r="A10" s="4" t="s">
        <v>489</v>
      </c>
      <c r="D10" s="5" t="n">
        <v>20000</v>
      </c>
    </row>
    <row r="11" spans="1:6">
      <c r="A11" s="4" t="s">
        <v>490</v>
      </c>
      <c r="D11" s="4" t="s">
        <v>491</v>
      </c>
    </row>
    <row r="12" spans="1:6">
      <c r="A12" s="4" t="s">
        <v>492</v>
      </c>
      <c r="D12" s="4" t="s">
        <v>493</v>
      </c>
      <c r="E12" s="4" t="s">
        <v>494</v>
      </c>
    </row>
    <row r="13" spans="1:6">
      <c r="A13" s="4" t="s">
        <v>495</v>
      </c>
    </row>
    <row r="14" spans="1:6">
      <c r="A14" s="3" t="s">
        <v>298</v>
      </c>
    </row>
    <row r="15" spans="1:6">
      <c r="A15" s="4" t="s">
        <v>484</v>
      </c>
      <c r="D15" s="5" t="n">
        <v>4700</v>
      </c>
      <c r="E15" s="4" t="s">
        <v>34</v>
      </c>
    </row>
    <row r="16" spans="1:6">
      <c r="A16" s="4" t="s">
        <v>496</v>
      </c>
    </row>
    <row r="17" spans="1:6">
      <c r="A17" s="3" t="s">
        <v>298</v>
      </c>
    </row>
    <row r="18" spans="1:6">
      <c r="A18" s="4" t="s">
        <v>489</v>
      </c>
      <c r="C18" s="5" t="n">
        <v>3320</v>
      </c>
    </row>
    <row r="19" spans="1:6">
      <c r="A19" s="4" t="s">
        <v>490</v>
      </c>
      <c r="C19" s="4" t="s">
        <v>497</v>
      </c>
    </row>
    <row r="20" spans="1:6">
      <c r="A20" s="4" t="s">
        <v>492</v>
      </c>
      <c r="C20" s="4" t="s">
        <v>498</v>
      </c>
    </row>
    <row r="21" spans="1:6">
      <c r="A21" s="4" t="s">
        <v>499</v>
      </c>
      <c r="C21" s="4" t="s">
        <v>500</v>
      </c>
    </row>
    <row r="22" spans="1:6">
      <c r="A22" s="4" t="s">
        <v>501</v>
      </c>
    </row>
    <row r="23" spans="1:6">
      <c r="A23" s="3" t="s">
        <v>298</v>
      </c>
    </row>
    <row r="24" spans="1:6">
      <c r="A24" s="4" t="s">
        <v>502</v>
      </c>
      <c r="C24" s="7" t="n">
        <v>0.9</v>
      </c>
    </row>
    <row r="25" spans="1:6">
      <c r="A25" s="4" t="s">
        <v>503</v>
      </c>
    </row>
    <row r="26" spans="1:6">
      <c r="A26" s="3" t="s">
        <v>298</v>
      </c>
    </row>
    <row r="27" spans="1:6">
      <c r="A27" s="4" t="s">
        <v>484</v>
      </c>
      <c r="D27" s="5" t="n">
        <v>1300</v>
      </c>
      <c r="E27" s="5" t="n">
        <v>1200</v>
      </c>
    </row>
    <row r="28" spans="1:6">
      <c r="A28" s="4" t="s">
        <v>504</v>
      </c>
    </row>
    <row r="29" spans="1:6">
      <c r="A29" s="3" t="s">
        <v>298</v>
      </c>
    </row>
    <row r="30" spans="1:6">
      <c r="A30" s="4" t="s">
        <v>505</v>
      </c>
      <c r="B30" s="5" t="n">
        <v>400</v>
      </c>
    </row>
    <row r="31" spans="1:6">
      <c r="A31" s="4" t="s">
        <v>506</v>
      </c>
    </row>
    <row r="32" spans="1:6">
      <c r="A32" s="3" t="s">
        <v>298</v>
      </c>
    </row>
    <row r="33" spans="1:6">
      <c r="A33" s="4" t="s">
        <v>489</v>
      </c>
      <c r="F33" s="5" t="n">
        <v>2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8</v>
      </c>
    </row>
    <row r="2" spans="1:3">
      <c r="A2" s="3" t="s">
        <v>154</v>
      </c>
    </row>
    <row r="3" spans="1:3">
      <c r="A3" s="4" t="s">
        <v>508</v>
      </c>
      <c r="B3" s="5" t="n">
        <v>20000</v>
      </c>
      <c r="C3" s="5" t="n">
        <v>20000</v>
      </c>
    </row>
    <row r="4" spans="1:3">
      <c r="A4" s="4" t="s">
        <v>509</v>
      </c>
      <c r="B4" s="4" t="s">
        <v>34</v>
      </c>
      <c r="C4" s="6" t="n">
        <v>-270</v>
      </c>
    </row>
    <row r="5" spans="1:3">
      <c r="A5" s="4" t="s">
        <v>510</v>
      </c>
      <c r="B5" s="6" t="n">
        <v>4681</v>
      </c>
    </row>
    <row r="6" spans="1:3">
      <c r="A6" s="4" t="s">
        <v>511</v>
      </c>
      <c r="B6" s="6" t="n">
        <v>1294</v>
      </c>
      <c r="C6" s="6" t="n">
        <v>1237</v>
      </c>
    </row>
    <row r="7" spans="1:3">
      <c r="A7" s="4" t="s">
        <v>512</v>
      </c>
      <c r="B7" s="5" t="n">
        <v>25975</v>
      </c>
      <c r="C7" s="5" t="n">
        <v>209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13</v>
      </c>
      <c r="B1" s="2" t="s">
        <v>1</v>
      </c>
      <c r="C1" s="2" t="s">
        <v>425</v>
      </c>
    </row>
    <row r="2" spans="1:3">
      <c r="B2" s="2" t="s">
        <v>2</v>
      </c>
      <c r="C2" s="2" t="s">
        <v>48</v>
      </c>
    </row>
    <row r="3" spans="1:3">
      <c r="A3" s="3" t="s">
        <v>156</v>
      </c>
    </row>
    <row r="4" spans="1:3">
      <c r="A4" s="4" t="s">
        <v>514</v>
      </c>
      <c r="B4" s="4" t="s">
        <v>444</v>
      </c>
      <c r="C4" s="4" t="s">
        <v>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48</v>
      </c>
    </row>
    <row r="2" spans="1:3">
      <c r="A2" s="3" t="s">
        <v>298</v>
      </c>
    </row>
    <row r="3" spans="1:3">
      <c r="A3" s="4" t="s">
        <v>516</v>
      </c>
      <c r="B3" s="5" t="n">
        <v>863</v>
      </c>
      <c r="C3" s="5" t="n">
        <v>921</v>
      </c>
    </row>
    <row r="4" spans="1:3">
      <c r="A4" s="4" t="s">
        <v>517</v>
      </c>
      <c r="B4" s="6" t="n">
        <v>1517</v>
      </c>
      <c r="C4" s="6" t="n">
        <v>2372</v>
      </c>
    </row>
    <row r="5" spans="1:3">
      <c r="A5" s="4" t="s">
        <v>518</v>
      </c>
    </row>
    <row r="6" spans="1:3">
      <c r="A6" s="3" t="s">
        <v>298</v>
      </c>
    </row>
    <row r="7" spans="1:3">
      <c r="A7" s="4" t="s">
        <v>516</v>
      </c>
      <c r="B7" s="4" t="s">
        <v>34</v>
      </c>
      <c r="C7" s="6" t="n">
        <v>179</v>
      </c>
    </row>
    <row r="8" spans="1:3">
      <c r="A8" s="4" t="s">
        <v>517</v>
      </c>
      <c r="B8" s="4" t="s">
        <v>34</v>
      </c>
      <c r="C8" s="6" t="n">
        <v>906</v>
      </c>
    </row>
    <row r="9" spans="1:3">
      <c r="A9" s="4" t="s">
        <v>519</v>
      </c>
    </row>
    <row r="10" spans="1:3">
      <c r="A10" s="3" t="s">
        <v>298</v>
      </c>
    </row>
    <row r="11" spans="1:3">
      <c r="A11" s="4" t="s">
        <v>516</v>
      </c>
      <c r="B11" s="6" t="n">
        <v>863</v>
      </c>
      <c r="C11" s="6" t="n">
        <v>742</v>
      </c>
    </row>
    <row r="12" spans="1:3">
      <c r="A12" s="4" t="s">
        <v>517</v>
      </c>
      <c r="B12" s="5" t="n">
        <v>1517</v>
      </c>
      <c r="C12" s="5" t="n">
        <v>1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48</v>
      </c>
    </row>
    <row r="3" spans="1:3">
      <c r="A3" s="3" t="s">
        <v>298</v>
      </c>
    </row>
    <row r="4" spans="1:3">
      <c r="A4" s="4" t="s">
        <v>521</v>
      </c>
      <c r="B4" s="5" t="n">
        <v>3293</v>
      </c>
      <c r="C4" s="5" t="n">
        <v>3558</v>
      </c>
    </row>
    <row r="5" spans="1:3">
      <c r="A5" s="4" t="s">
        <v>522</v>
      </c>
      <c r="B5" s="6" t="n">
        <v>-786</v>
      </c>
    </row>
    <row r="6" spans="1:3">
      <c r="A6" s="4" t="s">
        <v>523</v>
      </c>
      <c r="B6" s="4" t="s">
        <v>34</v>
      </c>
      <c r="C6" s="6" t="n">
        <v>1179</v>
      </c>
    </row>
    <row r="7" spans="1:3">
      <c r="A7" s="4" t="s">
        <v>524</v>
      </c>
      <c r="B7" s="4" t="s">
        <v>34</v>
      </c>
      <c r="C7" s="6" t="n">
        <v>-662</v>
      </c>
    </row>
    <row r="8" spans="1:3">
      <c r="A8" s="4" t="s">
        <v>525</v>
      </c>
      <c r="B8" s="4" t="s">
        <v>34</v>
      </c>
      <c r="C8" s="6" t="n">
        <v>271</v>
      </c>
    </row>
    <row r="9" spans="1:3">
      <c r="A9" s="4" t="s">
        <v>526</v>
      </c>
      <c r="B9" s="6" t="n">
        <v>-58</v>
      </c>
      <c r="C9" s="6" t="n">
        <v>-475</v>
      </c>
    </row>
    <row r="10" spans="1:3">
      <c r="A10" s="4" t="s">
        <v>527</v>
      </c>
      <c r="B10" s="6" t="n">
        <v>-69</v>
      </c>
    </row>
    <row r="11" spans="1:3">
      <c r="A11" s="4" t="s">
        <v>528</v>
      </c>
      <c r="B11" s="4" t="s">
        <v>34</v>
      </c>
      <c r="C11" s="6" t="n">
        <v>72</v>
      </c>
    </row>
    <row r="12" spans="1:3">
      <c r="A12" s="4" t="s">
        <v>529</v>
      </c>
      <c r="B12" s="6" t="n">
        <v>2380</v>
      </c>
      <c r="C12" s="6" t="n">
        <v>3293</v>
      </c>
    </row>
    <row r="13" spans="1:3">
      <c r="A13" s="4" t="s">
        <v>518</v>
      </c>
    </row>
    <row r="14" spans="1:3">
      <c r="A14" s="3" t="s">
        <v>298</v>
      </c>
    </row>
    <row r="15" spans="1:3">
      <c r="A15" s="4" t="s">
        <v>521</v>
      </c>
      <c r="B15" s="6" t="n">
        <v>1085</v>
      </c>
      <c r="C15" s="6" t="n">
        <v>1146</v>
      </c>
    </row>
    <row r="16" spans="1:3">
      <c r="A16" s="4" t="s">
        <v>522</v>
      </c>
      <c r="B16" s="6" t="n">
        <v>-1085</v>
      </c>
    </row>
    <row r="17" spans="1:3">
      <c r="A17" s="4" t="s">
        <v>523</v>
      </c>
      <c r="B17" s="4" t="s">
        <v>34</v>
      </c>
      <c r="C17" s="6" t="n">
        <v>236</v>
      </c>
    </row>
    <row r="18" spans="1:3">
      <c r="A18" s="4" t="s">
        <v>524</v>
      </c>
      <c r="B18" s="4" t="s">
        <v>34</v>
      </c>
      <c r="C18" s="4" t="s">
        <v>34</v>
      </c>
    </row>
    <row r="19" spans="1:3">
      <c r="A19" s="4" t="s">
        <v>525</v>
      </c>
      <c r="B19" s="4" t="s">
        <v>34</v>
      </c>
      <c r="C19" s="4" t="s">
        <v>34</v>
      </c>
    </row>
    <row r="20" spans="1:3">
      <c r="A20" s="4" t="s">
        <v>526</v>
      </c>
      <c r="B20" s="4" t="s">
        <v>34</v>
      </c>
      <c r="C20" s="6" t="n">
        <v>-293</v>
      </c>
    </row>
    <row r="21" spans="1:3">
      <c r="A21" s="4" t="s">
        <v>527</v>
      </c>
      <c r="B21" s="4" t="s">
        <v>34</v>
      </c>
    </row>
    <row r="22" spans="1:3">
      <c r="A22" s="4" t="s">
        <v>528</v>
      </c>
      <c r="B22" s="4" t="s">
        <v>34</v>
      </c>
      <c r="C22" s="6" t="n">
        <v>34</v>
      </c>
    </row>
    <row r="23" spans="1:3">
      <c r="A23" s="4" t="s">
        <v>529</v>
      </c>
      <c r="B23" s="4" t="s">
        <v>34</v>
      </c>
      <c r="C23" s="6" t="n">
        <v>1085</v>
      </c>
    </row>
    <row r="24" spans="1:3">
      <c r="A24" s="4" t="s">
        <v>530</v>
      </c>
    </row>
    <row r="25" spans="1:3">
      <c r="A25" s="3" t="s">
        <v>298</v>
      </c>
    </row>
    <row r="26" spans="1:3">
      <c r="A26" s="4" t="s">
        <v>521</v>
      </c>
      <c r="B26" s="4" t="s">
        <v>34</v>
      </c>
      <c r="C26" s="6" t="n">
        <v>49</v>
      </c>
    </row>
    <row r="27" spans="1:3">
      <c r="A27" s="4" t="s">
        <v>522</v>
      </c>
      <c r="B27" s="4" t="s">
        <v>34</v>
      </c>
    </row>
    <row r="28" spans="1:3">
      <c r="A28" s="4" t="s">
        <v>523</v>
      </c>
      <c r="B28" s="4" t="s">
        <v>34</v>
      </c>
      <c r="C28" s="4" t="s">
        <v>34</v>
      </c>
    </row>
    <row r="29" spans="1:3">
      <c r="A29" s="4" t="s">
        <v>524</v>
      </c>
      <c r="B29" s="4" t="s">
        <v>34</v>
      </c>
      <c r="C29" s="4" t="s">
        <v>34</v>
      </c>
    </row>
    <row r="30" spans="1:3">
      <c r="A30" s="4" t="s">
        <v>525</v>
      </c>
      <c r="B30" s="4" t="s">
        <v>34</v>
      </c>
      <c r="C30" s="4" t="s">
        <v>34</v>
      </c>
    </row>
    <row r="31" spans="1:3">
      <c r="A31" s="4" t="s">
        <v>526</v>
      </c>
      <c r="B31" s="4" t="s">
        <v>34</v>
      </c>
      <c r="C31" s="6" t="n">
        <v>-49</v>
      </c>
    </row>
    <row r="32" spans="1:3">
      <c r="A32" s="4" t="s">
        <v>527</v>
      </c>
      <c r="B32" s="4" t="s">
        <v>34</v>
      </c>
    </row>
    <row r="33" spans="1:3">
      <c r="A33" s="4" t="s">
        <v>528</v>
      </c>
      <c r="B33" s="4" t="s">
        <v>34</v>
      </c>
      <c r="C33" s="4" t="s">
        <v>34</v>
      </c>
    </row>
    <row r="34" spans="1:3">
      <c r="A34" s="4" t="s">
        <v>529</v>
      </c>
      <c r="B34" s="4" t="s">
        <v>34</v>
      </c>
      <c r="C34" s="4" t="s">
        <v>34</v>
      </c>
    </row>
    <row r="35" spans="1:3">
      <c r="A35" s="4" t="s">
        <v>519</v>
      </c>
    </row>
    <row r="36" spans="1:3">
      <c r="A36" s="3" t="s">
        <v>298</v>
      </c>
    </row>
    <row r="37" spans="1:3">
      <c r="A37" s="4" t="s">
        <v>521</v>
      </c>
      <c r="B37" s="6" t="n">
        <v>2208</v>
      </c>
      <c r="C37" s="6" t="n">
        <v>2363</v>
      </c>
    </row>
    <row r="38" spans="1:3">
      <c r="A38" s="4" t="s">
        <v>522</v>
      </c>
      <c r="B38" s="6" t="n">
        <v>299</v>
      </c>
    </row>
    <row r="39" spans="1:3">
      <c r="A39" s="4" t="s">
        <v>523</v>
      </c>
      <c r="B39" s="4" t="s">
        <v>34</v>
      </c>
      <c r="C39" s="6" t="n">
        <v>595</v>
      </c>
    </row>
    <row r="40" spans="1:3">
      <c r="A40" s="4" t="s">
        <v>524</v>
      </c>
      <c r="B40" s="4" t="s">
        <v>34</v>
      </c>
      <c r="C40" s="6" t="n">
        <v>-662</v>
      </c>
    </row>
    <row r="41" spans="1:3">
      <c r="A41" s="4" t="s">
        <v>525</v>
      </c>
      <c r="B41" s="4" t="s">
        <v>34</v>
      </c>
      <c r="C41" s="6" t="n">
        <v>271</v>
      </c>
    </row>
    <row r="42" spans="1:3">
      <c r="A42" s="4" t="s">
        <v>526</v>
      </c>
      <c r="B42" s="6" t="n">
        <v>-58</v>
      </c>
      <c r="C42" s="6" t="n">
        <v>-77</v>
      </c>
    </row>
    <row r="43" spans="1:3">
      <c r="A43" s="4" t="s">
        <v>527</v>
      </c>
      <c r="B43" s="6" t="n">
        <v>-69</v>
      </c>
    </row>
    <row r="44" spans="1:3">
      <c r="A44" s="4" t="s">
        <v>528</v>
      </c>
      <c r="B44" s="4" t="s">
        <v>34</v>
      </c>
      <c r="C44" s="6" t="n">
        <v>38</v>
      </c>
    </row>
    <row r="45" spans="1:3">
      <c r="A45" s="4" t="s">
        <v>529</v>
      </c>
      <c r="B45" s="5" t="n">
        <v>2380</v>
      </c>
      <c r="C45" s="5" t="n">
        <v>22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1</v>
      </c>
      <c r="B1" s="2" t="s">
        <v>2</v>
      </c>
      <c r="C1" s="2" t="s">
        <v>48</v>
      </c>
    </row>
    <row r="2" spans="1:3">
      <c r="A2" s="3" t="s">
        <v>159</v>
      </c>
    </row>
    <row r="3" spans="1:3">
      <c r="A3" s="4" t="s">
        <v>532</v>
      </c>
      <c r="B3" s="6" t="n">
        <v>40713000</v>
      </c>
      <c r="C3" s="6" t="n">
        <v>4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8</v>
      </c>
    </row>
    <row r="2" spans="1:3">
      <c r="A2" s="3" t="s">
        <v>159</v>
      </c>
    </row>
    <row r="3" spans="1:3">
      <c r="A3" s="4" t="s">
        <v>534</v>
      </c>
      <c r="B3" s="5" t="n">
        <v>155536</v>
      </c>
      <c r="C3" s="5" t="n">
        <v>1341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48</v>
      </c>
    </row>
    <row r="2" spans="1:3">
      <c r="A2" s="4" t="s">
        <v>536</v>
      </c>
    </row>
    <row r="3" spans="1:3">
      <c r="A3" s="3" t="s">
        <v>537</v>
      </c>
    </row>
    <row r="4" spans="1:3">
      <c r="A4" s="4" t="s">
        <v>538</v>
      </c>
      <c r="B4" s="6" t="n">
        <v>108603213</v>
      </c>
      <c r="C4" s="6" t="n">
        <v>296409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48</v>
      </c>
    </row>
    <row r="3" spans="1:3">
      <c r="A3" s="3" t="s">
        <v>537</v>
      </c>
    </row>
    <row r="4" spans="1:3">
      <c r="A4" s="4" t="s">
        <v>540</v>
      </c>
      <c r="B4" s="5" t="n">
        <v>134183</v>
      </c>
    </row>
    <row r="5" spans="1:3">
      <c r="A5" s="4" t="s">
        <v>541</v>
      </c>
      <c r="B5" s="6" t="n">
        <v>155536</v>
      </c>
      <c r="C5" s="5" t="n">
        <v>134183</v>
      </c>
    </row>
    <row r="6" spans="1:3">
      <c r="A6" s="4" t="s">
        <v>536</v>
      </c>
    </row>
    <row r="7" spans="1:3">
      <c r="A7" s="3" t="s">
        <v>537</v>
      </c>
    </row>
    <row r="8" spans="1:3">
      <c r="A8" s="4" t="s">
        <v>540</v>
      </c>
      <c r="B8" s="6" t="n">
        <v>134183</v>
      </c>
      <c r="C8" s="6" t="n">
        <v>117183</v>
      </c>
    </row>
    <row r="9" spans="1:3">
      <c r="A9" s="4" t="s">
        <v>542</v>
      </c>
      <c r="B9" s="6" t="n">
        <v>9923</v>
      </c>
      <c r="C9" s="6" t="n">
        <v>6081</v>
      </c>
    </row>
    <row r="10" spans="1:3">
      <c r="A10" s="4" t="s">
        <v>543</v>
      </c>
      <c r="B10" s="6" t="n">
        <v>1449</v>
      </c>
      <c r="C10" s="4" t="s">
        <v>34</v>
      </c>
    </row>
    <row r="11" spans="1:3">
      <c r="A11" s="4" t="s">
        <v>544</v>
      </c>
      <c r="B11" s="6" t="n">
        <v>129</v>
      </c>
      <c r="C11" s="4" t="s">
        <v>34</v>
      </c>
    </row>
    <row r="12" spans="1:3">
      <c r="A12" s="4" t="s">
        <v>545</v>
      </c>
      <c r="B12" s="6" t="n">
        <v>9661</v>
      </c>
      <c r="C12" s="6" t="n">
        <v>4047</v>
      </c>
    </row>
    <row r="13" spans="1:3">
      <c r="A13" s="4" t="s">
        <v>546</v>
      </c>
      <c r="B13" s="6" t="n">
        <v>191</v>
      </c>
      <c r="C13" s="4" t="s">
        <v>34</v>
      </c>
    </row>
    <row r="14" spans="1:3">
      <c r="A14" s="4" t="s">
        <v>547</v>
      </c>
      <c r="B14" s="4" t="s">
        <v>34</v>
      </c>
      <c r="C14" s="6" t="n">
        <v>6872</v>
      </c>
    </row>
    <row r="15" spans="1:3">
      <c r="A15" s="4" t="s">
        <v>541</v>
      </c>
      <c r="B15" s="5" t="n">
        <v>155536</v>
      </c>
      <c r="C15" s="5" t="n">
        <v>1341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8</v>
      </c>
      <c r="B1" s="2" t="s">
        <v>1</v>
      </c>
    </row>
    <row r="2" spans="1:3">
      <c r="B2" s="2" t="s">
        <v>2</v>
      </c>
      <c r="C2" s="2" t="s">
        <v>48</v>
      </c>
    </row>
    <row r="3" spans="1:3">
      <c r="A3" s="3" t="s">
        <v>537</v>
      </c>
    </row>
    <row r="4" spans="1:3">
      <c r="A4" s="4" t="s">
        <v>532</v>
      </c>
      <c r="B4" s="6" t="n">
        <v>40713000</v>
      </c>
      <c r="C4" s="6" t="n">
        <v>4900</v>
      </c>
    </row>
    <row r="5" spans="1:3">
      <c r="A5" s="4" t="s">
        <v>549</v>
      </c>
    </row>
    <row r="6" spans="1:3">
      <c r="A6" s="3" t="s">
        <v>537</v>
      </c>
    </row>
    <row r="7" spans="1:3">
      <c r="A7" s="4" t="s">
        <v>550</v>
      </c>
      <c r="B7" s="4" t="s">
        <v>551</v>
      </c>
    </row>
    <row r="8" spans="1:3">
      <c r="A8" s="4" t="s">
        <v>552</v>
      </c>
      <c r="B8" s="4" t="s">
        <v>553</v>
      </c>
    </row>
    <row r="9" spans="1:3">
      <c r="A9" s="4" t="s">
        <v>532</v>
      </c>
      <c r="B9" s="6" t="n">
        <v>1400000</v>
      </c>
    </row>
    <row r="10" spans="1:3">
      <c r="A10" s="4" t="s">
        <v>554</v>
      </c>
    </row>
    <row r="11" spans="1:3">
      <c r="A11" s="3" t="s">
        <v>537</v>
      </c>
    </row>
    <row r="12" spans="1:3">
      <c r="A12" s="4" t="s">
        <v>550</v>
      </c>
      <c r="B12" s="4" t="s">
        <v>551</v>
      </c>
    </row>
    <row r="13" spans="1:3">
      <c r="A13" s="4" t="s">
        <v>552</v>
      </c>
      <c r="B13" s="4" t="s">
        <v>555</v>
      </c>
    </row>
    <row r="14" spans="1:3">
      <c r="A14" s="4" t="s">
        <v>532</v>
      </c>
      <c r="B14" s="6" t="n">
        <v>10196000</v>
      </c>
    </row>
    <row r="15" spans="1:3">
      <c r="A15" s="4" t="s">
        <v>556</v>
      </c>
    </row>
    <row r="16" spans="1:3">
      <c r="A16" s="3" t="s">
        <v>537</v>
      </c>
    </row>
    <row r="17" spans="1:3">
      <c r="A17" s="4" t="s">
        <v>550</v>
      </c>
      <c r="B17" s="4" t="s">
        <v>557</v>
      </c>
    </row>
    <row r="18" spans="1:3">
      <c r="A18" s="4" t="s">
        <v>552</v>
      </c>
      <c r="B18" s="4" t="s">
        <v>558</v>
      </c>
    </row>
    <row r="19" spans="1:3">
      <c r="A19" s="4" t="s">
        <v>532</v>
      </c>
      <c r="B19" s="6" t="n">
        <v>50000</v>
      </c>
    </row>
    <row r="20" spans="1:3">
      <c r="A20" s="4" t="s">
        <v>559</v>
      </c>
    </row>
    <row r="21" spans="1:3">
      <c r="A21" s="3" t="s">
        <v>537</v>
      </c>
    </row>
    <row r="22" spans="1:3">
      <c r="A22" s="4" t="s">
        <v>560</v>
      </c>
      <c r="B22" s="7" t="n">
        <v>0.01</v>
      </c>
    </row>
    <row r="23" spans="1:3">
      <c r="A23" s="4" t="s">
        <v>561</v>
      </c>
    </row>
    <row r="24" spans="1:3">
      <c r="A24" s="3" t="s">
        <v>537</v>
      </c>
    </row>
    <row r="25" spans="1:3">
      <c r="A25" s="4" t="s">
        <v>560</v>
      </c>
      <c r="B25" s="7" t="n">
        <v>0.5</v>
      </c>
    </row>
    <row r="26" spans="1:3">
      <c r="A26" s="4" t="s">
        <v>562</v>
      </c>
    </row>
    <row r="27" spans="1:3">
      <c r="A27" s="3" t="s">
        <v>537</v>
      </c>
    </row>
    <row r="28" spans="1:3">
      <c r="A28" s="4" t="s">
        <v>550</v>
      </c>
      <c r="B28" s="4" t="s">
        <v>563</v>
      </c>
    </row>
    <row r="29" spans="1:3">
      <c r="A29" s="4" t="s">
        <v>552</v>
      </c>
      <c r="B29" s="4" t="s">
        <v>564</v>
      </c>
    </row>
    <row r="30" spans="1:3">
      <c r="A30" s="4" t="s">
        <v>532</v>
      </c>
      <c r="B30" s="6" t="n">
        <v>1000000</v>
      </c>
    </row>
    <row r="31" spans="1:3">
      <c r="A31" s="4" t="s">
        <v>565</v>
      </c>
    </row>
    <row r="32" spans="1:3">
      <c r="A32" s="3" t="s">
        <v>537</v>
      </c>
    </row>
    <row r="33" spans="1:3">
      <c r="A33" s="4" t="s">
        <v>550</v>
      </c>
      <c r="B33" s="4" t="s">
        <v>566</v>
      </c>
    </row>
    <row r="34" spans="1:3">
      <c r="A34" s="4" t="s">
        <v>552</v>
      </c>
      <c r="B34" s="4" t="s">
        <v>567</v>
      </c>
    </row>
    <row r="35" spans="1:3">
      <c r="A35" s="4" t="s">
        <v>532</v>
      </c>
      <c r="B35" s="6" t="n">
        <v>17010000</v>
      </c>
    </row>
    <row r="36" spans="1:3">
      <c r="A36" s="4" t="s">
        <v>568</v>
      </c>
    </row>
    <row r="37" spans="1:3">
      <c r="A37" s="3" t="s">
        <v>537</v>
      </c>
    </row>
    <row r="38" spans="1:3">
      <c r="A38" s="4" t="s">
        <v>550</v>
      </c>
      <c r="B38" s="4" t="s">
        <v>551</v>
      </c>
    </row>
    <row r="39" spans="1:3">
      <c r="A39" s="4" t="s">
        <v>552</v>
      </c>
      <c r="B39" s="4" t="s">
        <v>569</v>
      </c>
    </row>
    <row r="40" spans="1:3">
      <c r="A40" s="4" t="s">
        <v>532</v>
      </c>
      <c r="B40" s="6" t="n">
        <v>4228000</v>
      </c>
    </row>
    <row r="41" spans="1:3">
      <c r="A41" s="4" t="s">
        <v>570</v>
      </c>
    </row>
    <row r="42" spans="1:3">
      <c r="A42" s="3" t="s">
        <v>537</v>
      </c>
    </row>
    <row r="43" spans="1:3">
      <c r="A43" s="4" t="s">
        <v>560</v>
      </c>
      <c r="B43" s="5" t="n">
        <v>1</v>
      </c>
    </row>
    <row r="44" spans="1:3">
      <c r="A44" s="4" t="s">
        <v>571</v>
      </c>
    </row>
    <row r="45" spans="1:3">
      <c r="A45" s="3" t="s">
        <v>537</v>
      </c>
    </row>
    <row r="46" spans="1:3">
      <c r="A46" s="4" t="s">
        <v>560</v>
      </c>
      <c r="B46" s="7" t="n">
        <v>0.5</v>
      </c>
    </row>
    <row r="47" spans="1:3">
      <c r="A47" s="4" t="s">
        <v>572</v>
      </c>
    </row>
    <row r="48" spans="1:3">
      <c r="A48" s="3" t="s">
        <v>537</v>
      </c>
    </row>
    <row r="49" spans="1:3">
      <c r="A49" s="4" t="s">
        <v>550</v>
      </c>
      <c r="B49" s="4" t="s">
        <v>573</v>
      </c>
    </row>
    <row r="50" spans="1:3">
      <c r="A50" s="4" t="s">
        <v>552</v>
      </c>
      <c r="B50" s="4" t="s">
        <v>574</v>
      </c>
    </row>
    <row r="51" spans="1:3">
      <c r="A51" s="4" t="s">
        <v>532</v>
      </c>
      <c r="B51" s="6" t="n">
        <v>200000</v>
      </c>
    </row>
    <row r="52" spans="1:3">
      <c r="A52" s="4" t="s">
        <v>575</v>
      </c>
    </row>
    <row r="53" spans="1:3">
      <c r="A53" s="3" t="s">
        <v>537</v>
      </c>
    </row>
    <row r="54" spans="1:3">
      <c r="A54" s="4" t="s">
        <v>560</v>
      </c>
      <c r="B54" s="7" t="n">
        <v>1.5</v>
      </c>
    </row>
    <row r="55" spans="1:3">
      <c r="A55" s="4" t="s">
        <v>576</v>
      </c>
    </row>
    <row r="56" spans="1:3">
      <c r="A56" s="3" t="s">
        <v>537</v>
      </c>
    </row>
    <row r="57" spans="1:3">
      <c r="A57" s="4" t="s">
        <v>560</v>
      </c>
      <c r="B57" s="5" t="n">
        <v>2</v>
      </c>
    </row>
    <row r="58" spans="1:3">
      <c r="A58" s="4" t="s">
        <v>577</v>
      </c>
    </row>
    <row r="59" spans="1:3">
      <c r="A59" s="3" t="s">
        <v>537</v>
      </c>
    </row>
    <row r="60" spans="1:3">
      <c r="A60" s="4" t="s">
        <v>550</v>
      </c>
      <c r="B60" s="4" t="s">
        <v>578</v>
      </c>
    </row>
    <row r="61" spans="1:3">
      <c r="A61" s="4" t="s">
        <v>552</v>
      </c>
      <c r="B61" s="4" t="s">
        <v>579</v>
      </c>
    </row>
    <row r="62" spans="1:3">
      <c r="A62" s="4" t="s">
        <v>532</v>
      </c>
      <c r="B62" s="6" t="n">
        <v>2000000</v>
      </c>
    </row>
    <row r="63" spans="1:3">
      <c r="A63" s="4" t="s">
        <v>580</v>
      </c>
    </row>
    <row r="64" spans="1:3">
      <c r="A64" s="3" t="s">
        <v>537</v>
      </c>
    </row>
    <row r="65" spans="1:3">
      <c r="A65" s="4" t="s">
        <v>550</v>
      </c>
      <c r="B65" s="4" t="s">
        <v>573</v>
      </c>
    </row>
    <row r="66" spans="1:3">
      <c r="A66" s="4" t="s">
        <v>552</v>
      </c>
      <c r="B66" s="4" t="s">
        <v>581</v>
      </c>
    </row>
    <row r="67" spans="1:3">
      <c r="A67" s="4" t="s">
        <v>532</v>
      </c>
      <c r="B67" s="6" t="n">
        <v>288000</v>
      </c>
    </row>
    <row r="68" spans="1:3">
      <c r="A68" s="4" t="s">
        <v>582</v>
      </c>
    </row>
    <row r="69" spans="1:3">
      <c r="A69" s="3" t="s">
        <v>537</v>
      </c>
    </row>
    <row r="70" spans="1:3">
      <c r="A70" s="4" t="s">
        <v>550</v>
      </c>
      <c r="B70" s="4" t="s">
        <v>583</v>
      </c>
    </row>
    <row r="71" spans="1:3">
      <c r="A71" s="4" t="s">
        <v>552</v>
      </c>
      <c r="B71" s="4" t="s">
        <v>584</v>
      </c>
    </row>
    <row r="72" spans="1:3">
      <c r="A72" s="4" t="s">
        <v>532</v>
      </c>
      <c r="B72" s="6" t="n">
        <v>1066000</v>
      </c>
    </row>
    <row r="73" spans="1:3">
      <c r="A73" s="4" t="s">
        <v>585</v>
      </c>
    </row>
    <row r="74" spans="1:3">
      <c r="A74" s="3" t="s">
        <v>537</v>
      </c>
    </row>
    <row r="75" spans="1:3">
      <c r="A75" s="4" t="s">
        <v>550</v>
      </c>
      <c r="B75" s="4" t="s">
        <v>586</v>
      </c>
    </row>
    <row r="76" spans="1:3">
      <c r="A76" s="4" t="s">
        <v>552</v>
      </c>
      <c r="B76" s="4" t="s">
        <v>587</v>
      </c>
    </row>
    <row r="77" spans="1:3">
      <c r="A77" s="4" t="s">
        <v>532</v>
      </c>
      <c r="B77" s="6" t="n">
        <v>514000</v>
      </c>
    </row>
    <row r="78" spans="1:3">
      <c r="A78" s="4" t="s">
        <v>588</v>
      </c>
    </row>
    <row r="79" spans="1:3">
      <c r="A79" s="3" t="s">
        <v>537</v>
      </c>
    </row>
    <row r="80" spans="1:3">
      <c r="A80" s="4" t="s">
        <v>550</v>
      </c>
      <c r="B80" s="4" t="s">
        <v>589</v>
      </c>
    </row>
    <row r="81" spans="1:3">
      <c r="A81" s="4" t="s">
        <v>552</v>
      </c>
      <c r="B81" s="4" t="s">
        <v>590</v>
      </c>
    </row>
    <row r="82" spans="1:3">
      <c r="A82" s="4" t="s">
        <v>532</v>
      </c>
      <c r="B82" s="6" t="n">
        <v>203000</v>
      </c>
    </row>
    <row r="83" spans="1:3">
      <c r="A83" s="4" t="s">
        <v>591</v>
      </c>
    </row>
    <row r="84" spans="1:3">
      <c r="A84" s="3" t="s">
        <v>537</v>
      </c>
    </row>
    <row r="85" spans="1:3">
      <c r="A85" s="4" t="s">
        <v>560</v>
      </c>
      <c r="B85" s="5" t="n">
        <v>4</v>
      </c>
    </row>
    <row r="86" spans="1:3">
      <c r="A86" s="4" t="s">
        <v>592</v>
      </c>
    </row>
    <row r="87" spans="1:3">
      <c r="A87" s="3" t="s">
        <v>537</v>
      </c>
    </row>
    <row r="88" spans="1:3">
      <c r="A88" s="4" t="s">
        <v>560</v>
      </c>
      <c r="B88" s="7" t="n">
        <v>2.01</v>
      </c>
    </row>
    <row r="89" spans="1:3">
      <c r="A89" s="4" t="s">
        <v>593</v>
      </c>
    </row>
    <row r="90" spans="1:3">
      <c r="A90" s="3" t="s">
        <v>537</v>
      </c>
    </row>
    <row r="91" spans="1:3">
      <c r="A91" s="4" t="s">
        <v>550</v>
      </c>
      <c r="B91" s="4" t="s">
        <v>594</v>
      </c>
    </row>
    <row r="92" spans="1:3">
      <c r="A92" s="4" t="s">
        <v>552</v>
      </c>
      <c r="B92" s="4" t="s">
        <v>595</v>
      </c>
    </row>
    <row r="93" spans="1:3">
      <c r="A93" s="4" t="s">
        <v>532</v>
      </c>
      <c r="B93" s="6" t="n">
        <v>343000</v>
      </c>
    </row>
    <row r="94" spans="1:3">
      <c r="A94" s="4" t="s">
        <v>596</v>
      </c>
    </row>
    <row r="95" spans="1:3">
      <c r="A95" s="3" t="s">
        <v>537</v>
      </c>
    </row>
    <row r="96" spans="1:3">
      <c r="A96" s="4" t="s">
        <v>550</v>
      </c>
      <c r="B96" s="4" t="s">
        <v>594</v>
      </c>
    </row>
    <row r="97" spans="1:3">
      <c r="A97" s="4" t="s">
        <v>552</v>
      </c>
      <c r="B97" s="4" t="s">
        <v>597</v>
      </c>
    </row>
    <row r="98" spans="1:3">
      <c r="A98" s="4" t="s">
        <v>532</v>
      </c>
      <c r="B98" s="6" t="n">
        <v>800000</v>
      </c>
    </row>
    <row r="99" spans="1:3">
      <c r="A99" s="4" t="s">
        <v>598</v>
      </c>
    </row>
    <row r="100" spans="1:3">
      <c r="A100" s="3" t="s">
        <v>537</v>
      </c>
    </row>
    <row r="101" spans="1:3">
      <c r="A101" s="4" t="s">
        <v>550</v>
      </c>
      <c r="B101" s="4" t="s">
        <v>599</v>
      </c>
    </row>
    <row r="102" spans="1:3">
      <c r="A102" s="4" t="s">
        <v>552</v>
      </c>
      <c r="B102" s="4" t="s">
        <v>600</v>
      </c>
    </row>
    <row r="103" spans="1:3">
      <c r="A103" s="4" t="s">
        <v>532</v>
      </c>
      <c r="B103" s="6" t="n">
        <v>267000</v>
      </c>
    </row>
    <row r="104" spans="1:3">
      <c r="A104" s="4" t="s">
        <v>601</v>
      </c>
    </row>
    <row r="105" spans="1:3">
      <c r="A105" s="3" t="s">
        <v>537</v>
      </c>
    </row>
    <row r="106" spans="1:3">
      <c r="A106" s="4" t="s">
        <v>550</v>
      </c>
      <c r="B106" s="4" t="s">
        <v>551</v>
      </c>
    </row>
    <row r="107" spans="1:3">
      <c r="A107" s="4" t="s">
        <v>552</v>
      </c>
      <c r="B107" s="4" t="s">
        <v>595</v>
      </c>
    </row>
    <row r="108" spans="1:3">
      <c r="A108" s="4" t="s">
        <v>532</v>
      </c>
      <c r="B108" s="6" t="n">
        <v>667000</v>
      </c>
    </row>
    <row r="109" spans="1:3">
      <c r="A109" s="4" t="s">
        <v>602</v>
      </c>
    </row>
    <row r="110" spans="1:3">
      <c r="A110" s="3" t="s">
        <v>537</v>
      </c>
    </row>
    <row r="111" spans="1:3">
      <c r="A111" s="4" t="s">
        <v>550</v>
      </c>
      <c r="B111" s="4" t="s">
        <v>589</v>
      </c>
    </row>
    <row r="112" spans="1:3">
      <c r="A112" s="4" t="s">
        <v>552</v>
      </c>
      <c r="B112" s="4" t="s">
        <v>564</v>
      </c>
    </row>
    <row r="113" spans="1:3">
      <c r="A113" s="4" t="s">
        <v>532</v>
      </c>
      <c r="B113" s="6" t="n">
        <v>282000</v>
      </c>
    </row>
    <row r="114" spans="1:3">
      <c r="A114" s="4" t="s">
        <v>603</v>
      </c>
    </row>
    <row r="115" spans="1:3">
      <c r="A115" s="3" t="s">
        <v>537</v>
      </c>
    </row>
    <row r="116" spans="1:3">
      <c r="A116" s="4" t="s">
        <v>560</v>
      </c>
      <c r="B116" s="7" t="n">
        <v>4.01</v>
      </c>
    </row>
    <row r="117" spans="1:3">
      <c r="A117" s="4" t="s">
        <v>604</v>
      </c>
    </row>
    <row r="118" spans="1:3">
      <c r="A118" s="3" t="s">
        <v>537</v>
      </c>
    </row>
    <row r="119" spans="1:3">
      <c r="A119" s="4" t="s">
        <v>550</v>
      </c>
      <c r="B119" s="4" t="s">
        <v>557</v>
      </c>
    </row>
    <row r="120" spans="1:3">
      <c r="A120" s="4" t="s">
        <v>552</v>
      </c>
      <c r="B120" s="4" t="s">
        <v>605</v>
      </c>
    </row>
    <row r="121" spans="1:3">
      <c r="A121" s="4" t="s">
        <v>532</v>
      </c>
      <c r="B121" s="6" t="n">
        <v>2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5"/>
  </cols>
  <sheetData>
    <row r="1" spans="1:2">
      <c r="A1" s="1" t="s">
        <v>606</v>
      </c>
      <c r="B1" s="2" t="s">
        <v>1</v>
      </c>
    </row>
    <row r="2" spans="1:2">
      <c r="B2" s="2" t="s">
        <v>2</v>
      </c>
    </row>
    <row r="3" spans="1:2">
      <c r="A3" s="3" t="s">
        <v>162</v>
      </c>
    </row>
    <row r="4" spans="1:2">
      <c r="A4" s="4" t="s">
        <v>607</v>
      </c>
      <c r="B4" s="4" t="s">
        <v>6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298</v>
      </c>
    </row>
    <row r="4" spans="1:2">
      <c r="A4" s="4" t="s">
        <v>611</v>
      </c>
      <c r="B4" s="4" t="s">
        <v>34</v>
      </c>
    </row>
    <row r="5" spans="1:2">
      <c r="A5" s="4" t="s">
        <v>612</v>
      </c>
      <c r="B5" s="6" t="n">
        <v>2553</v>
      </c>
    </row>
    <row r="6" spans="1:2">
      <c r="A6" s="4" t="s">
        <v>613</v>
      </c>
      <c r="B6" s="6" t="n">
        <v>-4345</v>
      </c>
    </row>
    <row r="7" spans="1:2">
      <c r="A7" s="4" t="s">
        <v>614</v>
      </c>
      <c r="B7" s="6" t="n">
        <v>25683</v>
      </c>
    </row>
    <row r="8" spans="1:2">
      <c r="A8" s="4" t="s">
        <v>615</v>
      </c>
    </row>
    <row r="9" spans="1:2">
      <c r="A9" s="3" t="s">
        <v>298</v>
      </c>
    </row>
    <row r="10" spans="1:2">
      <c r="A10" s="4" t="s">
        <v>611</v>
      </c>
      <c r="B10" s="6" t="n">
        <v>26933</v>
      </c>
    </row>
    <row r="11" spans="1:2">
      <c r="A11" s="4" t="s">
        <v>612</v>
      </c>
      <c r="B11" s="6" t="n">
        <v>2481</v>
      </c>
    </row>
    <row r="12" spans="1:2">
      <c r="A12" s="4" t="s">
        <v>613</v>
      </c>
      <c r="B12" s="6" t="n">
        <v>-4224</v>
      </c>
    </row>
    <row r="13" spans="1:2">
      <c r="A13" s="4" t="s">
        <v>614</v>
      </c>
      <c r="B13" s="6" t="n">
        <v>25190</v>
      </c>
    </row>
    <row r="14" spans="1:2">
      <c r="A14" s="4" t="s">
        <v>410</v>
      </c>
    </row>
    <row r="15" spans="1:2">
      <c r="A15" s="3" t="s">
        <v>298</v>
      </c>
    </row>
    <row r="16" spans="1:2">
      <c r="A16" s="4" t="s">
        <v>611</v>
      </c>
      <c r="B16" s="6" t="n">
        <v>542</v>
      </c>
    </row>
    <row r="17" spans="1:2">
      <c r="A17" s="4" t="s">
        <v>612</v>
      </c>
      <c r="B17" s="6" t="n">
        <v>72</v>
      </c>
    </row>
    <row r="18" spans="1:2">
      <c r="A18" s="4" t="s">
        <v>613</v>
      </c>
      <c r="B18" s="6" t="n">
        <v>-121</v>
      </c>
    </row>
    <row r="19" spans="1:2">
      <c r="A19" s="4" t="s">
        <v>614</v>
      </c>
      <c r="B19" s="5" t="n">
        <v>4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1</v>
      </c>
    </row>
    <row r="3" spans="1:3">
      <c r="A3" s="3" t="s">
        <v>162</v>
      </c>
    </row>
    <row r="4" spans="1:3">
      <c r="A4" s="4" t="s">
        <v>617</v>
      </c>
      <c r="B4" s="5" t="n">
        <v>857</v>
      </c>
      <c r="C4" s="4" t="s">
        <v>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21</v>
      </c>
    </row>
    <row r="3" spans="1:3">
      <c r="A3" s="3" t="s">
        <v>44</v>
      </c>
    </row>
    <row r="4" spans="1:3">
      <c r="A4" s="4" t="s">
        <v>619</v>
      </c>
      <c r="B4" s="7" t="n">
        <v>-0.52</v>
      </c>
      <c r="C4" s="7" t="n">
        <v>-1.28</v>
      </c>
    </row>
    <row r="5" spans="1:3">
      <c r="A5" s="4" t="s">
        <v>620</v>
      </c>
      <c r="B5" s="7" t="n">
        <v>-0.52</v>
      </c>
      <c r="C5" s="7" t="n">
        <v>-1.28</v>
      </c>
    </row>
    <row r="6" spans="1:3">
      <c r="A6" s="4" t="s">
        <v>621</v>
      </c>
      <c r="B6" s="5" t="n">
        <v>-27215</v>
      </c>
      <c r="C6" s="5" t="n">
        <v>-26515</v>
      </c>
    </row>
    <row r="7" spans="1:3">
      <c r="A7" s="4" t="s">
        <v>622</v>
      </c>
      <c r="B7" s="6" t="n">
        <v>55007126</v>
      </c>
      <c r="C7" s="6" t="n">
        <v>206923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48</v>
      </c>
    </row>
    <row r="2" spans="1:3">
      <c r="A2" s="3" t="s">
        <v>624</v>
      </c>
    </row>
    <row r="3" spans="1:3">
      <c r="A3" s="4" t="s">
        <v>625</v>
      </c>
      <c r="B3" s="4" t="s">
        <v>34</v>
      </c>
      <c r="C3" s="5" t="n">
        <v>1484</v>
      </c>
    </row>
    <row r="4" spans="1:3">
      <c r="A4" s="4" t="s">
        <v>626</v>
      </c>
    </row>
    <row r="5" spans="1:3">
      <c r="A5" s="3" t="s">
        <v>624</v>
      </c>
    </row>
    <row r="6" spans="1:3">
      <c r="A6" s="4" t="s">
        <v>625</v>
      </c>
      <c r="B6" s="4" t="s">
        <v>34</v>
      </c>
      <c r="C6" s="4" t="s">
        <v>34</v>
      </c>
    </row>
    <row r="7" spans="1:3">
      <c r="A7" s="4" t="s">
        <v>627</v>
      </c>
    </row>
    <row r="8" spans="1:3">
      <c r="A8" s="3" t="s">
        <v>624</v>
      </c>
    </row>
    <row r="9" spans="1:3">
      <c r="A9" s="4" t="s">
        <v>625</v>
      </c>
      <c r="B9" s="4" t="s">
        <v>34</v>
      </c>
      <c r="C9" s="6" t="n">
        <v>1484</v>
      </c>
    </row>
    <row r="10" spans="1:3">
      <c r="A10" s="4" t="s">
        <v>628</v>
      </c>
    </row>
    <row r="11" spans="1:3">
      <c r="A11" s="3" t="s">
        <v>624</v>
      </c>
    </row>
    <row r="12" spans="1:3">
      <c r="A12" s="4" t="s">
        <v>625</v>
      </c>
      <c r="B12" s="4" t="s">
        <v>34</v>
      </c>
      <c r="C12" s="4" t="s">
        <v>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48</v>
      </c>
    </row>
    <row r="3" spans="1:3">
      <c r="A3" s="3" t="s">
        <v>298</v>
      </c>
    </row>
    <row r="4" spans="1:3">
      <c r="A4" s="4" t="s">
        <v>630</v>
      </c>
      <c r="B4" s="5" t="n">
        <v>4300</v>
      </c>
      <c r="C4" s="5" t="n">
        <v>6000</v>
      </c>
    </row>
    <row r="5" spans="1:3">
      <c r="A5" s="4" t="s">
        <v>631</v>
      </c>
      <c r="B5" s="4" t="s">
        <v>34</v>
      </c>
      <c r="C5" s="5" t="n">
        <v>3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8</v>
      </c>
    </row>
    <row r="2" spans="1:3">
      <c r="A2" s="4" t="s">
        <v>633</v>
      </c>
    </row>
    <row r="3" spans="1:3">
      <c r="A3" s="3" t="s">
        <v>634</v>
      </c>
    </row>
    <row r="4" spans="1:3">
      <c r="A4" s="4" t="s">
        <v>635</v>
      </c>
      <c r="B4" s="5" t="n">
        <v>282</v>
      </c>
      <c r="C4" s="5" t="n">
        <v>273</v>
      </c>
    </row>
    <row r="5" spans="1:3">
      <c r="A5" s="4" t="s">
        <v>636</v>
      </c>
      <c r="B5" s="4" t="s">
        <v>34</v>
      </c>
      <c r="C5" s="6" t="n">
        <v>282</v>
      </c>
    </row>
    <row r="6" spans="1:3">
      <c r="A6" s="4" t="s">
        <v>637</v>
      </c>
    </row>
    <row r="7" spans="1:3">
      <c r="A7" s="3" t="s">
        <v>634</v>
      </c>
    </row>
    <row r="8" spans="1:3">
      <c r="A8" s="4" t="s">
        <v>638</v>
      </c>
      <c r="B8" s="6" t="n">
        <v>-1449</v>
      </c>
      <c r="C8" s="4" t="s">
        <v>34</v>
      </c>
    </row>
    <row r="9" spans="1:3">
      <c r="A9" s="4" t="s">
        <v>639</v>
      </c>
      <c r="B9" s="4" t="s">
        <v>34</v>
      </c>
      <c r="C9" s="6" t="n">
        <v>-1449</v>
      </c>
    </row>
    <row r="10" spans="1:3">
      <c r="A10" s="4" t="s">
        <v>640</v>
      </c>
    </row>
    <row r="11" spans="1:3">
      <c r="A11" s="3" t="s">
        <v>634</v>
      </c>
    </row>
    <row r="12" spans="1:3">
      <c r="A12" s="4" t="s">
        <v>638</v>
      </c>
      <c r="B12" s="6" t="n">
        <v>-2289</v>
      </c>
      <c r="C12" s="4" t="s">
        <v>34</v>
      </c>
    </row>
    <row r="13" spans="1:3">
      <c r="A13" s="4" t="s">
        <v>639</v>
      </c>
      <c r="B13" s="5" t="n">
        <v>-2651</v>
      </c>
      <c r="C13" s="5" t="n">
        <v>-22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21</v>
      </c>
    </row>
    <row r="3" spans="1:3">
      <c r="A3" s="3" t="s">
        <v>171</v>
      </c>
    </row>
    <row r="4" spans="1:3">
      <c r="A4" s="4" t="s">
        <v>37</v>
      </c>
      <c r="B4" s="5" t="n">
        <v>-28729</v>
      </c>
      <c r="C4" s="5" t="n">
        <v>-26094</v>
      </c>
    </row>
    <row r="5" spans="1:3">
      <c r="A5" s="4" t="s">
        <v>642</v>
      </c>
      <c r="B5" s="6" t="n">
        <v>1025</v>
      </c>
      <c r="C5" s="6" t="n">
        <v>2229</v>
      </c>
    </row>
    <row r="6" spans="1:3">
      <c r="A6" s="4" t="s">
        <v>643</v>
      </c>
      <c r="B6" s="6" t="n">
        <v>857</v>
      </c>
      <c r="C6" s="4" t="s">
        <v>34</v>
      </c>
    </row>
    <row r="7" spans="1:3">
      <c r="A7" s="4" t="s">
        <v>644</v>
      </c>
      <c r="B7" s="6" t="n">
        <v>4567</v>
      </c>
      <c r="C7" s="6" t="n">
        <v>1190</v>
      </c>
    </row>
    <row r="8" spans="1:3">
      <c r="A8" s="4" t="s">
        <v>645</v>
      </c>
      <c r="B8" s="6" t="n">
        <v>6849</v>
      </c>
      <c r="C8" s="6" t="n">
        <v>4181</v>
      </c>
    </row>
    <row r="9" spans="1:3">
      <c r="A9" s="4" t="s">
        <v>646</v>
      </c>
      <c r="B9" s="4" t="s">
        <v>34</v>
      </c>
      <c r="C9" s="6" t="n">
        <v>775</v>
      </c>
    </row>
    <row r="10" spans="1:3">
      <c r="A10" s="4" t="s">
        <v>647</v>
      </c>
      <c r="B10" s="6" t="n">
        <v>5862</v>
      </c>
      <c r="C10" s="6" t="n">
        <v>13231</v>
      </c>
    </row>
    <row r="11" spans="1:3">
      <c r="A11" s="4" t="s">
        <v>648</v>
      </c>
      <c r="B11" s="6" t="n">
        <v>-120</v>
      </c>
      <c r="C11" s="6" t="n">
        <v>60</v>
      </c>
    </row>
    <row r="12" spans="1:3">
      <c r="A12" s="4" t="s">
        <v>649</v>
      </c>
      <c r="B12" s="5" t="n">
        <v>-9689</v>
      </c>
      <c r="C12" s="5" t="n">
        <v>-44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80"/>
    <col customWidth="1" max="5" min="5" width="80"/>
    <col customWidth="1" max="6" min="6" width="21"/>
    <col customWidth="1" max="7" min="7" width="21"/>
    <col customWidth="1" max="8" min="8" width="60"/>
    <col customWidth="1" max="9" min="9" width="60"/>
    <col customWidth="1" max="10" min="10" width="27"/>
    <col customWidth="1" max="11" min="11" width="37"/>
    <col customWidth="1" max="12" min="12" width="21"/>
    <col customWidth="1" max="13" min="13" width="37"/>
    <col customWidth="1" max="14" min="14" width="24"/>
  </cols>
  <sheetData>
    <row r="1" spans="1:14">
      <c r="A1" s="1" t="s">
        <v>650</v>
      </c>
      <c r="B1" s="2" t="s">
        <v>651</v>
      </c>
      <c r="C1" s="2" t="s">
        <v>652</v>
      </c>
      <c r="D1" s="2" t="s">
        <v>653</v>
      </c>
      <c r="E1" s="2" t="s">
        <v>654</v>
      </c>
      <c r="F1" s="2" t="s">
        <v>655</v>
      </c>
      <c r="G1" s="2" t="s">
        <v>656</v>
      </c>
      <c r="H1" s="2" t="s">
        <v>657</v>
      </c>
      <c r="I1" s="2" t="s">
        <v>658</v>
      </c>
      <c r="J1" s="2" t="s">
        <v>659</v>
      </c>
      <c r="K1" s="2" t="s">
        <v>660</v>
      </c>
      <c r="L1" s="2" t="s">
        <v>661</v>
      </c>
      <c r="M1" s="2" t="s">
        <v>662</v>
      </c>
      <c r="N1" s="2" t="s">
        <v>663</v>
      </c>
    </row>
    <row r="2" spans="1:14">
      <c r="A2" s="3" t="s">
        <v>664</v>
      </c>
    </row>
    <row r="3" spans="1:14">
      <c r="A3" s="4" t="s">
        <v>665</v>
      </c>
      <c r="N3" s="5" t="n">
        <v>1</v>
      </c>
    </row>
    <row r="4" spans="1:14">
      <c r="A4" s="4" t="s">
        <v>666</v>
      </c>
    </row>
    <row r="5" spans="1:14">
      <c r="A5" s="3" t="s">
        <v>664</v>
      </c>
    </row>
    <row r="6" spans="1:14">
      <c r="A6" s="4" t="s">
        <v>667</v>
      </c>
      <c r="H6" s="6" t="n">
        <v>28571431</v>
      </c>
      <c r="M6" s="6" t="n">
        <v>28571431</v>
      </c>
    </row>
    <row r="7" spans="1:14">
      <c r="A7" s="4" t="s">
        <v>668</v>
      </c>
      <c r="H7" s="7" t="n">
        <v>0.07000000000000001</v>
      </c>
    </row>
    <row r="8" spans="1:14">
      <c r="A8" s="4" t="s">
        <v>669</v>
      </c>
      <c r="H8" s="6" t="n">
        <v>28571431</v>
      </c>
      <c r="M8" s="6" t="n">
        <v>28571431</v>
      </c>
    </row>
    <row r="9" spans="1:14">
      <c r="A9" s="4" t="s">
        <v>670</v>
      </c>
      <c r="H9" s="5" t="n">
        <v>3100000</v>
      </c>
    </row>
    <row r="10" spans="1:14">
      <c r="A10" s="4" t="s">
        <v>671</v>
      </c>
      <c r="H10" s="4" t="s">
        <v>672</v>
      </c>
      <c r="I10" s="4" t="s">
        <v>672</v>
      </c>
    </row>
    <row r="11" spans="1:14">
      <c r="A11" s="4" t="s">
        <v>673</v>
      </c>
      <c r="D11" s="4" t="s">
        <v>674</v>
      </c>
    </row>
    <row r="12" spans="1:14">
      <c r="A12" s="4" t="s">
        <v>675</v>
      </c>
      <c r="D12" s="4" t="s">
        <v>676</v>
      </c>
    </row>
    <row r="13" spans="1:14">
      <c r="A13" s="4" t="s">
        <v>677</v>
      </c>
    </row>
    <row r="14" spans="1:14">
      <c r="A14" s="3" t="s">
        <v>664</v>
      </c>
    </row>
    <row r="15" spans="1:14">
      <c r="A15" s="4" t="s">
        <v>678</v>
      </c>
      <c r="C15" s="5" t="n">
        <v>75300000</v>
      </c>
      <c r="J15" s="5" t="n">
        <v>12100000</v>
      </c>
    </row>
    <row r="16" spans="1:14">
      <c r="A16" s="4" t="s">
        <v>679</v>
      </c>
      <c r="C16" s="5" t="n">
        <v>1690000</v>
      </c>
    </row>
    <row r="17" spans="1:14">
      <c r="A17" s="4" t="s">
        <v>680</v>
      </c>
    </row>
    <row r="18" spans="1:14">
      <c r="A18" s="3" t="s">
        <v>664</v>
      </c>
    </row>
    <row r="19" spans="1:14">
      <c r="A19" s="4" t="s">
        <v>667</v>
      </c>
      <c r="H19" s="6" t="n">
        <v>2285714</v>
      </c>
      <c r="M19" s="6" t="n">
        <v>2285714</v>
      </c>
    </row>
    <row r="20" spans="1:14">
      <c r="A20" s="4" t="s">
        <v>671</v>
      </c>
      <c r="H20" s="4" t="s">
        <v>672</v>
      </c>
      <c r="I20" s="4" t="s">
        <v>672</v>
      </c>
    </row>
    <row r="21" spans="1:14">
      <c r="A21" s="4" t="s">
        <v>681</v>
      </c>
      <c r="H21" s="8" t="n">
        <v>0.08749999999999999</v>
      </c>
    </row>
    <row r="22" spans="1:14">
      <c r="A22" s="4" t="s">
        <v>682</v>
      </c>
    </row>
    <row r="23" spans="1:14">
      <c r="A23" s="3" t="s">
        <v>664</v>
      </c>
    </row>
    <row r="24" spans="1:14">
      <c r="A24" s="4" t="s">
        <v>669</v>
      </c>
      <c r="H24" s="6" t="n">
        <v>18550000</v>
      </c>
      <c r="M24" s="6" t="n">
        <v>18550000</v>
      </c>
    </row>
    <row r="25" spans="1:14">
      <c r="A25" s="4" t="s">
        <v>683</v>
      </c>
      <c r="H25" s="4" t="s">
        <v>684</v>
      </c>
      <c r="I25" s="4" t="s">
        <v>684</v>
      </c>
    </row>
    <row r="26" spans="1:14">
      <c r="A26" s="4" t="s">
        <v>685</v>
      </c>
    </row>
    <row r="27" spans="1:14">
      <c r="A27" s="3" t="s">
        <v>664</v>
      </c>
    </row>
    <row r="28" spans="1:14">
      <c r="A28" s="4" t="s">
        <v>686</v>
      </c>
      <c r="H28" s="6" t="n">
        <v>57142857</v>
      </c>
      <c r="I28" s="6" t="n">
        <v>57142857</v>
      </c>
    </row>
    <row r="29" spans="1:14">
      <c r="A29" s="4" t="s">
        <v>687</v>
      </c>
      <c r="H29" s="5" t="n">
        <v>6200000</v>
      </c>
    </row>
    <row r="30" spans="1:14">
      <c r="A30" s="4" t="s">
        <v>688</v>
      </c>
    </row>
    <row r="31" spans="1:14">
      <c r="A31" s="3" t="s">
        <v>664</v>
      </c>
    </row>
    <row r="32" spans="1:14">
      <c r="A32" s="4" t="s">
        <v>689</v>
      </c>
      <c r="F32" s="5" t="n">
        <v>3200000</v>
      </c>
    </row>
    <row r="33" spans="1:14">
      <c r="A33" s="4" t="s">
        <v>690</v>
      </c>
      <c r="F33" s="5" t="n">
        <v>2120000</v>
      </c>
    </row>
    <row r="34" spans="1:14">
      <c r="A34" s="4" t="s">
        <v>691</v>
      </c>
      <c r="F34" s="4" t="s">
        <v>438</v>
      </c>
      <c r="G34" s="4" t="s">
        <v>438</v>
      </c>
    </row>
    <row r="35" spans="1:14">
      <c r="A35" s="4" t="s">
        <v>692</v>
      </c>
      <c r="J35" s="4" t="s">
        <v>693</v>
      </c>
      <c r="K35" s="4" t="s">
        <v>693</v>
      </c>
    </row>
    <row r="36" spans="1:14">
      <c r="A36" s="4" t="s">
        <v>694</v>
      </c>
      <c r="E36" s="4" t="s">
        <v>695</v>
      </c>
    </row>
    <row r="37" spans="1:14">
      <c r="A37" s="4" t="s">
        <v>696</v>
      </c>
      <c r="E37" s="4" t="s">
        <v>697</v>
      </c>
    </row>
    <row r="38" spans="1:14">
      <c r="A38" s="4" t="s">
        <v>678</v>
      </c>
      <c r="J38" s="5" t="n">
        <v>4800000</v>
      </c>
    </row>
    <row r="39" spans="1:14">
      <c r="A39" s="4" t="s">
        <v>698</v>
      </c>
      <c r="J39" s="5" t="n">
        <v>5000000</v>
      </c>
    </row>
    <row r="40" spans="1:14">
      <c r="A40" s="4" t="s">
        <v>699</v>
      </c>
      <c r="E40" s="4" t="s">
        <v>700</v>
      </c>
    </row>
    <row r="41" spans="1:14">
      <c r="A41" s="4" t="s">
        <v>701</v>
      </c>
    </row>
    <row r="42" spans="1:14">
      <c r="A42" s="3" t="s">
        <v>664</v>
      </c>
    </row>
    <row r="43" spans="1:14">
      <c r="A43" s="4" t="s">
        <v>669</v>
      </c>
      <c r="J43" s="6" t="n">
        <v>63400000</v>
      </c>
      <c r="K43" s="6" t="n">
        <v>63400000</v>
      </c>
    </row>
    <row r="44" spans="1:14">
      <c r="A44" s="4" t="s">
        <v>702</v>
      </c>
      <c r="E44" s="4" t="s">
        <v>703</v>
      </c>
    </row>
    <row r="45" spans="1:14">
      <c r="A45" s="4" t="s">
        <v>704</v>
      </c>
    </row>
    <row r="46" spans="1:14">
      <c r="A46" s="3" t="s">
        <v>664</v>
      </c>
    </row>
    <row r="47" spans="1:14">
      <c r="A47" s="4" t="s">
        <v>670</v>
      </c>
      <c r="M47" s="5" t="n">
        <v>2000000</v>
      </c>
    </row>
    <row r="48" spans="1:14">
      <c r="A48" s="4" t="s">
        <v>681</v>
      </c>
      <c r="M48" s="7" t="n">
        <v>0.07000000000000001</v>
      </c>
    </row>
    <row r="49" spans="1:14">
      <c r="A49" s="4" t="s">
        <v>705</v>
      </c>
    </row>
    <row r="50" spans="1:14">
      <c r="A50" s="3" t="s">
        <v>664</v>
      </c>
    </row>
    <row r="51" spans="1:14">
      <c r="A51" s="4" t="s">
        <v>706</v>
      </c>
      <c r="E51" s="9" t="n">
        <v>0.028</v>
      </c>
    </row>
    <row r="52" spans="1:14">
      <c r="A52" s="4" t="s">
        <v>679</v>
      </c>
      <c r="K52" s="5" t="n">
        <v>340000</v>
      </c>
    </row>
    <row r="53" spans="1:14">
      <c r="A53" s="4" t="s">
        <v>707</v>
      </c>
    </row>
    <row r="54" spans="1:14">
      <c r="A54" s="3" t="s">
        <v>664</v>
      </c>
    </row>
    <row r="55" spans="1:14">
      <c r="A55" s="4" t="s">
        <v>706</v>
      </c>
      <c r="C55" s="9" t="n">
        <v>0.02</v>
      </c>
    </row>
    <row r="56" spans="1:14">
      <c r="A56" s="4" t="s">
        <v>708</v>
      </c>
    </row>
    <row r="57" spans="1:14">
      <c r="A57" s="3" t="s">
        <v>664</v>
      </c>
    </row>
    <row r="58" spans="1:14">
      <c r="A58" s="4" t="s">
        <v>706</v>
      </c>
      <c r="C58" s="9" t="n">
        <v>0.025</v>
      </c>
    </row>
    <row r="59" spans="1:14">
      <c r="A59" s="4" t="s">
        <v>709</v>
      </c>
    </row>
    <row r="60" spans="1:14">
      <c r="A60" s="3" t="s">
        <v>664</v>
      </c>
    </row>
    <row r="61" spans="1:14">
      <c r="A61" s="4" t="s">
        <v>681</v>
      </c>
      <c r="H61" s="7" t="n">
        <v>0.1</v>
      </c>
    </row>
    <row r="62" spans="1:14">
      <c r="A62" s="4" t="s">
        <v>710</v>
      </c>
    </row>
    <row r="63" spans="1:14">
      <c r="A63" s="3" t="s">
        <v>664</v>
      </c>
    </row>
    <row r="64" spans="1:14">
      <c r="A64" s="4" t="s">
        <v>681</v>
      </c>
      <c r="K64" s="7" t="n">
        <v>0.05</v>
      </c>
    </row>
    <row r="65" spans="1:14">
      <c r="A65" s="4" t="s">
        <v>711</v>
      </c>
    </row>
    <row r="66" spans="1:14">
      <c r="A66" s="3" t="s">
        <v>664</v>
      </c>
    </row>
    <row r="67" spans="1:14">
      <c r="A67" s="4" t="s">
        <v>668</v>
      </c>
      <c r="M67" s="7" t="n">
        <v>0.07000000000000001</v>
      </c>
    </row>
    <row r="68" spans="1:14">
      <c r="A68" s="4" t="s">
        <v>687</v>
      </c>
      <c r="I68" s="5" t="n">
        <v>4000000</v>
      </c>
    </row>
    <row r="69" spans="1:14">
      <c r="A69" s="4" t="s">
        <v>712</v>
      </c>
    </row>
    <row r="70" spans="1:14">
      <c r="A70" s="3" t="s">
        <v>664</v>
      </c>
    </row>
    <row r="71" spans="1:14">
      <c r="A71" s="4" t="s">
        <v>689</v>
      </c>
      <c r="G71" s="5" t="n">
        <v>2000000</v>
      </c>
    </row>
    <row r="72" spans="1:14">
      <c r="A72" s="4" t="s">
        <v>706</v>
      </c>
      <c r="E72" s="7" t="n">
        <v>0.04</v>
      </c>
    </row>
    <row r="73" spans="1:14">
      <c r="A73" s="4" t="s">
        <v>678</v>
      </c>
      <c r="K73" s="5" t="n">
        <v>3000000</v>
      </c>
    </row>
    <row r="74" spans="1:14">
      <c r="A74" s="4" t="s">
        <v>698</v>
      </c>
      <c r="K74" s="5" t="n">
        <v>3170000</v>
      </c>
    </row>
    <row r="75" spans="1:14">
      <c r="A75" s="4" t="s">
        <v>713</v>
      </c>
      <c r="E75" s="5" t="n">
        <v>3000000</v>
      </c>
    </row>
    <row r="76" spans="1:14">
      <c r="A76" s="4" t="s">
        <v>710</v>
      </c>
    </row>
    <row r="77" spans="1:14">
      <c r="A77" s="3" t="s">
        <v>664</v>
      </c>
    </row>
    <row r="78" spans="1:14">
      <c r="A78" s="4" t="s">
        <v>714</v>
      </c>
      <c r="B78" s="5" t="n">
        <v>106100</v>
      </c>
      <c r="L78" s="5" t="n">
        <v>2510000</v>
      </c>
    </row>
    <row r="79" spans="1:14">
      <c r="A79" s="4" t="s">
        <v>692</v>
      </c>
      <c r="B79" s="4" t="s">
        <v>693</v>
      </c>
    </row>
    <row r="80" spans="1:14">
      <c r="A80" s="4" t="s">
        <v>694</v>
      </c>
      <c r="B80" s="4" t="s">
        <v>715</v>
      </c>
    </row>
    <row r="81" spans="1:14">
      <c r="A81" s="4" t="s">
        <v>696</v>
      </c>
      <c r="B81" s="4" t="s">
        <v>697</v>
      </c>
    </row>
    <row r="82" spans="1:14">
      <c r="A82" s="4" t="s">
        <v>706</v>
      </c>
      <c r="B82" s="7" t="n">
        <v>0.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7:00:30Z</dcterms:created>
  <dcterms:modified xmlns:dcterms="http://purl.org/dc/terms/" xmlns:xsi="http://www.w3.org/2001/XMLSchema-instance" xsi:type="dcterms:W3CDTF">2020-01-03T17:00:30Z</dcterms:modified>
</cp:coreProperties>
</file>